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Fixed Assets, Net" sheetId="11" state="visible" r:id="rId11"/>
    <sheet xmlns:r="http://schemas.openxmlformats.org/officeDocument/2006/relationships" name="Deferred Charges, Net" sheetId="12" state="visible" r:id="rId12"/>
    <sheet xmlns:r="http://schemas.openxmlformats.org/officeDocument/2006/relationships" name="Investments in affiliates" sheetId="13" state="visible" r:id="rId13"/>
    <sheet xmlns:r="http://schemas.openxmlformats.org/officeDocument/2006/relationships" name="Other Non-current Assets" sheetId="14" state="visible" r:id="rId14"/>
    <sheet xmlns:r="http://schemas.openxmlformats.org/officeDocument/2006/relationships" name="Accrued Liabilities" sheetId="15" state="visible" r:id="rId15"/>
    <sheet xmlns:r="http://schemas.openxmlformats.org/officeDocument/2006/relationships" name="Lease Arrangements" sheetId="16" state="visible" r:id="rId16"/>
    <sheet xmlns:r="http://schemas.openxmlformats.org/officeDocument/2006/relationships" name="Long-Term Debt, net" sheetId="17" state="visible" r:id="rId17"/>
    <sheet xmlns:r="http://schemas.openxmlformats.org/officeDocument/2006/relationships" name="Related Party Transactions" sheetId="18" state="visible" r:id="rId18"/>
    <sheet xmlns:r="http://schemas.openxmlformats.org/officeDocument/2006/relationships" name="Taxes" sheetId="19" state="visible" r:id="rId19"/>
    <sheet xmlns:r="http://schemas.openxmlformats.org/officeDocument/2006/relationships" name="Financial Instruments" sheetId="20" state="visible" r:id="rId20"/>
    <sheet xmlns:r="http://schemas.openxmlformats.org/officeDocument/2006/relationships" name="Operating Revenue" sheetId="21" state="visible" r:id="rId21"/>
    <sheet xmlns:r="http://schemas.openxmlformats.org/officeDocument/2006/relationships" name="Operating Revenue by Geographic" sheetId="22" state="visible" r:id="rId22"/>
    <sheet xmlns:r="http://schemas.openxmlformats.org/officeDocument/2006/relationships" name="Commitments and Contingencies" sheetId="23" state="visible" r:id="rId23"/>
    <sheet xmlns:r="http://schemas.openxmlformats.org/officeDocument/2006/relationships" name="Stock Based Compensation" sheetId="24" state="visible" r:id="rId24"/>
    <sheet xmlns:r="http://schemas.openxmlformats.org/officeDocument/2006/relationships" name="Stockholders' Equity" sheetId="25" state="visible" r:id="rId25"/>
    <sheet xmlns:r="http://schemas.openxmlformats.org/officeDocument/2006/relationships" name="Earnings_(Loss) per Share"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Basis of Presentation and Gen_2" sheetId="29" state="visible" r:id="rId29"/>
    <sheet xmlns:r="http://schemas.openxmlformats.org/officeDocument/2006/relationships" name="Significant Accounting Polici_3" sheetId="30" state="visible" r:id="rId30"/>
    <sheet xmlns:r="http://schemas.openxmlformats.org/officeDocument/2006/relationships" name="Cash, Cash Equivalents and Re_2" sheetId="31" state="visible" r:id="rId31"/>
    <sheet xmlns:r="http://schemas.openxmlformats.org/officeDocument/2006/relationships" name="Fixed Assets, Net (Tables)" sheetId="32" state="visible" r:id="rId32"/>
    <sheet xmlns:r="http://schemas.openxmlformats.org/officeDocument/2006/relationships" name="Deferred Charges, Net (Tables)" sheetId="33" state="visible" r:id="rId33"/>
    <sheet xmlns:r="http://schemas.openxmlformats.org/officeDocument/2006/relationships" name="Investments in affiliates (Tabl" sheetId="34" state="visible" r:id="rId34"/>
    <sheet xmlns:r="http://schemas.openxmlformats.org/officeDocument/2006/relationships" name="Other Non-current Assets (Table" sheetId="35" state="visible" r:id="rId35"/>
    <sheet xmlns:r="http://schemas.openxmlformats.org/officeDocument/2006/relationships" name="Accrued Liabilities (Tables)" sheetId="36" state="visible" r:id="rId36"/>
    <sheet xmlns:r="http://schemas.openxmlformats.org/officeDocument/2006/relationships" name="Lease Arrangements (Tables)" sheetId="37" state="visible" r:id="rId37"/>
    <sheet xmlns:r="http://schemas.openxmlformats.org/officeDocument/2006/relationships" name="Long-Term Debt, net (Tables)" sheetId="38" state="visible" r:id="rId38"/>
    <sheet xmlns:r="http://schemas.openxmlformats.org/officeDocument/2006/relationships" name="Financial Instruments (Tables)" sheetId="39" state="visible" r:id="rId39"/>
    <sheet xmlns:r="http://schemas.openxmlformats.org/officeDocument/2006/relationships" name="Operating Revenue (Tables)" sheetId="40" state="visible" r:id="rId40"/>
    <sheet xmlns:r="http://schemas.openxmlformats.org/officeDocument/2006/relationships" name="Operating Revenue by Geograph_2" sheetId="41" state="visible" r:id="rId41"/>
    <sheet xmlns:r="http://schemas.openxmlformats.org/officeDocument/2006/relationships" name="Earnings_(Loss) per Share (Tabl" sheetId="42" state="visible" r:id="rId42"/>
    <sheet xmlns:r="http://schemas.openxmlformats.org/officeDocument/2006/relationships" name="Basis of Presentation and Gen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Significant Accounting Polici_7" sheetId="47" state="visible" r:id="rId47"/>
    <sheet xmlns:r="http://schemas.openxmlformats.org/officeDocument/2006/relationships" name="Significant Accounting Polici_8" sheetId="48" state="visible" r:id="rId48"/>
    <sheet xmlns:r="http://schemas.openxmlformats.org/officeDocument/2006/relationships" name="Significant Accounting Polici_9" sheetId="49" state="visible" r:id="rId49"/>
    <sheet xmlns:r="http://schemas.openxmlformats.org/officeDocument/2006/relationships" name="Significant Accounting Polic_10" sheetId="50" state="visible" r:id="rId50"/>
    <sheet xmlns:r="http://schemas.openxmlformats.org/officeDocument/2006/relationships" name="Significant Accounting Polic_11" sheetId="51" state="visible" r:id="rId51"/>
    <sheet xmlns:r="http://schemas.openxmlformats.org/officeDocument/2006/relationships" name="Significant Accounting Polic_12" sheetId="52" state="visible" r:id="rId52"/>
    <sheet xmlns:r="http://schemas.openxmlformats.org/officeDocument/2006/relationships" name="Significant Accounting Polic_13" sheetId="53" state="visible" r:id="rId53"/>
    <sheet xmlns:r="http://schemas.openxmlformats.org/officeDocument/2006/relationships" name="Significant Accounting Polic_14" sheetId="54" state="visible" r:id="rId54"/>
    <sheet xmlns:r="http://schemas.openxmlformats.org/officeDocument/2006/relationships" name="Significant Accounting Polic_15" sheetId="55" state="visible" r:id="rId55"/>
    <sheet xmlns:r="http://schemas.openxmlformats.org/officeDocument/2006/relationships" name="Cash, Cash Equivalents and Re_3" sheetId="56" state="visible" r:id="rId56"/>
    <sheet xmlns:r="http://schemas.openxmlformats.org/officeDocument/2006/relationships" name="Fixed Assets, Net (Details)" sheetId="57" state="visible" r:id="rId57"/>
    <sheet xmlns:r="http://schemas.openxmlformats.org/officeDocument/2006/relationships" name="Deferred Charges, Net (Details)" sheetId="58" state="visible" r:id="rId58"/>
    <sheet xmlns:r="http://schemas.openxmlformats.org/officeDocument/2006/relationships" name="Investments in affiliates (Deta" sheetId="59" state="visible" r:id="rId59"/>
    <sheet xmlns:r="http://schemas.openxmlformats.org/officeDocument/2006/relationships" name="Investments in affiliates - Equ" sheetId="60" state="visible" r:id="rId60"/>
    <sheet xmlns:r="http://schemas.openxmlformats.org/officeDocument/2006/relationships" name="Other Non-current Assets (Detai" sheetId="61" state="visible" r:id="rId61"/>
    <sheet xmlns:r="http://schemas.openxmlformats.org/officeDocument/2006/relationships" name="Other Non-current Assets - ZIM " sheetId="62" state="visible" r:id="rId62"/>
    <sheet xmlns:r="http://schemas.openxmlformats.org/officeDocument/2006/relationships" name="Other Non-current Assets - HMM " sheetId="63" state="visible" r:id="rId63"/>
    <sheet xmlns:r="http://schemas.openxmlformats.org/officeDocument/2006/relationships" name="Other Non-current Assets - Tran" sheetId="64" state="visible" r:id="rId64"/>
    <sheet xmlns:r="http://schemas.openxmlformats.org/officeDocument/2006/relationships" name="Accrued Liabilities (Details)" sheetId="65" state="visible" r:id="rId65"/>
    <sheet xmlns:r="http://schemas.openxmlformats.org/officeDocument/2006/relationships" name="Lease Arrangements (Details)" sheetId="66" state="visible" r:id="rId66"/>
    <sheet xmlns:r="http://schemas.openxmlformats.org/officeDocument/2006/relationships" name="Long-Term Debt, net - Schedule " sheetId="67" state="visible" r:id="rId67"/>
    <sheet xmlns:r="http://schemas.openxmlformats.org/officeDocument/2006/relationships" name="Long-Term Debt, net - The Refin" sheetId="68" state="visible" r:id="rId68"/>
    <sheet xmlns:r="http://schemas.openxmlformats.org/officeDocument/2006/relationships" name="Long-Term Debt, net - Interest " sheetId="69" state="visible" r:id="rId69"/>
    <sheet xmlns:r="http://schemas.openxmlformats.org/officeDocument/2006/relationships" name="Long-Term Debt, net - Covenants" sheetId="70" state="visible" r:id="rId70"/>
    <sheet xmlns:r="http://schemas.openxmlformats.org/officeDocument/2006/relationships" name="Long-Term Debt, net - Exit Fee " sheetId="71" state="visible" r:id="rId71"/>
    <sheet xmlns:r="http://schemas.openxmlformats.org/officeDocument/2006/relationships" name="Long-Term Debt, net - Sinosure-" sheetId="72" state="visible" r:id="rId72"/>
    <sheet xmlns:r="http://schemas.openxmlformats.org/officeDocument/2006/relationships" name="Long-Term Debt, net - Principal" sheetId="73" state="visible" r:id="rId73"/>
    <sheet xmlns:r="http://schemas.openxmlformats.org/officeDocument/2006/relationships" name="Long-Term Debt, net - Troubled " sheetId="74" state="visible" r:id="rId74"/>
    <sheet xmlns:r="http://schemas.openxmlformats.org/officeDocument/2006/relationships" name="Long-Term Debt, net - Modificat" sheetId="75" state="visible" r:id="rId75"/>
    <sheet xmlns:r="http://schemas.openxmlformats.org/officeDocument/2006/relationships" name="Related Party Transactions (Det" sheetId="76" state="visible" r:id="rId76"/>
    <sheet xmlns:r="http://schemas.openxmlformats.org/officeDocument/2006/relationships" name="Financial Instruments - Interes" sheetId="77" state="visible" r:id="rId77"/>
    <sheet xmlns:r="http://schemas.openxmlformats.org/officeDocument/2006/relationships" name="Financial Instruments - Estimat" sheetId="78" state="visible" r:id="rId78"/>
    <sheet xmlns:r="http://schemas.openxmlformats.org/officeDocument/2006/relationships" name="Financial Instruments - Financi" sheetId="79" state="visible" r:id="rId79"/>
    <sheet xmlns:r="http://schemas.openxmlformats.org/officeDocument/2006/relationships" name="Operating Revenue (Details)" sheetId="80" state="visible" r:id="rId80"/>
    <sheet xmlns:r="http://schemas.openxmlformats.org/officeDocument/2006/relationships" name="Operating Revenue by Geograph_3" sheetId="81" state="visible" r:id="rId81"/>
    <sheet xmlns:r="http://schemas.openxmlformats.org/officeDocument/2006/relationships" name="Commitments and Contingencies (" sheetId="82" state="visible" r:id="rId82"/>
    <sheet xmlns:r="http://schemas.openxmlformats.org/officeDocument/2006/relationships" name="Stock Based Compensation (Detai" sheetId="83" state="visible" r:id="rId83"/>
    <sheet xmlns:r="http://schemas.openxmlformats.org/officeDocument/2006/relationships" name="Stockholders' Equity (Details)" sheetId="84" state="visible" r:id="rId84"/>
    <sheet xmlns:r="http://schemas.openxmlformats.org/officeDocument/2006/relationships" name="Earnings_(Loss) per Share (Deta"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884">
  <si>
    <t>Document and Entity Information</t>
  </si>
  <si>
    <t>12 Months Ended</t>
  </si>
  <si>
    <t>Dec. 31, 2019shares</t>
  </si>
  <si>
    <t>Entity Registrant Name</t>
  </si>
  <si>
    <t>DANAOS CORPORATION</t>
  </si>
  <si>
    <t>Document Registration Statement</t>
  </si>
  <si>
    <t>false</t>
  </si>
  <si>
    <t>Document Transition Report</t>
  </si>
  <si>
    <t>Document Annual Report</t>
  </si>
  <si>
    <t>true</t>
  </si>
  <si>
    <t>Document Shell Company Report</t>
  </si>
  <si>
    <t>Entity Central Index Key</t>
  </si>
  <si>
    <t>0001369241</t>
  </si>
  <si>
    <t>Document Type</t>
  </si>
  <si>
    <t>20-F</t>
  </si>
  <si>
    <t>Document Period End Date</t>
  </si>
  <si>
    <t>Dec. 31,
		2019</t>
  </si>
  <si>
    <t>Amendment Flag</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Common Stock, Shares Outstanding</t>
  </si>
  <si>
    <t>Document Fiscal Year Focus</t>
  </si>
  <si>
    <t>2019</t>
  </si>
  <si>
    <t>Document Fiscal Period Focus</t>
  </si>
  <si>
    <t>FY</t>
  </si>
  <si>
    <t>Entity Emerging Growth Company</t>
  </si>
  <si>
    <t>Entity Shell Company</t>
  </si>
  <si>
    <t>CONSOLIDATED BALANCE SHEETS - USD ($) $ in Thousands</t>
  </si>
  <si>
    <t>Dec. 31, 2019</t>
  </si>
  <si>
    <t>Dec. 31, 2018</t>
  </si>
  <si>
    <t>CURRENT ASSETS</t>
  </si>
  <si>
    <t>Cash and cash equivalents</t>
  </si>
  <si>
    <t>Accounts receivable, net</t>
  </si>
  <si>
    <t>Inventories</t>
  </si>
  <si>
    <t>Prepaid expenses</t>
  </si>
  <si>
    <t>Due from related parties</t>
  </si>
  <si>
    <t>Other current assets</t>
  </si>
  <si>
    <t>Total current assets</t>
  </si>
  <si>
    <t>NON-CURRENT ASSETS</t>
  </si>
  <si>
    <t>Fixed assets at cost, net of accumulated depreciation of $840,429 (2018: $743,924)</t>
  </si>
  <si>
    <t>Deferred charges, net</t>
  </si>
  <si>
    <t>Investments in affiliates</t>
  </si>
  <si>
    <t>Other non-current assets</t>
  </si>
  <si>
    <t>Total non-current assets</t>
  </si>
  <si>
    <t>Total assets</t>
  </si>
  <si>
    <t>CURRENT LIABILITIES</t>
  </si>
  <si>
    <t>Accounts payable</t>
  </si>
  <si>
    <t>Accrued liabilities</t>
  </si>
  <si>
    <t>Current portion of long-term debt, net</t>
  </si>
  <si>
    <t>Current portion of long-term leaseback obligation, net</t>
  </si>
  <si>
    <t>Accumulated accrued interest, current portion</t>
  </si>
  <si>
    <t>Unearned revenue</t>
  </si>
  <si>
    <t>Other current liabilities</t>
  </si>
  <si>
    <t>Total current liabilities</t>
  </si>
  <si>
    <t>LONG-TERM LIABILITIES</t>
  </si>
  <si>
    <t>Long-term debt, net</t>
  </si>
  <si>
    <t>Long-term leaseback obligation, net of current portion</t>
  </si>
  <si>
    <t>Accumulated accrued interest, net of current portion</t>
  </si>
  <si>
    <t>Unearned revenue, net of current portion</t>
  </si>
  <si>
    <t>Other long-term liabilities</t>
  </si>
  <si>
    <t>Total long-term liabilities</t>
  </si>
  <si>
    <t>Total liabilities</t>
  </si>
  <si>
    <t>Commitments and Contingencies</t>
  </si>
  <si>
    <t xml:space="preserve"> </t>
  </si>
  <si>
    <t>STOCKHOLDERS' EQUITY</t>
  </si>
  <si>
    <t>Preferred stock (par value $0.01, 100,000,000 preferred shares authorized and not issued as of December 31, 2019 and December 31, 2018)</t>
  </si>
  <si>
    <t>Common stock (par value $0.01, 750,000,000 common shares authorized as of December 31, 2019 and December 31, 2018. 24,789,312 and 15,237,456 shares issued and outstanding as of December 31, 2019 and December 31, 2018, respectively</t>
  </si>
  <si>
    <t>Additional paid-in capital</t>
  </si>
  <si>
    <t>Accumulated other comprehensive loss</t>
  </si>
  <si>
    <t>Retained earnings</t>
  </si>
  <si>
    <t>Total stockholders' equity</t>
  </si>
  <si>
    <t>Total liabilities and stockholders' equity</t>
  </si>
  <si>
    <t>CONSOLIDATED BALANCE SHEETS (Parenthetical) $ in Thousands</t>
  </si>
  <si>
    <t>Dec. 31, 2019USD ($)$ / sharesshares</t>
  </si>
  <si>
    <t>Dec. 31, 2018USD ($)$ / sharesshares</t>
  </si>
  <si>
    <t>CONSOLIDATED BALANCE SHEETS</t>
  </si>
  <si>
    <t>Accumulated depreciation | $</t>
  </si>
  <si>
    <t>Preferred stock, par value (in dollars per share) | $ / shares</t>
  </si>
  <si>
    <t>Preferred stock, shares authorized</t>
  </si>
  <si>
    <t>Preferred stock, shares issued</t>
  </si>
  <si>
    <t>Common stock, par value (in dollars per share) | $ / shares</t>
  </si>
  <si>
    <t>Common stock, shares authorized</t>
  </si>
  <si>
    <t>Common stock, shares issued</t>
  </si>
  <si>
    <t>Common stock, shares outstanding</t>
  </si>
  <si>
    <t>CONSOLIDATED STATEMENTS OF OPERATIONS - USD ($) $ in Thousands</t>
  </si>
  <si>
    <t>Dec. 31, 2017</t>
  </si>
  <si>
    <t>CONSOLIDATED STATEMENTS OF OPERATIONS</t>
  </si>
  <si>
    <t>OPERATING REVENUES</t>
  </si>
  <si>
    <t>OPERATING EXPENSES</t>
  </si>
  <si>
    <t>Voyage expenses</t>
  </si>
  <si>
    <t>Vessel operating expenses</t>
  </si>
  <si>
    <t>Depreciation</t>
  </si>
  <si>
    <t>Amortization of deferred drydocking and special survey costs</t>
  </si>
  <si>
    <t>Impairment loss</t>
  </si>
  <si>
    <t>General and administrative expenses</t>
  </si>
  <si>
    <t>Income/(loss) from operations</t>
  </si>
  <si>
    <t>OTHER INCOME (EXPENSES):</t>
  </si>
  <si>
    <t>Interest income</t>
  </si>
  <si>
    <t>Interest expense</t>
  </si>
  <si>
    <t>Other finance expenses</t>
  </si>
  <si>
    <t>Equity income on investments</t>
  </si>
  <si>
    <t>Gain on debt extinguishment</t>
  </si>
  <si>
    <t>Other income/(expense), net</t>
  </si>
  <si>
    <t>Loss on derivatives</t>
  </si>
  <si>
    <t>Total Other Expenses, net</t>
  </si>
  <si>
    <t>Net Income/(Loss)</t>
  </si>
  <si>
    <t>EARNINGS/(LOSS) PER SHARE</t>
  </si>
  <si>
    <t>Basic earnings/(loss) per share of common stock</t>
  </si>
  <si>
    <t>Diluted earnings/(loss) per share of common stock</t>
  </si>
  <si>
    <t>Basic weighted average number of common shares</t>
  </si>
  <si>
    <t>Diluted weighted average number of common shares</t>
  </si>
  <si>
    <t>CONSOLIDATED STATEMENTS OF COMPREHENSIVE INCOME/(LOSS) - USD ($) $ in Thousands</t>
  </si>
  <si>
    <t>CONSOLIDATED STATEMENTS OF COMPREHENSIVE INCOME/(LOSS)</t>
  </si>
  <si>
    <t>Other comprehensive income/(loss):</t>
  </si>
  <si>
    <t>Unrealized losses on available for sale securities</t>
  </si>
  <si>
    <t>Amortization of deferred realized losses on cash flow hedges</t>
  </si>
  <si>
    <t>Accelerated amortization of deferred realized losses on cash flow hedges</t>
  </si>
  <si>
    <t>Total Other Comprehensive Income/(Loss)</t>
  </si>
  <si>
    <t>Comprehensive Income/(Loss)</t>
  </si>
  <si>
    <t>CONDENSED CONSOLIDATED STATEMENTS OF CHANGES IN STOCKHOLDERS' EQUITY - USD ($) $ in Thousands</t>
  </si>
  <si>
    <t>Common Stock</t>
  </si>
  <si>
    <t>Total</t>
  </si>
  <si>
    <t>Balance at Dec. 31, 2016</t>
  </si>
  <si>
    <t>Balance (in shares) at Dec. 31, 2016</t>
  </si>
  <si>
    <t>Increase (Decrease) in Stockholders' Equity</t>
  </si>
  <si>
    <t>Stock compensation (in shares)</t>
  </si>
  <si>
    <t>Net movement in other comprehensive income</t>
  </si>
  <si>
    <t>Balance at Dec. 31, 2017</t>
  </si>
  <si>
    <t>Balance (in shares) at Dec. 31, 2017</t>
  </si>
  <si>
    <t>Paid-in capital</t>
  </si>
  <si>
    <t>Issuance of common stock</t>
  </si>
  <si>
    <t>Issuance of common stock (in shares)</t>
  </si>
  <si>
    <t>Stock compensation</t>
  </si>
  <si>
    <t>Balance at Dec. 31, 2018</t>
  </si>
  <si>
    <t>Balance (in shares) at Dec. 31, 2018</t>
  </si>
  <si>
    <t>Balance at Dec. 31, 2019</t>
  </si>
  <si>
    <t>Balance (in shares) at Dec. 31, 2019</t>
  </si>
  <si>
    <t>CONSOLIDATED STATEMENTS OF CASH FLOWS - USD ($) $ in Thousands</t>
  </si>
  <si>
    <t>Cash flows from operating activities</t>
  </si>
  <si>
    <t>Net income/(loss)</t>
  </si>
  <si>
    <t>Adjustments to reconcile net income/(loss) to net cash provided by operating activities</t>
  </si>
  <si>
    <t>Impairment losses</t>
  </si>
  <si>
    <t>Amortization of finance costs</t>
  </si>
  <si>
    <t>Exit fee accrued on debt</t>
  </si>
  <si>
    <t>Debt discount amortization</t>
  </si>
  <si>
    <t>PIK interest</t>
  </si>
  <si>
    <t>Loss on sale of securities</t>
  </si>
  <si>
    <t>Payments for drydocking and special survey costs deferred</t>
  </si>
  <si>
    <t>Stock based compensation</t>
  </si>
  <si>
    <t>Amortization of deferred realized losses on interest rate swaps</t>
  </si>
  <si>
    <t>Equity income/(loss) on investments</t>
  </si>
  <si>
    <t>(Increase)/Decrease in:</t>
  </si>
  <si>
    <t>Accounts receivable</t>
  </si>
  <si>
    <t>Other assets, current and non-current</t>
  </si>
  <si>
    <t>Increase/(Decrease) in:</t>
  </si>
  <si>
    <t>Unearned revenue, current and long-term</t>
  </si>
  <si>
    <t>Other liabilities, current and long-term</t>
  </si>
  <si>
    <t>Net cash provided by operating activities</t>
  </si>
  <si>
    <t>Cash flows from investing activities</t>
  </si>
  <si>
    <t>Vessels additions</t>
  </si>
  <si>
    <t>Advances for vessels additions</t>
  </si>
  <si>
    <t>Advances for vessels acquisition</t>
  </si>
  <si>
    <t>Net proceeds from sale of securities</t>
  </si>
  <si>
    <t>Net cash provided by/(used in) investing activities</t>
  </si>
  <si>
    <t>Cash flows from financing activities</t>
  </si>
  <si>
    <t>Proceeds from long-term debt</t>
  </si>
  <si>
    <t>Payments of long-term debt</t>
  </si>
  <si>
    <t>Proceeds from sale-leaseback of vessels</t>
  </si>
  <si>
    <t>Payments of leaseback obligation</t>
  </si>
  <si>
    <t>Payments of accumulated accrued interest</t>
  </si>
  <si>
    <t>Finance costs</t>
  </si>
  <si>
    <t>Share issuance costs</t>
  </si>
  <si>
    <t>Net cash used in financing activities</t>
  </si>
  <si>
    <t>Net increase/(decrease) in cash, cash equivalents and restricted cash</t>
  </si>
  <si>
    <t>Cash, cash equivalents and restricted cash, beginning of year</t>
  </si>
  <si>
    <t>Cash, cash equivalents and restricted cash, end of year</t>
  </si>
  <si>
    <t>Supplemental cash flow information</t>
  </si>
  <si>
    <t>Cash paid for interest</t>
  </si>
  <si>
    <t>Basis of Presentation and General Information</t>
  </si>
  <si>
    <t>1. Basis of Presentation and General Information
The accompanying financial statements have been prepared in conformity with accounting principles generally accepted in the United States of America (“U.S. GAAP”). The reporting and functional currency of Danaos Corporation and its subsidiaries (the “Company”) is the United States Dollar.
Danaos Corporation, formerly Danaos Holdings Limited, was formed on December 7, 1998 under the laws of Liberia and is presently the sole owner of all outstanding shares of the companies listed below. Danaos Holdings Limited was redomiciled in the Marshall Islands on October 7, 2005. In connection with the redomiciliation, the Company changed its name to Danaos Corporation. On October 14, 2005, the Company filed and the Marshall Islands accepted Amended and Restated Articles of Incorporation. The authorized capital stock of Danaos Corporation is 750,000,000 shares of common stock with a par value of $0.01 and 100,000,000 shares of preferred stock with a par value of $0.01. Refer to Note 18, “Stockholders’ Equity”.
The Company’s vessels operate worldwide, carrying containers for many established charterers.
The Company’s principal business is the acquisition and operation of vessels. Danaos conducts its operations through the vessel owning companies whose principal activity is the ownership and operation of containerships (refer to Note 2, “Significant Accounting Policies”) that are under the exclusive management of a related party of the Company (refer to Note 11, “Related Party Transactions”).
On May 2, 2019, the Company effected a 1-for-14 reverse stock split of the issued and outstanding shares of common stock of the Company. All share and per share data disclosed in the accompanying consolidated financial statements give effect to this reverse stock split retroactively, for all periods presented. The reverse stock split reduced the number of the Company's outstanding shares of common stock from 213,324,455 to 15,237,456 on May 2, 2019 and affected all issued and outstanding shares of common stock. No fractional shares were issued in connection to the reverse stock split. Stockholders who would otherwise hold a fractional share of the Company's common stock received a cash payment in lieu of such fractional share. The par value and other terms of the Company's common stock were not affected by the reverse stock split.
The consolidated financial statements of the Company have been prepared to reflect the consolidation of the companies listed below. The historical balance sheets and results of operations of the companies listed below have been reflected in the consolidated balance sheets and consolidated statements of operations, consolidated statements of comprehensive income/(loss), cash flows and stockholders’ equity at and for each period since their respective incorporation dates.
As of December 31, 2019, Danaos consolidated the vessel owning companies (the “Danaos Subsidiaries”) listed below. All vessels are container vessels:
Year
Company
Date of Incorporation
Vessel Name
Built
TEU(1)
Megacarrier (No. 1) Corp.
September 10, 2007
Hyundai Honour
13,100
Megacarrier (No. 2) Corp.
September 10, 2007
Hyundai Respect
13,100
Megacarrier (No. 3) Corp.
September 10, 2007
Maersk Enping
13,100
Megacarrier (No. 4) Corp.
September 10, 2007
Maersk Exeter
13,100
Megacarrier (No. 5) Corp.
September 10, 2007
MSC Ambition
13,100
CellContainer (No. 6) Corp.
October 31, 2007
Express Berlin
10,100
CellContainer (No. 7) Corp.
October 31, 2007
Express Rome
10,100
CellContainer (No. 8) Corp.
October 31, 2007
Express Athens
10,100
Karlita Shipping Co. Ltd.
February 27, 2003
Pusan C
9,580
Ramona Marine Co. Ltd.
February 27, 2003
Le Havre
9,580
Teucarrier (No. 5) Corp.
September 17, 2007
CMA CGM Melisande
8,530
Teucarrier (No. 1) Corp.
January 31, 2007
CMA CGM Attila
8,530
Teucarrier (No. 2) Corp.
January 31, 2007
CMA CGM Tancredi
8,530
Teucarrier (No. 3) Corp.
January 31, 2007
CMA CGM Bianca
8,530
Teucarrier (No. 4) Corp.
January 31, 2007
CMA CGM Samson
8,530
Oceanew Shipping Ltd.
January 14, 2002
Europe
8,468
Oceanprize Navigation Ltd.
January 21, 2003
America
8,468
Boxcarrier (No. 2) Corp.
June 27, 2006
CMA CGM Musset
6,500
Boxcarrier (No. 3) Corp.
June 27, 2006
CMA CGM Nerval
6,500
Boxcarrier (No. 4) Corp.
June 27, 2006
CMA CGM Rabelais
6,500
Boxcarrier (No. 5) Corp.
June 27, 2006
CMA CGM Racine
6,500
Boxcarrier (No. 1) Corp.
June 27, 2006
CMA CGM Moliere
6,500
Expresscarrier (No. 1) Corp.
March 5, 2007
YM Mandate
6,500
Expresscarrier (No. 2) Corp.
March 5, 2007
YM Maturity
6,500
Actaea Company Limited
October 14, 2014
Performance
6,402
Asteria Shipping Company Limited
October 14, 2014
Dimitra C
6,402
Continent Marine Inc.
March 22, 2006
Zim Monaco
4,253
Medsea Marine Inc.
May 8, 2006
Zim Dalian
4,253
Blacksea Marine Inc.
May 8, 2006
Zim Luanda
4,253
Bayview Shipping Inc.
March 22, 2006
Zim Rio Grande
4,253
Channelview Marine Inc.
March 22, 2006
Zim Sao Paolo
4,253
Balticsea Marine Inc.
March 22, 2006
Zim Kingston
4,253
Seacarriers Services Inc.
June 28, 2005
Seattle C (ex YM Seattle)
4,253
Seacarriers Lines Inc.
June 28, 2005
YM Vancouver
4,253
Containers Services Inc.
May 30, 2002
ANL Tongala
4,253
Containers Lines Inc.
May 30, 2002
Derby D
4,253
Boulevard Shiptrade S.A
September 12, 2013
Dimitris C
3,430
CellContainer (No. 4) Corp.
March 23, 2007
Express Spain
3,400
CellContainer (No. 5) Corp.
March 23, 2007
Express Black Sea
3,400
CellContainer (No. 1) Corp.
March 23, 2007
Express Argentina
3,400
CellContainer (No. 2) Corp.
March 23, 2007
Express Brazil
3,400
CellContainer (No. 3) Corp.
March 23, 2007
Express France
3,400
Wellington Marine Inc.
January 27, 2005
Singapore
3,314
Auckland Marine Inc.
January 27, 2005
Colombo
3,314
Vilos Navigation Company Ltd.
May 30, 2013
MSC Zebra
2,602
Trindade Maritime Company
April 10, 2013
Amalia C
2,452
Sarond Shipping Inc.
January 18, 2013
Danae C
2,524
Speedcarrier (No. 7) Corp.
December 6, 2007
Highway
2,200
Speedcarrier (No. 6) Corp.
December 6, 2007
Progress C
2,200
Speedcarrier (No. 8) Corp.
December 6, 2007
Bridge
2,200
Speedcarrier (No. 1) Corp.
June 28, 2007
Vladivostok
2,200
Speedcarrier (No. 2) Corp.
June 28, 2007
Advance
2,200
Speedcarrier (No. 3) Corp.
June 28, 2007
Stride
2,200
Speedcarrier (No. 5) Corp.
June 28, 2007
Future
2,200
Speedcarrier (No. 4) Corp.
June 28, 2007
Sprinter
2,200
Rewarding International Shipping Inc.
October 1, 2019
(2)
8,463
(1)
Twenty-foot equivalent unit, the international standard measure for containers and containership capacity.
(2)
Vessel expected to be delivered in 2020.</t>
  </si>
  <si>
    <t>Significant Accounting Policies</t>
  </si>
  <si>
    <t>2. Significant Accounting Policies
Principles of Consolidation: The accompanying consolidated financial statements represent the consolidation of the accounts of the Company and its wholly‑owned subsidiaries. The subsidiaries are fully consolidated from the date on which control is obtained by the Company.
The Company also consolidates entities that are determined to be variable interest entities, of which the Company is the primary beneficiary,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ter‑company transaction balances and unrealized gains/(losses) on transactions between the companies are eliminated.
Investments in affiliates: The Company’s investments in affiliat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affiliates for impairment when events or circumstances indicate that the carrying value of such investments may have experienced other than 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Statements of Operations.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future drydock dates, the selection of useful lives for tangible assets, expected future cash flows from long‑lived assets to support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Reclassifications in Other Comprehensive Income/(Loss): The Company had the following reclassifications out of Accumulated Other Comprehensive Loss during the years ended December 31, 2019, 2018 and 2017, respectively (in thousands):
Year ended December 31,
Location of Reclassification into Income
2019
2018
2017
Amortization of deferred realized losses on cash flow hedges
Net unrealized and realized losses on derivatives
$
3,622
$
3,694
$
3,694
Accelerated amortization of deferred realized losses on cash flow hedges
Net unrealized and realized losses on derivatives
—
1,443
—
Total Reclassifications
$
3,622
$
5,137
$
3,694
Foreign Currency Translation: The functional currency of the Company is the U.S. dollar. The Company engages in worldwide commerce with a variety of entities. Although its operations may expose it to certain levels of foreign currency risk, its transactions are predominantly U.S. dollar denominated. Additionally, the Company’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Consolidated Statements of Operations. The foreign currency exchange gains/(losses) recognized in the accompanying Consolidated Statements of Operations for each of the years ended December 31, 2019, 2018 and 2017 were $0.2 million loss, $0.1 million loss and $0.4 million loss, respectively.
Cash and Cash Equivalents: Cash and cash equivalents consist of interest bearing call deposits, where the Company has instant access to its funds and withdrawals and deposits can be made at any time, as well as time deposits with original maturities of three months or less which are not restricted for use or withdrawal. Cash and cash equivalents of $139.2 million as of December 31, 2019 (December 31, 2018: $77.3 million) comprised cash balances and short-term deposits.
Restricted Cash: Cash restricted accounts include retention accounts. Until the full repayment of the KEXIM ABN Amro loan facility in June 2018, the Company was required to deposit one-third of quarterly and one‑sixth of the semi‑annual principal installments and interest payments, respectively, due on the outstanding loan balance monthly in a retention account. On the rollover settlement date, both principal and interest were paid from the retention account. Refer to Note 3, "Cash, Cash Equivalents and Restricted Cash”.
Accounts Receivable, Net: The amount shown as Accounts Receivable, net, at each balance sheet date includes estimated recoveries from charterers for hire and demurrage billings, net of a provision for doubtful accounts. At each balance sheet date, all potentially uncollectible accounts are assessed individually for purposes of determining the appropriate provision for doubtful accounts based on the Company’s history of write‑offs, level of past due accounts based on the contractual term of the receivables and its relationships with and economic status of its customers. Bad debts are written off in the period in which they are identified.
Insurance Claims: Insurance claims represent the claimable expenses, net of deductibles, which are expected to be recovered from insurance companies. Any costs to complete the claims are included in accrued liabilities. The Company accounts for the cost of possible additional call amounts under its insurance arrangements in accordance with the accounting guidance for contingencies based on the Company’s historical experience and the shipping industry practices. Insurance claims are included in the consolidated balance sheet line item “Other current assets”.
Prepaid Expenses and Inventories: Prepaid expenses consist mainly of insurance expenses, and inventories consist of bunkers, lubricants and provisions remaining on board the vessels at each period end, which are valued at cost as determined using the first‑in, first‑out method. Costs of spare parts are expensed as incurred.
Deferred Financing Costs: Loan arrangement fees incurred for obtaining new loans, for loans that have been accounted for as modified and the fees paid to third parties for loans that have been accounted for as extinguished, where there is a replacement debt and the lender remains the same, are deferred and amortized over the loans’ respective repayment periods using the effective interest rate method and are presented in the consolidated balance sheets as a direct deduction from the carrying amount of debt liability. Unamortized deferred financing costs for extinguished facilities are written-off. Loan arrangement fees related to the facilities accounted for under troubled debt restructuring with future undiscounted cash flows greater than the net carrying value of the original debt are capitalized and amortized over the loan respective repayment period using the effective interest rate method. Additionally, amortization of deferred finance costs amounting to $16.9 million, $15.00 million and $11.2 million is included in interest expenses in the Consolidated Statements of Operations for the years ended December 31, 2019, 2018 and 2017, respectively.
Fixed Assets: Fixed assets consist of vessels. Vessels are stated at cost, less accumulated depreciation. The cost of vessels consists of the contract purchase price and any material expenses incurred upon acquisition (improvements and delivery expenses). Subsequent expenditures for conversions and major improvements are also capitalized when they appreciably extend the life, increase the earning capacity or improve the efficiency or safety of the vessels. Otherwise, these expenditures are charged to expense as incurred. Interest costs while under construction are included in vessels’ cost.
The Company has acquired certain vessels in the secondhand market in prior years, all of which were considered to be acquisitions of assets. Following adoption of ASU 2017-01 “Business Combinations (Topic 805)” on January 1, 2018, the Company evaluates if any vessel acquisition in secondhand market constitutes a business or not. When substantially all of the fair value of the gross assets acquired is concentrated in a single identifiable asset or group of similar identifiable assets, the set is not a business. The following assets are considered as a single asset for the purposes of the evaluation (i) a tangible asset that is attached to and cannot be physically removed and used separately from another tangible assets (or an intangible asset representing the right to use a tangible asset); (ii) in place lease intangibles, including favorable and unfavorable intangible assets or liabilities, and the related leased assets.
The Company charters in two of its vessels Hyundai Honour and Hyundai Respect under a five years sale and leaseback arrangement. The proceeds received by the Company from the buyer-lessor were recognized as a financial leaseback obligation as this arrangement did not qualify for a sale of these vessels. The Company has substantive repurchase obligation of these vessels at the end of the leaseback period or earlier, at the Company's option, and retains the control over these vessels. Each leaseback payment is allocated between the liability and interest expense to achieve a constant interest rate on the leaseback obligation outstanding. The interest element of the leaseback payment is charged under "Interest expense" in the accompanying Consolidated Statements of Operations over the leaseback period.
Depreciation: The cost of the Company’s vessels is depreciated on a straight-line basis over the vessels’ remaining economic useful lives after considering the estimated residual value (refer to Note 4, “Fixed Assets, net”). Management has estimated the useful life of the Company’s vessels to be 30 years from the year built.
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
Accounting for Special Survey and Drydocking Costs: The Company follows the accounting guidance for planned major maintenance activities. Drydocking and special survey costs, which are reported in the balance sheet within “Deferred charges, net”, include planned major maintenance and overhaul activities for ongoing certification including the inspection, refurbishment and replacement of steel, engine components, electrical, pipes and valves, and other parts of the vessel. The Company follows the deferral method of accounting for special survey and drydocking costs, whereby actual costs incurred are deferred and amortized on a straight‑line basis over the period until the next scheduled survey and drydocking, which is two and a half years. If special survey or drydocking is performed prior to the scheduled date, the remaining unamortized balances are immediately written off.
The amortization periods reflect the estimated useful economic life of the deferred charge, which is the period between each special survey and drydocking.
Costs incurred during the drydocking period relating to routine repairs and maintenance are expensed. The unamortized portion of special survey and drydocking costs for vessels sold is included as part of the carrying amount of the vessel in determining the gain/(loss) on sale of the vessel.
Impairment of Long‑lived Assets: The accounting standard for impairment of long‑lived assets requires that long‑lived assets and certain identifiable intangibles held and used or disposed of by an entity be reviewed for impairment whenever events or changes in circumstances indicate that the carrying amount of the assets may not be recoverable. In the case of long‑lived assets held and used, if the future net undiscounted cash flows are less than the carrying value of the asset, an impairment loss is recorded equal to the difference between the asset’s carrying value and fair value.
As of December 31, 2019 and 2018, the Company concluded that events and circumstances triggered the existence of potential impairment of its vessels. These indicators included volatility in the charter market and the vessels’ market values, as well as the potential impact the current marketplace may have on its future operations. As a result, the Company performed step one of the impairment assessment of the Company’s vessels by comparing the undiscounted projected net operating cash flows for each vessel to its carrying value. The Company’s strategy is to charter its vessels under multi‑year, fixed rate period charters that range from less than 1 to 18 years for vessels in its fleet, providing the Company with contracted stable cash flows. The significant factors and assumptions the Company used in its undiscounted projected net operating cash flow analysis included, among others, operating revenues, off‑hire revenues, drydocking costs, operating expenses and management fees estimates. Revenue assumptions were based on contracted time charter rates up to the end of life of the current contract of each vessel as well as the estimated average time charter equivalent rates for the remaining life of the vessel after the completion of its current contract. The estimated daily time charter equivalent rates used for non‑contracted revenue days are based on a combination of (i) recent charter market rates, (ii) conditions existing in the containership market as of December 31, 2019; (iii) historical average time charter rates, based on publications by independent third party maritime research services, and (iv) estimated future time charter rates, based on publications by independent third party maritime research services that provide such forecasts. Recognizing that the container transportation industry is cyclical and subject to significant volatility based on factors beyond the Company’s control, management believes the use of revenue estimates, based on the combination of factors (i) to (iv) above, to be reasonable as of the reporting date. In addition, the Company used an annual operating expenses escalation factor and estimates of scheduled and unscheduled off‑hire revenues based on historical experience. All estimates used and assumptions made were in accordance with the Company’s internal budgets and historical experience of the shipping industry.
As at December 31, 2019, the Company's assessment concluded that step two of the impairment analysis was not required for any vessel, as the undiscounted projected net operating cash flows of all vessels exceeded the carrying value of the respective vessels. As of December 31, 2019, no impairment loss was identified. As at December 31, 2018, the Company’s assessment concluded that step two of the impairment analysis was required for certain of its vessels, as the undiscounted projected net operating cash flows of certain vessels did not exceed the carrying value of the respective vessels. Fair value of each vessel was determined by management with the assistance from valuations obtained by third party independent shipbrokers. As of December 31, 2018, the Company recorded an impairment loss of $210.7 million for ten of its vessels that are held and used, which is reflected under “Impairment loss” in the accompanying Consolidated Statements of Operations.
Investments in Debt Securities: The Company classified its debt securities originally as held-to-maturity based on management’s positive intent and ability to hold to maturity and were reported at amortized cost, subject to impairment up until December 31, 2016.
During 2017, the Company sold a portion of its debt securities, originally classified as held to maturity and as such reclassified remaining held to maturity debt securities into the available for sale category. The transfer between the categories is accounted for at fair value. The unrealized holding gain/(loss) upon transfer from held to maturity category to available for sale category is recorded in accumulated other comprehensive income/(loss). Available for sale securities are carried at fair value with net unrealized gain/(loss) included in accumulated other comprehensive income/(loss), subject to impairment. An unrealized loss exists when the current fair value of an individual security is less than its amortized cost basis. Interest income, including amortization of premiums and accretion of discounts are recognized in the interest income in the consolidated statements of operations. Upon sale, realized gain/(loss) is recognized in the consolidated statement of operations based on specific identification method. Management evaluates securities for other than temporary impairment on a quarterly basis. An investment is considered impaired if the fair value of the investment is less than its amortized cost. Consideration is given to: 1) if the Company intends to sell the security (that is, it has decided to sell the security); 2) it is more likely than not that the Company will be required to sell the security before the recovery of its entire amortized cost basis; or 3) a credit loss exists—that is, the Company does not expect to recover the entire amortized cost basis of the security (the present value of cash flows expected to be collected is less than the amortized cost basis of the security).
Investments in Equity Securities: The Company classifies its equity securities of ZIM at cost as the Company does not have the ability to exercise significant influence. Equity securities of HMM were acquired and held principally for the purpose of resale in the near term and were classified as trading securities based on management’s intention on the date of acquisition and were recorded at fair value based on quoted market prices with changes in fair value and realized gains/(losses) presented under “Other income/(expenses), net” in the Consolidated Statements of Operations. The Company sold equity securities of HMM in 2016.
Management evaluates the equity security for other than temporary impairment on a quarterly basis. An investment is considered impaired if the fair value of the investment is less than its cost. Consideration is given to significant deterioration in the earnings performance, credit rating, asset quality, or business prospects of the investee, significant adverse change in the regulatory, economic, or technological environment of the investee, significant adverse change in the general market condition of either the geographic area or the industry in which the investee operates, as well as factors that raise significant concerns about the investee’s ability to continue as a going concern, such as negative cash flows from operations, working capital deficiencies, or noncompliance with statutory capital requirements or debt covenants.
Pension and Retirement Benefit Obligations‑Crew: The crew on board the companies’ vessels serve in such capacity under short‑term contracts (usually up to seven months) and accordingly, the vessel‑owning companies are not liable for any pension or post‑retirement benefits.
Accounting for Revenue and Expenses: The Company derives its revenue from time charters and bareboat charters of its vessels, each of which contains a lease. These charters involve placing the specified vessel at charterers’ use for a specified rental period of time in return for the payment of specified daily hire rates. Most of the charters include options for the charterers to extend their terms. Under a time charter, the daily hire rate includes lease component related to the right of use of the vessel and non-lease components primarily related to the operating expenses of the vessel incurred by the Company such as commissions, vessel operating expenses: crew expenses, lubricants, certain insurance expenses, repair and maintenance, spares, stores etc. and vessel management fees. Under a bareboat charter, the daily hire rate includes only lease component related to the right of use of the vessel. The revenue earned based on time charters is not negotiated in separate components. Revenue from the Company’s time charters and bareboat charters of vessels is accounted for as operating leases on a straight line basis based on the average fixed rentals over the minimum fixed rental period of the time charter and bareboat charter agreements, as service is performed.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in 2019.
The Company adopted the new “Leases” standard (Topic 842) on January 1, 2019 using the modified retrospective method. The Company elected the practical expedient to use the effective date of adoption as the date of initial application. Furthermore the Company elected practical expedients, which allow entities (i) to not reassess whether any expired or existing contracts are considered or contain leases; (ii) to not reassess the lease classification for any expired or existing leases (iii) to not reassess initial direct costs for any existing leases and (iv) which allows to treat the lease and non-lease components as a single lease component due to its predominant characteristic. The adoption of this standard did not have a material effect on the consolidated financial statements since the Company is primarily a lessor and the accounting for lessors is largely unchanged under this standard.
Voyage Expenses: Voyage expenses include port and canal charges, bunker (fuel) expenses (bunker costs are normally covered by the Company’s charterers, except in certain cases such as vessel re‑positioning), address commissions and brokerage commissions. Under multi‑year time charters and bareboat charters, such as those on which the Company charters its containerships and under short‑term time charters, the charterers bear the voyage expenses other than brokerage and address commissions. As such, voyage expenses represent a relatively small portion of the vessels’ overall expenses.
Vessel Operating Expenses: Vessel operating expenses include crew wages and related costs, the cost of insurance, expenses for repairs and maintenance, the cost of spares and consumable stores, tonnage taxes and other miscellaneous expenses. Aggregate expenses increase as the size of the Company’s fleet increases. Under multi‑year time charters, the Company pays for vessel operating expenses. Under bareboat charters, the Company’s charterers bear most vessel operating expenses, including the costs of crewing, insurance, surveys, drydockings, maintenance and repairs.
General and administrative expenses: General and administrative expenses include management fees paid to the vessels’ manager (refer to Note 11, “Related Party Transactions”), audit fees, legal fees, board remuneration, executive officers compensation, directors &amp; officers insurance and stock exchange fees.
Repairs and Maintenance: All repair and maintenance expenses are charged against income when incurred and are included in vessel operating expenses in the accompanying Consolidated Statements of Operations.
Dividends: Dividends, if any, are recorded in the Company’s financial statements in the period in which they are declared by the Company’s board of directors.
Troubled Debt Restructuring and Accumulated Accrued Interest: Prior to the finalization of the Refinancing (refer to Note 10, “Long-Term Debt, Net”), the Company concluded that it was experiencing financial difficulty and that certain of the lenders granted a concession (as part of the Refinancing). The Company was experiencing financial difficulty primarily as a result of the projected cash flows not being sufficient to service the balloon payment due as of December 31, 2018 without restructuring and the Company was not able to obtain funding from sources other than existing creditors at an effective interest rate equal to the current market interest rate for similar debt. As a result, the accounting guidance for troubled debt restructuring (“TDR”) was applied at the Closing Date. The TDR accounting guidance requires the Company to record the value of the new debt to its restructured undiscounted cash flows over the life of the loan, including cash flows associated with the remaining scheduled interest and principal payments not to exceed the carrying amount of the original debt. In cases in which the recorded value of the debt instrument exceeds the sum of undiscounted future cash flows to be received under the restructured debt instrument, the recorded value is reduced to the sum of undiscounted future cash flows, and a gain is recorded. As a result of the TDR accounting, the interest expense related to the future periods on certain facilities was recognized under the accumulated accrued interest line in the Balance Sheet. Interest payments relating to the future interest recognized in accumulated accrued interest, are recognized as a reduction to the accumulated accrued interest payable when these are paid. As a result, these interest payments are not recorded as interest expense.
In the future, when interest rates change, actual cash flows will differ from the cash flows measured on the Refinancing closing date. The accounting treatment for changes in cash flows due to changes in interest rates depends on whether there is an increase or a decrease from the spot interest rate used in the initial TDR accounting (“threshold interest rate”). Fluctuations in the effective interest rate after the Refinancing from changes in the interest rate or other cause are accounted for as changes in estimates in the periods in which these changes occur. Upon an increase in the interest rates from the threshold interest rate used to calculate accumulated accrued interest payable, the Company recognizes additional interest expenses in the period the expense is incurred. The additional interest expense is calculated by multiplying the difference between the current interest rate and the threshold interest rate with the current carrying value of the debt. A gain due to decrease in interest rates (‘interest windfall’) will not be recognized until the debt facilities have been settled and there are no future interest payments. In case there are subsequent increases in interest rates above the threshold interest rate after a previous decrease in interest rates, the carrying amount of the accumulated accrued interest will be reduced by the interest payments in excess of the threshold interest rate until the prior interest windfall due to decrease in the interest rates is recaptured on a cumulative basis.
The Paid-in-kind interest (“PIK interest”) related to each period will increase the carrying value of the loan facility and correspondingly decrease the carrying value of the accumulated accrued interest. PIK interest in excess of the amount recognized in the accumulated accrued interest is expensed in the period the expense is incurred.
Segment Reporting: The Company reports financial information and evaluates its operations by total charter revenues. Although revenue can be identified for different types of charters, management does not identify expenses, profitability or other financial information for different charters. As a result, management, including the chief operating decision maker, reviews operating results solely by revenue per day and operating results of the fleet, and thus the Company has determined that it has only one operating and reportable segment.
Going Concern: The management of the Company assesses the Company’s ability to continue as a going concern at each period end. The assessment evaluates whether there are conditions that give rise to substantial doubt to continue as a going concern within one year from the consolidated financial statements issuance date.
If a substantial doubt to continue as a going concern is identified and after considering management’s plans this substantial doubt is alleviated the Company discloses the following: (i) principal conditions or events that raised substantial doubt about the Company’s ability to continue as a going concern (before consideration of management’s plans), (ii) management’s evaluation of the significance of those conditions or events in relation to the Company’s ability to meet its obligations, (iii) management’s plans that alleviated substantial doubt about the Company’s ability to continue as a going concern.
If a substantial doubt to continue as a going concern is identified and after considering management’s plans this substantial doubt is not alleviated the Company discloses the following: (i) a statement indicating that there is substantial doubt about the Company’s ability to continue as a going concern, (ii) principal conditions or events that raised substantial doubt about the Company’s ability to continue as a going concern, (iii) management’s evaluation of the significance of those conditions or events in relation to the Company’s ability to meet its obligations, and (iv) management’s plans that are intended to mitigate the conditions or events that raised substantial doubt about the Company’s ability to continue as a going concern.
The Company updates the going concern disclosure in subsequent periods until the period in which substantial doubt no longer exists disclosing how the relevant conditions or events that raised substantial doubt were resolved.
Derivative Instruments: The Company entered into interest rate swap contracts to create economic hedges for its interest rate risks. The Company recorded these financial instruments at their fair value. When such derivatives do not qualify for hedge accounting, changes in their fair value are recorded in the Consolidated Statement of Operations. When the derivatives do qualify for hedge accou</t>
  </si>
  <si>
    <t>Cash, Cash Equivalents and Restricted Cash</t>
  </si>
  <si>
    <t>3. Cash, Cash Equivalents and Restricted Cash
Cash, cash equivalents and restricted cash consisted of the following (in thousands):
As of
As of
As of
December 31, 2019
December 31, 2018
December 31, 2017
Cash and cash equivalents
$
139,170
$
77,275
$
66,895
Restricted cash
—
—
2,812
Total
$
139,170
$
77,275
$
69,707
The Company was required to maintain cash of $2.8 million as of December 31, 2017 in retention bank accounts as a collateral for the upcoming scheduled debt payments of its KEXIM-ABN Amro credit facility, which were recorded under current assets in the Company’s Consolidated Balance Sheets. This credit facility was fully repaid in July 2018.</t>
  </si>
  <si>
    <t>Fixed Assets, Net</t>
  </si>
  <si>
    <t>4. Fixed Assets, Net
Fixed assets, net consisted of the following (in thousands):
Vessel
Net Book
Costs
Accumulated Depreciation
Value
As of January 1, 2017
$
3,554,683
$
(647,962)
$
2,906,721
Additions
4,478
—
4,478
Depreciation
—
(115,228)
(115,228)
As of December 31, 2017
$
3,559,161
$
(763,190)
$
2,795,971
Additions
2,830
—
2,830
Impairment Loss
(337,738)
127,023
(210,715)
Depreciation
—
(107,757)
(107,757)
As of December 31, 2018
$
3,224,253
$
(743,924)
$
2,480,329
Additions
6,050
—
6,050
Depreciation
—
(96,505)
(96,505)
As of December 31, 2019
$
3,230,303
$
(840,429)
$
2,389,874
As of December 31, 2019, the Company concluded that events and circumstances triggered the existence of potential impairment of its long-lived assets. These indicators included volatility in the charter market and the vessels’ market values, as well as the potential impact the current marketplace may have on its future operations. As a result, the Company performed step one of the impairment assessment of the Company’s vessels by comparing the undiscounted projected net operating cash flows for each vessel to its carrying value. As at December 31, 2019, the Company’s assessment concluded that step two of the impairment analysis was not required for any vessel, as the undiscounted projected net operating cash flows of all vessels exceeded the carrying value of the respective vessels. As of December 31, 2019, no impairment loss was identified.
As of December 31, 2018, the Company concluded that events and circumstances triggered the existence of potential impairment of its long-lived assets. These indicators included volatility in the charter market and the vessels’ market values, as well as the potential impact the current marketplace may have on its future operations. As a result, the Company performed step one of the impairment assessment of the Company’s vessels by comparing the undiscounted projected net operating cash flows for each vessel to its carrying value. As at December 31, 2018, the Company’s assessment concluded that step two of the impairment analysis was required for certain of its vessels, as the undiscounted projected net operating cash flows of certain vessels did not exceed the carrying value of the respective vessels. Fair value of each vessel was determined by management with the assistance from valuations obtained by third party independent shipbrokers. As of December 31, 2018, the Company recorded an impairment loss of $210.7 million for ten of its vessels that are held and used, which is reflected under “Impairment loss” in the accompanying Consolidated Statements of Operations.
As of December 31, 2017, the Company concluded that there are no events and circumstances, which may trigger the existence of potential impairment of the Company’s vessels. The indicators which were considered were mainly the current improved charter market and the improved vessel’s market values compared to the prior year, as well as the potential impact the marketplace may have on the future operations.
The residual value (estimated scrap value at the end of the vessels’ useful lives) of the fleet was estimated at $378.2 million as of December 31, 2019 and December 31, 2018. The Company has calculated the residual value of the vessels taking into consideration the 10 year average and the 5 year average of the scrap. The Company has applied uniformly the scrap value of $300 per ton for all vessels. The Company believes that $300 per ton is a reasonable estimate of future scrap prices, taking into consideration the cyclicality of the nature of future demand for scrap steel. Although the Company believes that the assumptions used to determine the scrap rate are reasonable and appropriate, such assumptions are highly subjective, in part, because of the cyclical nature of future demand for scrap steel.
In connection with the 2018 debt refinancing, the Company undertook to seek to refinance two of its 13,100 TEU vessels, the Hyundai Honour and Hyundai Respect , which refinancing was completed on April 12, 2019 through a sale and leaseback arrangement with a term of five years, at the end of which the Company will reacquire the vessels for an aggregate amount of $52.6 million or earlier, at the Company’s option, for a purchase price set forth in the agreement. The net proceeds amounting to $144.8 million were applied pro rata to partially repay the existing credit facilities (Club Facility, Credit Suisse Facility, Citibank $114 mil. Facility and Citibank $123.9 mil. Facility) secured by mortgages on such vessels. This arrangement was recorded as a failed sale and leaseback by the Company with the received proceeds recognized as a financial liability. The carrying value of these vessels amount to $271.9 million as of December 31, 2019.
The scheduled leaseback instalments subsequent to December 31, 2019 are as follows (in thousands):
Instalments due by period ended:
December 31, 2020
$
32,611
December 31, 2021
32,522
December 31, 2022
32,521
December 31, 2023
32,521
December 31, 2024
60,733
Total leaseback instalments
190,908
Less: Imputed interest
(52,694)
Total leaseback obligation
138,214
Less: Current leaseback obligation
(16,342)
Leaseback obligation, net of current portion
$
121,872</t>
  </si>
  <si>
    <t>Deferred Charges, Net</t>
  </si>
  <si>
    <t>5. Deferred Charges, Net
Deferred charges, net consisted of the following (in thousands):
Drydocking and
Special Survey
Costs
As of January 1, 2017
$
8,199
Additions
7,511
Amortization
(6,748)
As of December 31, 2017
$
8,962
Additions
13,306
Amortization
(9,237)
As of December 31, 2018
$
13,031
Additions
7,157
Amortization
(8,733)
As of December 31, 2019
$
11,455
The Company follows the deferral method of accounting for drydocking and special survey costs in accordance with accounting for planned major maintenance activities, whereby actual costs incurred are deferred and amortized on a straight‑line basis over the period until the next scheduled survey, which is two and a half years. If special survey or drydocking is performed prior to the scheduled date, the remaining unamortized balances are immediately written off. Furthermore, when a vessel is drydocked for more than one reporting period, the respective costs are identified and recorded in the period in which they were incurred and not at the conclusion of the drydocking.</t>
  </si>
  <si>
    <t>6. Investments in affiliates
In August 2015, an affiliated company Gemini Shipholdings Corporation (“Gemini”) was formed by the Company and Virage International Ltd. (“Virage”), a company controlled by the Company’s largest shareholder. Gemini acquired a 100% interest in two entities with capital leases for the container vessels Suez Canal and Genoa and two entities that own the container vessels Catherine C and Leo C . Gemini financed these acquisitions with the assumption of capital lease obligations of $35.4 million, $30.0 million of borrowings under secured loan facilities and an aggregate of $47.4 million from equity contributions from the Company and Virage, which subscribed in cash for 49% and 51%, respectively, of Gemini’s issued and outstanding share capital. As of December 31, 2019, Gemini consolidated its wholly owned subsidiaries listed below:
Company
Vessel Name
Year Built
TEU
Date of vessel delivery
Averto Shipping S.A.
Suez Canal
5,610
July 20, 2015
Sinoi Marine Ltd.
Genoa
5,544
August 2, 2015
Kingsland International Shipping Limited
Catherine C
6,422
September 21, 2015
Leo Shipping and Trading S.A.
Leo C
6,422
February 4, 2016
Springer Shipping Co
Belita
8,533
August 26,2019
On August 26, 2019, an affiliated company of Gemini acquired a 8,533 TEU container vessel built in 2006 renamed to Belita for a gross purchase price of $25.3 million.
The Company has determined that Gemini is a variable interest entity of which the Company is not the primary beneficiary, and as such, this affiliated company is accounted for under the equity method and recorded under “Equity income on investments” in the Consolidated Statements of Operations. The Company does not guarantee the debt of Gemini and its subsidiaries and has the right to purchase all of the beneficial interest in Gemini that it does not own for fair market value at any time after December 31, 2018, to the extent permitted under its credit facilities. The net assets of Gemini total $18.3 million and $15.0 million as of December 31, 2019 and December 31, 2018, respectively. The Company’s exposure is limited to its share of the net assets of Gemini proportionate to its 49% equity interest in Gemini.
A condensed summary of the financial information for equity accounted investments 49% owned by the Company shown on a 100% basis are as follows (in thousands):
2019
2018
2017
Current assets
$
6,242
$
8,327
Non-current assets
$
69,740
$
41,155
Current liabilities
$
9,892
$
5,201
Long-term liabilities
$
47,795
$
29,254
Net operating revenues
$
20,264
$
18,885
$
17,388
Net income
$
3,268
$
2,787
$
1,969</t>
  </si>
  <si>
    <t>Other Non-current Assets</t>
  </si>
  <si>
    <t>7. Other Non‑current Assets
Other non‑current assets consisted of the following (in thousands):
2019
2018
Available for sale securities:
ZIM notes, net
$
20,078
$
21,044
HMM notes, net
11,377
7,847
Equity participation ZIM
—
—
Advances for vessels additions
18,800
5,420
Advances for vessels acquisition
2,507
—
Other assets
29,577
25,058
Total
$
82,339
$
59,369
a. ZIM
In July 2014, after the charter restructuring agreements with ZIM, the Company obtained equity participation in ZIM and interest bearing unsecured ZIM notes maturing in 2023, consisting of $8.8 million Series 1 Notes and $41.1 million of Series 2 Notes. ZIM notes were originally classified as held to maturity securities and recorded at amortized costs less other than temporary impairment since initial recognition. The Company classifies its equity participation in ZIM at cost as the Company does not have the ability to exercise significant influence. In 2016, the Company tested for impairment of its equity participation in ZIM based on the existence of triggering events that indicate the interest in equity may have been impaired and recorded an impairment loss of $28.7 million, thus reducing its book value to nil. The Company also tests periodically for impairment of its investments in debt securities based on the existence of triggering events that indicate debt instruments may have been impaired.
The Company recognized $1.6 million, $1.4 million and $1.3 million in relation to their fair value unwinding of ZIM notes in the Consolidated Statements of Operations in “Interest income” for years ended December 31, 2019, 2018 and 2017, respectively. Furthermore, for each of the years ended December 31, 2019, 2018 and 2017, the Company recognized in the Consolidated Statements of Operations in “Interest income”, a non-cash interest income of $0.9 million in relation to ZIM notes, which is accrued quarterly with deferred cash payment on maturity.
Furthermore, in July 2014, an amount of $39.1 million, which represents the additional compensation received from ZIM, was recorded as unearned revenue representing compensation to the Company for the future reductions in the daily charter rates payable by ZIM under its time charters, expiring in 2020 or 2021, for six of the Company’s vessels. This amount is recognized in the Consolidated Statements of Operations in “Operating revenues” over the remaining life of the respective time charters. For each of the years ended December 31, 2019, 2018 and 2017, the Company recorded an amount of $6.0 million of unearned revenue amortization in “Operating revenues”. As of December 31, 2019, the outstanding balances of the current and non-current portion of unearned revenue in relation to ZIM amounted to $5.4 million and $1.1 million, respectively. As of December 31, 2018, the corresponding outstanding balances of the current and non-current portion of unearned revenue amounted to $6.0 million and $6.5 million, respectively. Refer to Note 13, “Financial Instruments—Fair value of Financial Instruments”.
b. HMM
In July 2016, after the charter restructuring agreements with HMM, the Company obtained interest bearing senior unsecured HMM notes consisting of $32.8 million Loan Notes 1 maturing in July 2024 and $6.2 million Loan Notes 2 maturing in December 2022 and 4.6 million HMM shares. The HMM notes were originally classified as held to maturity securities and recorded at amortized costs less other than temporary impairment since initial recognition. Based on the management’s intention, the HMM shares were held principally for the purpose of the resale in the near term and were classified as trading securities. The Company also tests periodically for impairment of its investments in debt securities based on the existence of triggering events that indicate debt instruments may have been impaired.
On September 1, 2016, the Company sold all HMM shares and the net proceeds were used to repay outstanding debt obligations. Furthermore, for the years ended December 31, 2019, 2018 and 2017, the Company recognized $1.9 million, $1.8 million and $1.8 million, respectively, of non-cash interest income and fair value unwinding of HMM notes under “Interest income” in the Consolidated Statement of Operations.
On July 18, 2016, the Company recognized unearned revenue of $75.6 million representing compensation to the Company for the future reductions in the daily charter rates payable by HMM under the time charter agreements. The amortization of unearned revenue is recognized in the Consolidated Statement of Operations under “Operating revenues” over the remaining life of the respective charters. For the years ended December 31, 2019, December 31, 2018 and December 31, 2017, the Company recorded an amount of $8.2 million, $8.8 million and $15.6 million, respectively, of unearned revenue amortization. As of December 31, 2019, the outstanding balances of the current and non-current portion of unearned revenue in relation to HMM amounted to $8.2 million and $27.0 million, respectively. As of December 31, 2018, the corresponding outstanding balances of the current and non-current portion of unearned revenue amounted to $8.2 million and $35.2 million, respectively. Refer also to Note 13, “Financial Instruments–Fair value of Financial Instruments”.
c. Transfer to Available for sale category
On March 28, 2017, the Company sold $13.0 million principal amount of HMM Loan Notes 1 maturing in July 2024 carried at amortized costs of $8.6 million for gross cash proceeds on sale of $6.2 million, which were received in April 2017. The sale resulted in a loss of $2.4 million, which was recognized in the “Other income/(expenses), net” in the accompanying Consolidated Statements of Operations for year ended December 31, 2017. The proceeds were used to repay related outstanding debt obligations in April 2017. The sale of these notes resulted in a transfer of all remaining held to maturity HMM and ZIM notes into the available for sale securities at fair value.The unrealized losses, which were recognized in other comprehensive loss, are analyzed as follows as of December 31, 2019 (in thousands):
Amortized cost
Description of securities
basis
Fair value
Unrealized loss
ZIM notes
$
47,171
$
20,078
$
(27,093)
HMM notes
22,508
11,377
(11,131)
Total
$
69,679
$
31,455
$
(38,224)
Unrealized loss
on available for
sale securities
Balance as of January 1, 2017
—
Unrealized loss on available for sale securities
$
(26,607)
Balance as of December 31, 2017
(26,607)
Unrealized loss on available for sale securities
(9,771)
Balance as of December 31, 2018
$
(36,378)
Unrealized loss on available for sale securities
(1,846)
Balance as of December 31, 2019
$
(38,224)
The Company has agreed to install scrubbers on nine of its vessels with contracted obligations therefore, together with estimated costs related to their installation, expected to amount to approximately $37.2 million out of which advances of $18.2 million were paid before December 31, 2019 and the remaining amount of $19.0 million is expected to be paid in 2020. On October 2, 2019, the Company entered into an agreement to acquire a 8,463 TEU container vessel built in 2005 for a gross purchase price of $25.0 million, of which $2.5 million was advanced before December 31, 2019. This vessel is expected to be delivered by the end of May 2020.
Other assets mainly include non-current assets related to straight-lining of the Company’s revenue amounting to $29.6 million and $23.1 million as of December 31, 2019 and December 31, 2018, respectively.</t>
  </si>
  <si>
    <t>Accrued Liabilities</t>
  </si>
  <si>
    <t xml:space="preserve">8. Accrued Liabilities
Accrued liabilities consisted of the following (in thousands):
2019
2018
Accrued payroll
$
809
$
924
Accrued interest
3,910
6,304
Accrued expenses
3,808
4,542
Total
$
8,527
$
11,770
Accrued expenses mainly consisted of accruals related to the operation of the Company’s fleet and other expenses as of December 31, 2019 and December 31, 2018. </t>
  </si>
  <si>
    <t>Lease Arrangements</t>
  </si>
  <si>
    <t>9. Lease Arrangements
Charters‑out
As of December 31, 2019, the Company generated operating revenues from its 55 vessels on time charters or bareboat charter agreements, with remaining terms ranging from less than one year to April 2028. Under the terms of the charter party agreements, most charterers have options to extend the duration of contracts ranging from less than one year to three years after the expiration of the contract. The Company determines fair value of its vessels at the lease commencement date and at the end of lease term for lease classification with the assistance from valuations obtained by third party independent shipbrokers. The Company manages its risk associated with the residual value of its vessels after the expiration of the charter party agreements by seeking multi-year charter arrangements for its vessels.
The future minimum rentals, expected to be earned on non-cancellable time charters consisted of the following as of December 31, 2019 (in thousands):
2020
$
383,412
2021
339,528
2022
270,307
2023
187,727
2024
57,070
2025 and thereafter
62,214
Total future rentals
$
1,300,258
The future minimum rentals, expected to be earned on non-cancellable time charters consisted of the following as of December 31, 2018 (in thousands):
2019
$
366,659
2020
345,174
2021
319,423
2022
257,533
2023
172,454
2024 and thereafter
116,111
Total future rentals
$
1,577,354
Rentals from time charters are not generally received when a vessel is off‑hire, including time required for normal periodic maintenance of the vessel. In arriving at the future minimum rentals, an estimated time off‑hire to perform periodic maintenance on each vessel has been deducted, although there is no assurance that such estimate will be reflective of the actual off‑hire in the future.</t>
  </si>
  <si>
    <t>Long-Term Debt, net</t>
  </si>
  <si>
    <t>10. Long‑Term Debt, net
Long‑term debt consisted of the following (in thousands):
Balance as of
Balance as of
December 31,
December 31,
Credit Facility
2019
2018
The Royal Bank of Scotland $475.5 mil. Facility
$
458,604
$
474,743
HSH Nordbank AG—Aegean Baltic Bank—Piraeus Bank $382.5 mil. Facility
372,340
379,762
Citibank $114 mil. Facility
74,402
110,644
Credit Suisse $171.8 mil. Facility
115,759
167,990
Citibank—Eurobank $37.6 mil. Facility
27,455
35,544
Club Facility $206.2 mil.
143,389
202,439
Sinosure Cexim—Citibank—ABN Amro $203.4 mil. Facility
40,680
61,020
Citibank $123.9 mil. Facility
88,793
122,523
Citibank $120 mil. Facility
100,245
115,973
Fair value of debt
(19,994)
(26,065)
Comprehensive Financing Plan exit fees accrued
22,139
21,583
Total long-term debt
$
1,423,812
$
1,666,156
Less: Deferred finance costs, net
(33,476)
(44,271)
Less: Current portion
(119,673)
(113,777)
Total long-term debt net of current portion and deferred finance cost
$
1,270,663
$
1,508,108
Each of the new credit facilities are collateralized by first and second preferred mortgages over the vessels financed, general assignment of all hire freights, income and earnings, the assignment of their insurance policies, as well as any proceeds from the sale of mortgaged vessels, the Company’s investments in ZIM and Hyundai Merchant Marine securities, stock pledges and benefits from corporate guarantees.As of December 31, 2019, fifty-three of the Company's vessels, excluding the Hyundai Honour and Hyundai Respect , having a net carrying value of $2,118.0 million as of December 31, 2019, were subject to first and second preferred mortgages as collateral to the Company's credit facilities.
As of December 31, 2019, there was no remaining borrowing availability under the Company’s credit facilities. The weighted average interest rate on long‑term borrowings (including leaseback obligations) for the years ended December 31, 2019, 2018 and 2017 was 6.1%, 4.3% and 3.1%, respectively. Total interest paid (including interest on leaseback obligations) during the years ended December 31, 2019, 2018 and 2017 was $54.9 million, $71.9 million and $74.6 million, respectively. The total amount of interest cost incurred and expensed (including interest on leaseback obligations) in 2019 was $55.2 million (2018: $70.7 million, 2017: $75.4 million).
The Refinancing and the 2018 Credit Facilities
The Company entered into a debt refinancing agreement with certain of its lenders holding debt of $2.2 billion maturing by December 31, 2018, for a debt refinancing (the “Refinancing”) which was consummated on August 10, 2018 (the “Closing Date”) that superseded, amended and supplemented the terms of each of the Company's then-existing credit facilities (other than the Sinosure-CEXIM-Citibank-ABN Amro credit facility which is not covered thereby). The Refinancing provided for, among other things, the issuance of 7,095,877 new shares of common stock to certain of the Company's lenders (which represented 47.5% of the Company's outstanding common stock immediately after giving effect to such issuance and diluted existing shareholders ratably), a principal amount debt reduction of approximately $551 million, revised amortization schedules, maturities, interest rates, financial covenants, events of defaults, guarantee and security packages and $325.9 million of new debt financing from one of the Company’s lenders–Citibank (the “Citibank–New Money”). The Company’s largest stockholder, Danaos Investment Limited as Trustee of the 883 Trust (“DIL”), contributed $10 million to the Company on the Closing Date, for which DIL did not receive any shares of common stock or other interests in the Company. The maturities of most of the new loan facilities covered by this debt refinancing were extended by five years to December 31, 2023 (or, in some cases, June 30, 2024).
In addition, the Company agreed to make reasonable efforts to source investment commitment for new shares of common stock with net proceeds not less than $50 million in aggregate no later than 18 months after the Closing Date ($10 million of which is to be underwritten by DIL). Danaos sold 9,418,080 shares of common stock in the public offering completed in December 2019 raising aggregate proceeds net of underwriting discounts of $54.4 million. Refer also to Note 18, "Stockholder's Equity".
As part of the Refinancing the Company entered into new credit facilities for an aggregate principal amount of approximately $1.6 billion due by December 31, 2023 through an amendment and restatement or replacement of existing credit facilities. The following are the new term loan credit facilities (the "2018 Credit Facilities"):
(i)
a $475.5 million credit facility provided by the Royal Bank of Scotland (the “RBS Facility”), which refinanced the prior Royal Bank of Scotland credit facilities
(ii)
a $382.5 million credit facility provided by HSH Nordbank AG-Aegean Baltic Bank-Piraeus Bank (the “HSH Facility”), which refinanced the prior HSH Nordbank AG-Aegean Baltic Bank-Piraeus Bank credit facilities
(iii)
a $114.0 million credit facility provided by Citibank (the “Citibank $114 mil. Facility”), which refinanced the prior Citibank credit facility
(iv)
a $171.8 million credit facility provided by Credit Suisse (the “Credit Suisse $171.8 mil. Facility”), which refinanced the prior Credit Suisse credit facility
(v)
a $37.6 million credit facility provided by Citibank-Eurobank (the “Citibank-Eurobank $37.6 mil. Facility)”), which refinanced the prior Citibank–Eurobank credit facility
(vi)
a $206.2 million credit facility provided by Citibank-Credit Suisse-Sentina (the “Club Facility $206.2 mil.”), which refinanced the prior EnTrustPermal-Credit Suisse-CitiGroup Club facility
(vii)
a $120.0 million credit facility provided by Citibank (the “Citibank $120 mil. Facility”), which refinanced the prior ABN Amro–Bank of America Merrill Lynch–Burlington Loan Management–National Bank of Greece facilities
(viii)
a $123.9 million credit facility provided by Citibank (the “Citibank $123 mil. Facility”), which refinanced the prior Deutsche Bank facility
Interest and Fees
The interest rate payable under the 2018 Credit Facilities (which does not include the Sinosure-CEXIM -Citibank-ABN Amro credit facility) is LIBOR+2.50% (subject to a 0% floor), with subordinated tranches of two credit facilities incurring additional PIK interest of 4.00%, compounded quarterly, payable in respect of $282 million principal related to the RBS Facility and HSH Facility, which tranches have maturity dates of June 30, 2024.
The Company was required to pay a cash amendment fee of $69.2 million in the aggregate, out of which $30.5 million and $23.9 million was paid in cash in the years ended December 31, 2019 and 2018, respectively. The remaining amount of $14.8 million will be paid in instalments in 2020 and is presented under “Other current liabilities” as of December 31, 2019. The unpaid amendment fee of $30.5 million was accrued under “Other current liabilities” and of $14.8 million under “Other long-term liabilities” in the consolidated balance sheet as of December 31, 2018. Of the cash amendment fee, $17.2 million was deferred and is amortized over the life of the respective credit facilities with the effective interest method and $52.0 million was expensed to the consolidated statement of operations in the year ended December 31, 2018.
The Company was also required to issue 1,052,179 shares of common stock as part of the amendments fees on the Closing Date, or $25.0 million fair value in the aggregate. Of this amount, recognition of $18.1 million was deferred and is amortized over the life of the respective credit facilities with the effective interest method and $6.9 million was expensed in the accompanying consolidated statements of operations in the year ended December 31, 2018. The fair value of the shares issued at the Closing Date are based on a Level 1 measurement of the share’s price, which was $23.8 (as adjusted for the 1-for-14 reverse stock split the Company effected on May 2, 2019) as of August 10, 2018.
The Company incurred $51.3 million and $14.3 million of professional fees related to the refinancing discussions with its lenders reported under “Other income/(expenses), net” in the accompanying consolidated statements of operations for the years ended December 31, 2018 and 2017, respectively. Additionally, the Company deferred $11.7 million of professional fees related to the Citibank facilities and is amortized over the life of the respective credit facilities.
Covenants, Events of Defaults, Collaterals and Guarantees
The 2018 Credit Facilities contain financial covenants requiring the Company to maintain:
(i)
minimum collateral to loan value coverage on a charter-free basis increasing from 57.0% as of December 31, 2018 to 100% as of September 30, 2023 and thereafter,
(ii)
minimum collateral to loan value coverage on a charter-attached basis increasing from 69.5% as of December 31, 2018 to 100% as of September 30, 2023 and thereafter,
(iii)
minimum liquidity of $30 million throughout the term of the 2018 Credit Facilities,
(iv)
maximum consolidated net leverage ratio, declining from 7.50x as of December 31, 2018 to 5.50x as of September 30, 2023 and thereafter,
(v)
minimum interest coverage ratio of 2.50x throughout the term of the 2018 Credit Facilities and
(vi)
minimum consolidated market value adjusted net worth increasing from negative $510 million as of December 31, 2018 to $60 million as of September 30, 2023 and thereafter.
The 2018 Credit Facilities contain certain restrictive covenants and customary events of default, including those relating to cross-acceleration and cross-defaults to other indebtedness, non-compliance, or repudiation of security documents, material adverse changes to the Company’s business, the Company’s common stock ceasing to be listed on the NYSE (or another recognized stock exchange), foreclosure on a vessel in the Company’s fleet, a change in control of the Manager, a breach of the management agreement by the Manager and a material breach of a charter by a charterer or cancellation of a charter (unless replaced with a similar charter acceptable to the lenders) for the vessels securing the respective new credit facilities.
In connection with the refinancing, the Company has refinanced two of its 13,100 TEU vessels, the Hyundai Honour and the Hyundai Respect in April 2019. See the Note 4 "Fixed Assets, Net" for further details.
Exit Fee
As of December 31, 2019 and 2018, the Company has an accrued Exit Fee of $22.1 million and $21.6 million, respectively, relating to its debt facilities and is reported under “Long-term debt, net” in the consolidated Balance Sheets. The payment of the exit fees accrued under the long-term debt prior to the debt refinancing shall be postponed on the earlier of maturity, acceleration or prepayment or repayment in full of the amended facilities or the relevant facility refinancing. The exit fees will accrete in the consolidated statement of operations of the Company over the life of the respective facilities covered by the Refinancing (which does not include the Sinosure-CEXIM -Citibank-ABN Amro credit facility) up to the agreed full exit fees payable amounting to $24.0 million.
Sinosure-CEXIM -Citibank-ABN Amro credit facility and KEXIM-ABN Amro credit facility
On the Closing Date the Company amended and restated the Sinosure-CEXIM -Citibank-ABN Amro credit facility, dated as of February 21, 2011, primarily to align its financial covenants with those contained in the new credit facilities and provide second lien collateral to lenders under certain of the 2018 Credit Facilities.
On June 27, 2018, the Company gave notice to the lenders under the KEXIM-ABN Amro credit facility and fully repaid the $17.5 million outstanding under this facility on July 20, 2018.
Principal Payments
The Sinosure–Cexim–Citibank–ABN Amro credit facility provides for semi-annual amortization payments.The 2018 Credit Facilities provide for quarterly fixed and variable amortization payments, together representing approximately 85% of actual free cash flows from the relevant vessels securing such credit facilities, subject to certain adjustments. The 2018 Credit Facilities have maturity dates of December 31, 2023 (or in some cases as indicated below, June 30, 2024). After giving effect to the debt refinancing consummated on August 10, 2018, scheduled debt maturities of total long-term debt subsequent to December 31, 2019 are as follows (in thousands):
Total
Fixed principal
Final
principal
Payments due by period ended
repayments
payments *
payments
December 31, 2020
$
119,673
—
$
119,673
December 31, 2021
119,603
—
119,603
December 31, 2022
89,773
—
89,773
December 31, 2023
77,194
717,538
794,732
June 30, 2024
—
297,886
297,886
Total long-term debt
$
406,243
$
1,015,424
$
1,421,667
* The final payments include the unamortized remaining principal debt balances under the 2018 Credit Facilities, as such amount will be determinable following the fixed amortization. As mentioned above, the Company is also subject to quarterly variable principal amortization based on actual free cash flows, which are included under “Final payments ” in this table.
Accounting for the Restructuring Agreement
The Company performed an accounting analysis on a lender by lender basis to determine which accounting guidance applied to each of the amendments to its existing credit facilities as part of the 2018 Refinancing. The following guidance was used to perform the analysis:
(i)
As set forth in ASC 470-60, “Accounting by Debtors and Creditors for Troubled Debt Restructurings” troubled debt restructuring (“TDR”) accounting is required when the debtor is experiencing financial difficulty and the creditor has granted a concession. A concession is granted when the effective borrowing rate on the restructured debt is less than the effective borrowing rate on the original debt. The application of TDR accounting requires a comparison of the recorded value of each debt instrument prior to restructuring to the sum of the undiscounted future cash flows to be received by a creditor under the newly restructured debt instrument. Interest expense in future periods is determined by the effective interest rate required to discount the newly restructured future cash flows to equal the recorded value of the debt instrument without regard to how the parties allocated these cash flows to principal and interest in the restructured agreement. In cases in which the recorded value of the debt instrument exceeds the sum of undiscounted future cash flows to be received under the restructured debt instrument, the recorded value is reduced to the sum of undiscounted future cash flows, and a gain is recorded. In this instance, no future interest expense will be recorded on the affected facilities, as the adjusted recorded value and the undiscounted future cash flows are equal and the effective interest rate is zero.
(ii)
For lenders on which the Company concluded that the above changes to the terms of long-term debt do not constitute a troubled debt restructuring as no concession has been granted, the Company applied the guidance in ASC 470-50, Modifications and Extinguishments. The accounting treatment is determined by whether (1) the lender (creditor) remains the same and (2) terms of the new debt and original debt are substantially different. The new debt and the old debt are considered “substantially different” pursuant to ASC 470-50 when the present value of the cash flows under the terms of the new debt instrument is at least 10% different from the present value of the remaining cash flows under the terms of the original instrument. If the original and new debt instruments are substantially different, the original debt is derecognized and the new debt should be initially recorded at fair value, with the difference recognized as an extinguishment gain or loss.
Based on the analysis, the Company concluded for the lenders that participated in both the credit facilities existing immediately prior to the 2018 Refinancing and the 2018 Credit Facilities, the following accounting:
Troubled Debt Restructuring
Prior to the finalization of the Refinancing, the Company concluded that it was experiencing financial difficulty and that certain of the lenders granted a concession (as part of the Refinancing). The Company was experiencing financial difficulty primarily as a result of the projected cash flows not being sufficient to service the balloon payment due as of December 31, 2018 without restructuring and the Company was not able to obtain funding from sources other than existing creditors at an effective interest rate equal to the current market interest rate for similar debt. As a result, the following accounting has been applied at the Closing Date:
(i)
As of the Closing Date, the outstanding balance of HSH Facility was $639.2 million. In exchange for reduction of principal of $251.0 million, the lenders received a total of 3.5 million shares of common stock with a fair value of $83.9 million, resulting in a net concession of $167.1 million. Accumulated accrued interest of $129.3 million was recognized using the Libor rate of 2.34% as of August 10, 2018. The TDR accounting guidance requires the Company to record the value of the new debt to its restructured undiscounted cash flows over the life of the loan, including cash flows associated with the remaining scheduled interest and principal payments. In cases in which the recorded value of the debt instrument exceeds the sum of undiscounted future cash flows to be received under the restructured debt instrument, the recorded value is reduced to the sum of undiscounted future cash flows, and a gain is recorded. For the HSH Facility, the total undiscounted future cash flows total $518.6 million, which results in a gain of $36.6 million. The amendment fees to be paid to HSH Facility lenders of $9.5 million were recorded in the consolidated statement of operations and reduced the net gain on debt extinguishment in the year ended December 31, 2018.
(ii)
As of the Closing Date, the outstanding balance of RBS Facility was $660.9 million. In exchange for reduction of principal of $179.2 million, the lender received a total of 2.5 million shares of common stock with a fair value of $59.9 million, resulting in a net concession of $119.3 million and accumulated accrued interest of $119.3 million as of August 10, 2018. The TDR accounting guidance requires the Company to record the value of the new debt to its restructured undiscounted cash flows over the life of the loan, including cash flows associated with the remaining scheduled interest and principal payments not to exceed the carrying amount of the original debt. For the RBS Facility, the undiscounted cash flows exceed the recorded value of the modified debt, and as such, the modified and new debt is accreted up to its maturity value using the effective interest rate inherent in the restructured cash flows. The amendment fees to be paid to RBS of $9.3 million were deferred and is recognized through the consolidated statement of operations using the effective interest method.
Following the issuance of the shares of common stock, HSH and RBS are considered related parties. The fair value of the shares issued at the Closing Date are based on a Level 1 measurement of the share’s price, which was $23.8 (as adjusted for the 1 -for-14 reverse stock split the Company effected on May 2, 2019) as of August 10, 2018.
Modification and Extinguishment Accounting
Based on the accounting analysis performed, the Company concluded that:
(i)
As of the Closing Date, the outstanding balance for the Credit Suisse Facility, the Credit Suisse and Sentina portions of the New Club Facility and the Eurobank portion of the Citibank-Eurobank Facility was $173.5 million, $125.6 million and $7.2 million, respectively. The present value of the cash flows under the Credit Suisse facilities and Sentina portion of the New Club Facility and Eurobank portion of the Citibank–Eurobank Facility, as amended by the debt refinancing, were not substantially different from the present value of the remaining cash flows under the terms of the original instruments prior to the debt refinancing, and, as such, were accounted for the debt refinancing as a modification. Accordingly, no gain or loss was recorded and a new effective interest rate was established based on the carrying value of the long-term loan prior to the debt refinancing becoming effective and the revised cash flows pursuant to the debt refinancing, including the fair value of the shares issued to the lender as part of the amendment fees. Total amendment fees paid in cash and shares to the Credit Suisse Facility, New Club Facility and Eurobank portion of the Citibank–Eurobank Facility were $15.1 million, $10.9 million and $0.1 million, respectively, and are deferred over the life of the facilities and recognized through the new effective interest method.
(ii)
The present value of the cash flows for all of the Existing Citibank facilities amounting to $152.9 million plus the Citibank-New Money amounting to $325.9 million, was substantially different from the present value of the remaining cash flows under the terms of the original instrument prior to the debt refinancing, and, as such, accounted for the debt refinancing as an extinguishment. Accordingly, we derecognized the carrying value of the prior Citibank debt facilities and recorded the refinanced debt at fair value totaling $448.2 million. Total new fees of $49.5 million were recorded directly in the consolidated statement of operations under the gain on debt extinguishment in the year ended December 31, 2018. The fair value of the new Citibank facilities was determined by the Company through an independent valuation using an issue date, risk adjusted market interest rate of 7.15% per annum, similar to the market yield for unsecured high yield bonds to the shipping companies, and considered to be a Level 2 input in the ASC 820 fair value hierarchy.
The outstanding principal and related exit fee payable for the Deutsche Bank Facility, the EnTrustPermal portion of the Club Facility and the ABN Amro-Bank of America Merrill Lynch-Burlington Loan Management-National Bank of Greece Facility (“Other facilities”) totaling $450.8 million were extinguished with the proceeds from the Citibank–New Money amounting to $325.9 million and with corporate cash amounting to $12.0 million, resulting in a net gain on debt extinguishment of $89.3 million in the year ended December 31, 2018.</t>
  </si>
  <si>
    <t>Related Party Transactions</t>
  </si>
  <si>
    <t>11. Related Party Transactions
Management Services: Pursuant to a ship management agreement between each of the vessel owning companies and Danaos Shipping Company Limited (the “Manager”), the Manager acts as the fleet’s technical manager responsible for (i) recruiting qualified officers and crews, (ii) managing day to day vessel operations and relationships with charterers, (iii) purchasing of stores, supplies and new equipment for the vessels, (iv) performing general vessel maintenance, reconditioning and repair, including commissioning and supervision of shipyards and subcontractors of drydock facilities required for such work, (v) ensuring regulatory and classification society compliance, (vi) performing operational budgeting and evaluation, (vii) arranging financing for vessels, (viii) providing accounting, treasury and finance services and (ix) providing information technology software and hardware in the support of the Company’s processes. The Company’s controlling shareholder also controls the Manager.
On August 10, 2018, the term of the Company’s management agreement with the Manager was extended until December 31, 2024. The Manager agreed to apply all or some of the amount of DIL’s unfulfilled obligations, if any, under the Backstop Agreement as a credit towards any fees payable by the Company to the Manager. Pursuant to the management agreement, the management fees are as follows for the years presented in the Consolidated Statements of Operations: i) a daily management fee of $850, ii) a daily vessel management fee of $425 for vessels on bareboat charter and iii) a daily vessel management fee of $850 for vessels on time charter. Additionally, the fee of 1.25% on gross freight, charter hire, ballast bonus and demurrage with respect to each vessel in the fleet and the fee of 0.5% based on the contract price of any vessel bought and sold by the Manager on the Company’s behalf are due to the Manager.
Management fees in 2019 amounted to approximately $16.8 million (2018: $16.8 million, 2017: $16.9 million), which are presented under “General and administrative expenses” on the Consolidated Statements of Operations. Commissions to the Manager in 2019 amounted to approximately $5.3 million (2018: $5.4 million, 2017: $5.3 million), which are presented under “Voyage expenses” in the Consolidated Statements of Operations.
The Company pays advances on account of the vessels’ operating expenses. These prepaid amounts are presented in the consolidated balance sheet under “Due from related parties” totaling $20.5 million and $18.0 million as of December 31, 2019 and 2018, respectively.
The Company employs its executive officers. The executive officers received an aggregate of €1.5 million ( $1.7 million), €2.7 million ( $3.2 million), including cash bonuses aggregating €1.2 million ($1.4 million), and €1.5 million ( $1.8 million) in cash compensation for the years ended December 31, 2019, 2018 and 2017, respectively. An amount of $0.2 million and $0.6 million was due to executive officers and is presented under “Accounts payable” in the Consolidated Balance Sheets as of December 31, 2019 and 2018, respectively. The Company recognized non-cash share-based compensation expense in respect of awards to executive officers of $3.6 million, $1.0 million and nil in the years ended December 31, 2019, 2018, and 2017, respectively.
Dr. John Coustas, the Chief Executive Officer of the Company, is a member of the Board of Directors of The Swedish Club, the primary provider of insurance for the Company, including a substantial portion of its hull &amp; machinery, war risk and protection and indemnity insurance. During the years ended December 31, 2019, 2018 and 2017 the Company paid premiums to The Swedish Club of $4.4 million, $3.9 million and $4.6 million, respectively, which are presented under Vessel operating expenses in the Consolidated Statements of Operations. As of December 31, 2019 and 2018, the Company did not have any outstanding balance to The Swedish Club.</t>
  </si>
  <si>
    <t>Taxes</t>
  </si>
  <si>
    <t>12. Taxes
Under the laws of the countries of the Company’s ship owning subsidiaries’ incorporation and/or vessels’ registration, the Company’s ship operating subsidiaries are not subject to tax on international shipping income, however, they are subject to registration and tonnage taxes, which have been included in Vessel Operating Expenses in the accompanying Consolidated Statements of Operations.
Pursuant to the U.S. Internal Revenue Code (the “Code”), U.S.‑source income from the international operation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of the Company’s ship‑operating subsidiaries satisfy these initial criteria. In addition, these companies must be more than 50% owned by individuals who are residents, as defined, in the countries of incorporation or another foreign country that grants an equivalent exemption to U.S. corporations. These companies satisfied the more than 50% beneficial ownership requirement for 2019. In addition, should the beneficial ownership requirement not be met, the management of the Company believes that by virtue of a special rule applicable to situations where the ship operating companies are beneficially owned by a publicly traded company like the Company, the more than 50% beneficial ownership requirement can also be satisfied based on the trading volume , the Company’s shareholder composition and the anticipated widely‑held ownership of the Company’s shares, but no assurance can be given that this will be the case or remain so in the future, since continued compliance with this rule is subject to factors outside of the Company’s control.</t>
  </si>
  <si>
    <t>Financial Instruments</t>
  </si>
  <si>
    <t>13. Financial Instruments
The principal financial assets of the Company consist of cash and cash equivalents, trade receivables and other assets. The principal financial liabilities of the Company consist of long‑term bank loans. The following is a summary of the Company’s risk management strategies and the effect of these strategies on the Company’s consolidated financial statements.
Interest Rate Risk: Interest rate risk arises on bank borrowings. The Company monitors the interest rate on borrowings closely to ensure that the borrowings are maintained at favorable rates. The interest rates relating to the long-term loans are disclosed in Note 10, “Long-term Debt, net”.
Concentration of Credit Risk: Financial instruments that are potentially subject the Company to significant concentrations of credit risk consist principally of cash and trade accounts receivable. The Company places its temporary cash investments, consisting mostly of deposits, with established financial institutions. The Company performs periodic evaluations of the relative credit standing of those financial institutions that are considered in the Company’s investment strategy. The Company is exposed to credit risk in the event of non‑performance by counterparties to derivative instruments, however, the Company limits this exposure by diversifying among counterparties with high credit ratings. The Company depends upon a limited number of customers for a large part of its revenues. Refer to Note 14, “Operating Revenue”, for further details on revenue from significant clients. Credit risk with respect to trade accounts receivable is generally managed by the selection of customers among the major liner companies in the world and their dispersion across many geographic areas.
Fair Value: The carrying amounts reflected in the accompanying consolidated balance sheets of financial assets and liabilities (excluding long-term bank loans and certain other non-current assets) approximate their respective fair values due to the short maturity of these instruments. The fair values of long-term floating rate bank loans approximate the recorded values, generally due to their variable interest rates. The fair value of available for sale securities is estimated based on either observable market based inputs or unobservable inputs that are corroborated by market data. The Company is exposed to changes in fair value of available for sale securities as there is no hedging strategy.
Interest Rate Swaps: The Company currently has no outstanding interest rate swaps agreements. However, in the past years, the Company entered into interest rate swap agreements with its lenders in order to manage its floating rate exposure. Certain variable-rate interests on specific borrowings were associated with vessels under construction and were capitalized as a cost of the specific vessels. In accordance with the accounting guidance on derivatives and hedging, the amounts related to realized gains or losses on cash flow hedges that have been entered into and qualified for hedge accounting, in order to hedge the variability of that interest, were recognized in accumulated other comprehensive loss and are reclassified into earnings over the depreciable life of the constructed asset, since that depreciable life coincides with the amortization period for the capitalized interest cost on the debt. An amount of $3.6 million, $3.7 million and $3.7 million was reclassified into earnings for the years ended December 31, 2019, 2018 and 2017, respectively, representing amortization over the depreciable life of the vessels. Additionally, the Company recognized accelerated amortization of these deferred realized losses of nil, $1.4 million and nil in connection with the impairment losses recognized on the respective vessels for the years ended December 31, 2019, 2018 and 2017, respectively. An amount of $3.6 million is expected to be reclassified into earnings within the next 12 months.
Fair Value of Financial Instruments
The estimated fair values of the Company’s financial instruments are as follows:
As of December 31, 2019
As of December 31, 2018
Book Value
Fair Value
Book Value
Fair Value
(in thousands of $)
Cash and cash equivalents
$
139,170
$
139,170
$
77,275
$
77,275
Due from related parties
$
20,512
$
20,512
$
17,970
$
17,970
ZIM notes
$
20,078
$
20,078
$
21,044
$
21,044
Equity investment in ZIM
—
—
—
—
HMM notes
$
11,377
$
11,377
$
7,847
$
7,847
Long-term debt, including current portion
$
1,423,812
$
1,423,812
$
1,666,156
$
1,666,156
The estimated fair value of the financial instruments that are measured at fair value on a recurring basis, categorized based upon the fair value hierarchy, are as follows as of December 31, 2019 (in thousands):
Fair Value Measurements as of December 31, 2019
Total
(Level I)
(Level II)
(Level III)
(in thousands of $)
ZIM notes(1)
$
20,078
$
—
$
20,078
$
—
HMM notes(1)
$
11,377
$
—
$
11,377
$
—
The estimated fair value of the financial instruments that are not measured at fair value on a recurring basis, categorized based upon the fair value hierarchy, are as follows as of December 31, 2019 (in thousands):
Fair Value Measurements as of December 31, 2019
Total
(Level I)
(Level II)
(Level III)
(in thousands of $)
Long-term debt, including current portion(2)
$
1,423,812
$
—
$
1,423,812
$
—
The estimated fair value of the financial instruments that are measured at fair value on a recurring basis, categorized based upon the fair value hierarchy, are as follows as of December 31, 2018:
Fair Value Measurements as of December 31, 2018
Total
(Level I)
(Level II)
(Level III)
(in thousands of $)
ZIM notes(1)
$
21,044
$
—
$
21,044
$
—
HMM notes(1)
$
7,847
$
—
$
7,847
$
—
The estimated fair value of the financial instruments that are not measured at fair value on a recurring basis, categorized based upon the fair value hierarchy, are as follows as of December 31, 2018:
Fair Value Measurements as of December 31, 2018
Total
(Level I)
(Level II)
(Level III)
(in thousands of $)
Long-term debt, including current portion(2)
$
1,666,156
$
—
$
1,666,156
$
—
(1)
The fair value is estimated based on either observable market based inputs or unobservable inputs that are corroborated by market data, including currently available information on the Company’s counterparty, other contracts with similar terms, remaining maturities and interest rates.
(2)
Long-term debt, including current portion is presented gross of deferred finance costs of $33.5 million and $44.3 million as of December 31, 2019 and December 31, 2018, respectively. The fair value of the Company’s debt is estimated based on currently available debt with similar contract terms, interest rate and remaining maturities, as well as taking into account its credit risk and does not include amounts related to the accumulated accrued interest.</t>
  </si>
  <si>
    <t>Operating Revenue</t>
  </si>
  <si>
    <t>14. Operating Revenue
Operating revenue from significant customers (constituting more than 10% of total revenue) for the years ended December 31, were as follows:
Charterer
2019
2018
2017
CMA CGM
36
%
35
%
34
%
HMM Korea
24
%
24
%
31
%
YML
13
%
16
%
14
%</t>
  </si>
  <si>
    <t>Operating Revenue by Geographic Location</t>
  </si>
  <si>
    <t>15. Operating Revenue by Geographic Location
Operating revenue by geographic location of the customers for the years ended December 31, was as follows (in thousands):
Continent
2019
2018
2017
Australia—Asia
$
222,328
$
255,476
$
284,302
Europe
211,312
196,880
165,639
America
13,604
6,376
1,790
Total Revenue
$
447,244
$
458,732
$
451,731</t>
  </si>
  <si>
    <t>16. Commitments and Contingencies
On September 1, 2016, Hanjin Shipping, a charterer of eight of the Company’s vessels, referred to the Seoul Central District Court, which issued an order to commence the rehabilitation proceedings of Hanjin Shipping. Hanjin Shipping has cancelled all eight charter party agreements with the Company. On February 17, 2017, the Seoul Central District Court (Bankruptcy Division), declared the bankruptcy of Hanjin Shipping, converting the rehabilitation proceeding to a bankruptcy proceeding. The Seoul Central District Court (Bankruptcy Division) appointed a bankruptcy trustee to dispose of Hanjin Shipping’s remaining assets and distribute the proceeds from the sale of such assets to Hanjin Shipping’s creditors according to their priorities. The Company ceased recognizing revenue from Hanjin Shipping effective from July 1, 2016 onwards. The Company has a total unsecured claim submitted to the Seoul Central District Court for unpaid charter hire, charges, expenses and loss of profit against Hanjin Shipping totaling $597.9 million, which is not recognized in the accompanying Consolidated Balance Sheet as of December 31, 2019 and 2018.
There are no other material legal proceedings to which the Company is a party or to which any of its properties are the subject, or other contingencies that the Company is aware of, other than routine litigation incidental to the Company’s business. Furthermore, the Company does not have any commitments outstanding.
See the Note 7 “Other Non-current Assets” for capital commitments related to the installation of scrubbers on certain of the Company’s vessels and to the contracted acquisition of a vessel and the Note 4 "Fixed Assets, Net" for buyback obligation related to the sale and leaseback arrangement.</t>
  </si>
  <si>
    <t>Stock Based Compensation</t>
  </si>
  <si>
    <t>17. Stock Based Compensation
As of April 18, 2008, the Board of Directors and the Compensation Committee approved incentive compensation of the Manager’s employees with its shares from time to time, after specific for each such time, decision by the compensation committee and the Board of Directors in order to provide a means of compensation in the form of free shares to certain employees of the Manager of the Company’s common stock. The plan was effective as of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On September 14, 2018, the Company granted 298,774 shares (4,182,832 shares before the 1-for-14 reverse stock split) of restricted stock to executive officers of the Company, out of which 149,386 restricted shares vested on December 31, 2019 and 149,388 restricted shares are scheduled to vest on December 31, 2021. Additionally, on May 10, 2019, the Company granted 137,944 shares of restricted stock to certain employees of the Manager (including 35,714 shares to executive officers), out of which 4,168 shares were forfeited in 2019 and 66,888 restricted shares vested on December 31, 2019 and 66,888 restricted shares are scheduled to vest on December 31, 2021. These restricted shares are subject to satisfaction of the vesting terms, under the Company’s 2006 Equity Compensation Plan, as amended. 216,276 shares and 298,774 shares of restricted stock are issued and outstanding as of December 31, 2019 and December 31, 2018, respectively. During 2017, no shares of common stock were granted and as of December 14, 2017, the Company cancelled the grant of 25,000 shares to employees from previous year.
The aggregate number of shares of common stock for which awards may be granted under the Plan shall not exceed 1,000,000 shares plus the number of unvested shares granted before August 2, 2019. The equity awards may be granted by the Company’s Compensation Committee or Board of Directors under its amended and restated 2006 equity compensation plan. Awards made under the Plan that have been forfeited, cancelled or have expired, will not be treated as having been granted for purposes of the preceding sentence.
The Company has also established the Directors Share Payment Plan under its 2006 equity compensation plan. The purpose of the plan is to provide a means of payment of all or a portion of compensation payable to directors of the Company in the form of Company’s Common Stock. The plan was effective as of April 18, 2008. Each member of the Board of Directors of the Company may participate in the plan. Pursuant to the terms of the plan, Directors may elect to receive in common stock all or a portion of their compensation. Following December 31 of each year, the Company delivers to each Director the number of shares represented by the rights credited to their Share Payment Account during the preceding calendar year. During 2019, 2018 and 2017, none of the directors elected to receive shares as compensation.</t>
  </si>
  <si>
    <t>Stockholders' Equity</t>
  </si>
  <si>
    <t>18. Stockholders’ Equity
In December 2019, the Company completed the sale of 9,418,080 shares of common stock in the public offering raising aggregate proceeds net of underwriting discounts of $54.4 million , including an investment of approximately $17.3 million by DIL. Additionally the Company incurred approximately $0.9 million of related share issuance costs.
On May 2, 2019, the Company effected a 1-for-14 reverse stock split of the issued and outstanding shares of common stock of the Company. All share and per share data disclosed in the accompanying consolidated financial statements give effect to this reverse stock split retroactively, for all periods presented. The reverse stock split reduced the number of the Company's outstanding shares of common stock from 213,324,455 to 15,237,456 on May 2, 2019 and affected all issued and outstanding shares of common stock. No fractional shares were issued in connection to the reverse stock split. Stockholders who would otherwise hold a fractional share of the Company's common stock received a cash payment in lieu of such fractional share. The par value and other terms of the Company's common stock were not affected by the reverse stock split.
Our largest stockholder DIL contributed $10 million to the Company in connection with the consummation of the Refinancing on August 10, 2018. DIL did not receive any shares of common stock or other interests in the Company as a result of this contribution.
Additionally, on August 10, 2018, in connection with this debt refinancing, the Company issued 7,095,877 shares new shares of common stock to certain of the Company’s lenders, which represented 47.5% of the outstanding common stock immediately after this issuance.
On September 14, 2018, the Company granted 298,774 shares of restricted stock to executive officers of the Company, out of which 149,386 restricted shares vested on December 31, 2019 and 149,388 restricted shares are scheduled to vest on December 31, 2021 . Additionally, on May 10, 2019, the Company granted 137,944 shares of restricted stock to certain employees of the Manager (including 35,714 shares to executive officers), out of which 4,168 shares were forfeited in 2019 and 66,888 restricted shares vested on December 31, 2019 and 66,888 restricted shares are scheduled to vest on December 31, 2021. These restricted shares are subject to satisfaction of the vesting terms, under the Company's 2006 Equity Compensation Plan, as amended. 216,276 shares and 298,774 shares of restricted stock are issued and outstanding as of December 31, 2019 and December 31, 2018 , respectively. During 2017, no shares of common stock were granted and as of December 14, 2017, the Company cancelled the grant of 25,000 shares to employees from previous year.
As of December 31, 2019 and December 31, 2018, the shares issued and outstanding were 24,789,312 and 15,237,456, respectively. Under the Articles of Incorporation as amended on September 18, 2009, the Company’s authorized capital stock consists of 750,000,000 shares of common stock with a par value of $0.01 and 100,000,000 shares of preferred stock with a par value of $0.01. During 2017, no shares of common stock were issued.
During 2019, 2018 and 2017, the Company did not declare any dividends. The Company was not permitted to pay cash dividends under the terms of the 2018 debt refinancing until (1) the Company receives in excess of $50 million in net cash proceeds from offerings of Common Stock and (2) the payment in full of the first installment of amortization payable following the consummation of the debt refinancing under each new credit facility and provided that an event of default has not occurred and the Company is not, and after giving effect to the payment of the dividend, in breach of any covenant. Following the sale of shares of common stock in the public offering completed in December 2019 described above, these conditions are fully satisfied.
In 2011, the Company issued an aggregate of 15,000,000 warrants to its lenders under the 2011 bank agreement with its lenders and the January 2011 credit facilities to purchase, solely on a cashless exercise basis, an aggregate of 15,000,000 shares of its common stock, which warrants have an exercise price of $7.00 per share. All of these warrants expired on January 31, 2019.</t>
  </si>
  <si>
    <t>Earnings/(Loss) per Share</t>
  </si>
  <si>
    <t>Earnings per Share</t>
  </si>
  <si>
    <t>19. Earnings/(Loss) per Share
The following table sets forth the computation of basic and diluted earnings/(loss) per share for the years ended December 31 (in thousands):
2019
2018
2017
Numerator:
Net income/(loss)
$
131,253
$
(32,936)
$
83,905
Denominator (number of shares in thousands):
Basic weighted average common shares outstanding
15,835
10,623
7,845
Effect of dilutive securities:
Share based compensation
386
—
—
Diluted weighted average common shares outstanding
16,221
10,623
7,845
The issued and outstanding 15,000,000 warrants to purchase shares of the Company's common stock (on a pre-split basis), which expired in January 2019, were excluded from the diluted earnings/(loss) per share for the years ended December 31, 2019, 2018 and 2017, because they were antidilutive. The unvested restricted shares were also excluded from the diluted earnings/(loss) per share for the year ended December 31, 2018, because they were antidilutive.
Basic and diluted earnings per share amount related to the gain on debt extinguishment of $116.4 million recorded on the debt refinancing in the year ended December 31, 2018 (see Note 10) are $10.95 ($0.78 before the 1-for-14 reverse stock split).</t>
  </si>
  <si>
    <t>Subsequent Events</t>
  </si>
  <si>
    <t>20. Subsequent Events
On January 13, 2020, the Company entered into an agreement to acquire a 8,626 TEU container vessel built in 2008 for a gross purchase price of $28.0 million. This vessel was delivered on January 23, 2020 and was renamed to Niledutch Lion.
On February 21, 2020, the Company entered into an agreement to acquire a 8,533 TEU container vessel built in 2005 for a gross purchase price of $23.6 million. This vessel is expected to be delivered by May 30, 2020.</t>
  </si>
  <si>
    <t>Significant Accounting Policies (Policies)</t>
  </si>
  <si>
    <t>Principles of Consolidation</t>
  </si>
  <si>
    <t>Principles of Consolidation: The accompanying consolidated financial statements represent the consolidation of the accounts of the Company and its wholly‑owned subsidiaries. The subsidiaries are fully consolidated from the date on which control is obtained by the Company.
The Company also consolidates entities that are determined to be variable interest entities, of which the Company is the primary beneficiary, as defined in the accounting guidance, if it determines that it is the primary beneficiary. A variable interest entity is define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Inter‑company transaction balances and unrealized gains/(losses) on transactions between the companies are eliminated.</t>
  </si>
  <si>
    <t>Investments in affiliates: The Company’s investments in affiliates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affiliates for impairment when events or circumstances indicate that the carrying value of such investments may have experienced other than temporary decline in value below their carrying value. If the estimated fair value is less than the carrying value and is considered an other than temporary decline, the carrying value is written down to its estimated fair value and the resulting impairment is recorded in the Consolidated Statements of Operation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future drydock dates, the selection of useful lives for tangible assets, expected future cash flows from long‑lived assets to support impairment tests, provisions necessary for accounts receivable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si>
  <si>
    <t>Reclassifications in Other Comprehensive Income/(Loss)</t>
  </si>
  <si>
    <t>Reclassifications in Other Comprehensive Income/(Loss): The Company had the following reclassifications out of Accumulated Other Comprehensive Loss during the years ended December 31, 2019, 2018 and 2017, respectively (in thousands):
Year ended December 31,
Location of Reclassification into Income
2019
2018
2017
Amortization of deferred realized losses on cash flow hedges
Net unrealized and realized losses on derivatives
$
3,622
$
3,694
$
3,694
Accelerated amortization of deferred realized losses on cash flow hedges
Net unrealized and realized losses on derivatives
—
1,443
—
Total Reclassifications
$
3,622
$
5,137
$
3,694</t>
  </si>
  <si>
    <t>Foreign Currency Translation</t>
  </si>
  <si>
    <t>Foreign Currency Translation: The functional currency of the Company is the U.S. dollar. The Company engages in worldwide commerce with a variety of entities. Although its operations may expose it to certain levels of foreign currency risk, its transactions are predominantly U.S. dollar denominated. Additionally, the Company’s wholly‑owned vessel subsidiaries transacted a nominal amount of their operations in Euros; however, all of the subsidiaries’ primary cash flows are U.S. dollar denominated. Transactions in currencies other than the functional currency are translated at the exchange rate in effect at the date of each transaction. Differences in exchange rates during the period between the date a transaction denominated in a foreign currency is consummated and the date on which it is either settled or translated, are recognized in the Consolidated Statements of Operations. The foreign currency exchange gains/(losses) recognized in the accompanying Consolidated Statements of Operations for each of the years ended December 31, 2019, 2018 and 2017 were $0.2 million loss, $0.1 million loss and $0.4 million loss, respectively.</t>
  </si>
  <si>
    <t>Cash and Cash Equivalents</t>
  </si>
  <si>
    <t>Cash and Cash Equivalents: Cash and cash equivalents consist of interest bearing call deposits, where the Company has instant access to its funds and withdrawals and deposits can be made at any time, as well as time deposits with original maturities of three months or less which are not restricted for use or withdrawal. Cash and cash equivalents of $139.2 million as of December 31, 2019 (December 31, 2018: $77.3 million) comprised cash balances and short-term deposits.</t>
  </si>
  <si>
    <t>Restricted Cash</t>
  </si>
  <si>
    <t>Restricted Cash: Cash restricted accounts include retention accounts. Until the full repayment of the KEXIM ABN Amro loan facility in June 2018, the Company was required to deposit one-third of quarterly and one‑sixth of the semi‑annual principal installments and interest payments, respectively, due on the outstanding loan balance monthly in a retention account. On the rollover settlement date, both principal and interest were paid from the retention account. Refer to Note 3, "Cash, Cash Equivalents and Restricted Cash”.</t>
  </si>
  <si>
    <t>Accounts Receivable, Net</t>
  </si>
  <si>
    <t>Accounts Receivable, Net: The amount shown as Accounts Receivable, net, at each balance sheet date includes estimated recoveries from charterers for hire and demurrage billings, net of a provision for doubtful accounts. At each balance sheet date, all potentially uncollectible accounts are assessed individually for purposes of determining the appropriate provision for doubtful accounts based on the Company’s history of write‑offs, level of past due accounts based on the contractual term of the receivables and its relationships with and economic status of its customers. Bad debts are written off in the period in which they are identified.</t>
  </si>
  <si>
    <t>Insurance Claims</t>
  </si>
  <si>
    <t>Insurance Claims: Insurance claims represent the claimable expenses, net of deductibles, which are expected to be recovered from insurance companies. Any costs to complete the claims are included in accrued liabilities. The Company accounts for the cost of possible additional call amounts under its insurance arrangements in accordance with the accounting guidance for contingencies based on the Company’s historical experience and the shipping industry practices. Insurance claims are included in the consolidated balance sheet line item “Other current assets”.</t>
  </si>
  <si>
    <t>Prepaid Expenses and Inventories</t>
  </si>
  <si>
    <t>Prepaid Expenses and Inventories: Prepaid expenses consist mainly of insurance expenses, and inventories consist of bunkers, lubricants and provisions remaining on board the vessels at each period end, which are valued at cost as determined using the first‑in, first‑out method. Costs of spare parts are expensed as incurred.</t>
  </si>
  <si>
    <t>Deferred Financing Costs</t>
  </si>
  <si>
    <t xml:space="preserve">Deferred Financing Costs: Loan arrangement fees incurred for obtaining new loans, for loans that have been accounted for as modified and the fees paid to third parties for loans that have been accounted for as extinguished, where there is a replacement debt and the lender remains the same, are deferred and amortized over the loans’ respective repayment periods using the effective interest rate method and are presented in the consolidated balance sheets as a direct deduction from the carrying amount of debt liability. Unamortized deferred financing costs for extinguished facilities are written-off. Loan arrangement fees related to the facilities accounted for under troubled debt restructuring with future undiscounted cash flows greater than the net carrying value of the original debt are capitalized and amortized over the loan respective repayment period using the effective interest rate method. Additionally, amortization of deferred finance costs amounting to $16.9 million, $15.00 million and $11.2 million is included in interest expenses in the Consolidated Statements of Operations for the years ended December 31, 2019, 2018 and 2017, respectively. </t>
  </si>
  <si>
    <t>Fixed Assets</t>
  </si>
  <si>
    <t>Fixed Assets: Fixed assets consist of vessels. Vessels are stated at cost, less accumulated depreciation. The cost of vessels consists of the contract purchase price and any material expenses incurred upon acquisition (improvements and delivery expenses). Subsequent expenditures for conversions and major improvements are also capitalized when they appreciably extend the life, increase the earning capacity or improve the efficiency or safety of the vessels. Otherwise, these expenditures are charged to expense as incurred. Interest costs while under construction are included in vessels’ cost.
The Company has acquired certain vessels in the secondhand market in prior years, all of which were considered to be acquisitions of assets. Following adoption of ASU 2017-01 “Business Combinations (Topic 805)” on January 1, 2018, the Company evaluates if any vessel acquisition in secondhand market constitutes a business or not. When substantially all of the fair value of the gross assets acquired is concentrated in a single identifiable asset or group of similar identifiable assets, the set is not a business. The following assets are considered as a single asset for the purposes of the evaluation (i) a tangible asset that is attached to and cannot be physically removed and used separately from another tangible assets (or an intangible asset representing the right to use a tangible asset); (ii) in place lease intangibles, including favorable and unfavorable intangible assets or liabilities, and the related leased assets.
The Company charters in two of its vessels Hyundai Honour and Hyundai Respect under a five years sale and leaseback arrangement. The proceeds received by the Company from the buyer-lessor were recognized as a financial leaseback obligation as this arrangement did not qualify for a sale of these vessels. The Company has substantive repurchase obligation of these vessels at the end of the leaseback period or earlier, at the Company's option, and retains the control over these vessels. Each leaseback payment is allocated between the liability and interest expense to achieve a constant interest rate on the leaseback obligation outstanding. The interest element of the leaseback payment is charged under "Interest expense" in the accompanying Consolidated Statements of Operations over the leaseback period.</t>
  </si>
  <si>
    <t>Depreciation: The cost of the Company’s vessels is depreciated on a straight-line basis over the vessels’ remaining economic useful lives after considering the estimated residual value (refer to Note 4, “Fixed Assets, net”). Management has estimated the useful life of the Company’s vessels to be 30 years from the year built.</t>
  </si>
  <si>
    <t>Vessels held for sale</t>
  </si>
  <si>
    <t>Vessels held for sale: Vessels are classified as “Vessels held for sale” when all of the following criteria are met: management has committed to a plan to sell the vessel; the vessel is available for immediate sale in its present condition subject only to terms that are usual and customary for sales of vessels; an active program to locate a buyer and other actions required to complete the plan to sell the vessel have been initiated; the sale of the vessel is probable and transfer of the vessel is expected to qualify for recognition as a completed sale within one year; the asset is being actively marketed for sale at a price that is reasonable in relation to its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held for sale.</t>
  </si>
  <si>
    <t>Accounting for Special Survey and Drydocking Costs</t>
  </si>
  <si>
    <t>Accounting for Special Survey and Drydocking Costs: The Company follows the accounting guidance for planned major maintenance activities. Drydocking and special survey costs, which are reported in the balance sheet within “Deferred charges, net”, include planned major maintenance and overhaul activities for ongoing certification including the inspection, refurbishment and replacement of steel, engine components, electrical, pipes and valves, and other parts of the vessel. The Company follows the deferral method of accounting for special survey and drydocking costs, whereby actual costs incurred are deferred and amortized on a straight‑line basis over the period until the next scheduled survey and drydocking, which is two and a half years. If special survey or drydocking is performed prior to the scheduled date, the remaining unamortized balances are immediately written off.
The amortization periods reflect the estimated useful economic life of the deferred charge, which is the period between each special survey and drydocking.
Costs incurred during the drydocking period relating to routine repairs and maintenance are expensed. The unamortized portion of special survey and drydocking costs for vessels sold is included as part of the carrying amount of the vessel in determining the gain/(loss) on sale of the vessel.</t>
  </si>
  <si>
    <t>Impairment of Long-lived Assets</t>
  </si>
  <si>
    <t>Impairment of Long‑lived Assets: The accounting standard for impairment of long‑lived assets requires that long‑lived assets and certain identifiable intangibles held and used or disposed of by an entity be reviewed for impairment whenever events or changes in circumstances indicate that the carrying amount of the assets may not be recoverable. In the case of long‑lived assets held and used, if the future net undiscounted cash flows are less than the carrying value of the asset, an impairment loss is recorded equal to the difference between the asset’s carrying value and fair value.
As of December 31, 2019 and 2018, the Company concluded that events and circumstances triggered the existence of potential impairment of its vessels. These indicators included volatility in the charter market and the vessels’ market values, as well as the potential impact the current marketplace may have on its future operations. As a result, the Company performed step one of the impairment assessment of the Company’s vessels by comparing the undiscounted projected net operating cash flows for each vessel to its carrying value. The Company’s strategy is to charter its vessels under multi‑year, fixed rate period charters that range from less than 1 to 18 years for vessels in its fleet, providing the Company with contracted stable cash flows. The significant factors and assumptions the Company used in its undiscounted projected net operating cash flow analysis included, among others, operating revenues, off‑hire revenues, drydocking costs, operating expenses and management fees estimates. Revenue assumptions were based on contracted time charter rates up to the end of life of the current contract of each vessel as well as the estimated average time charter equivalent rates for the remaining life of the vessel after the completion of its current contract. The estimated daily time charter equivalent rates used for non‑contracted revenue days are based on a combination of (i) recent charter market rates, (ii) conditions existing in the containership market as of December 31, 2019; (iii) historical average time charter rates, based on publications by independent third party maritime research services, and (iv) estimated future time charter rates, based on publications by independent third party maritime research services that provide such forecasts. Recognizing that the container transportation industry is cyclical and subject to significant volatility based on factors beyond the Company’s control, management believes the use of revenue estimates, based on the combination of factors (i) to (iv) above, to be reasonable as of the reporting date. In addition, the Company used an annual operating expenses escalation factor and estimates of scheduled and unscheduled off‑hire revenues based on historical experience. All estimates used and assumptions made were in accordance with the Company’s internal budgets and historical experience of the shipping industry.
As at December 31, 2019, the Company's assessment concluded that step two of the impairment analysis was not required for any vessel, as the undiscounted projected net operating cash flows of all vessels exceeded the carrying value of the respective vessels. As of December 31, 2019, no impairment loss was identified. As at December 31, 2018, the Company’s assessment concluded that step two of the impairment analysis was required for certain of its vessels, as the undiscounted projected net operating cash flows of certain vessels did not exceed the carrying value of the respective vessels. Fair value of each vessel was determined by management with the assistance from valuations obtained by third party independent shipbrokers. As of December 31, 2018, the Company recorded an impairment loss of $210.7 million for ten of its vessels that are held and used, which is reflected under “Impairment loss” in the accompanying Consolidated Statements of Operations.</t>
  </si>
  <si>
    <t>Investments in Debt Securities</t>
  </si>
  <si>
    <t xml:space="preserve">Investments in Debt Securities: The Company classified its debt securities originally as held-to-maturity based on management’s positive intent and ability to hold to maturity and were reported at amortized cost, subject to impairment up until December 31, 2016.
During 2017, the Company sold a portion of its debt securities, originally classified as held to maturity and as such reclassified remaining held to maturity debt securities into the available for sale category. The transfer between the categories is accounted for at fair value. The unrealized holding gain/(loss) upon transfer from held to maturity category to available for sale category is recorded in accumulated other comprehensive income/(loss). Available for sale securities are carried at fair value with net unrealized gain/(loss) included in accumulated other comprehensive income/(loss), subject to impairment. An unrealized loss exists when the current fair value of an individual security is less than its amortized cost basis. Interest income, including amortization of premiums and accretion of discounts are recognized in the interest income in the consolidated statements of operations. Upon sale, realized gain/(loss) is recognized in the consolidated statement of operations based on specific identification method. Management evaluates securities for other than temporary impairment on a quarterly basis. An investment is considered impaired if the fair value of the investment is less than its amortized cost. Consideration is given to: 1) if the Company intends to sell the security (that is, it has decided to sell the security); 2) it is more likely than not that the Company will be required to sell the security before the recovery of its entire amortized cost basis; or 3) a credit loss exists—that is, the Company does not expect to recover the entire amortized cost basis of the security (the present value of cash flows expected to be collected is less than the amortized cost basis of the security). </t>
  </si>
  <si>
    <t>Investments in Equity Securities</t>
  </si>
  <si>
    <t>Investments in Equity Securities: The Company classifies its equity securities of ZIM at cost as the Company does not have the ability to exercise significant influence. Equity securities of HMM were acquired and held principally for the purpose of resale in the near term and were classified as trading securities based on management’s intention on the date of acquisition and were recorded at fair value based on quoted market prices with changes in fair value and realized gains/(losses) presented under “Other income/(expenses), net” in the Consolidated Statements of Operations. The Company sold equity securities of HMM in 2016.
Management evaluates the equity security for other than temporary impairment on a quarterly basis. An investment is considered impaired if the fair value of the investment is less than its cost. Consideration is given to significant deterioration in the earnings performance, credit rating, asset quality, or business prospects of the investee, significant adverse change in the regulatory, economic, or technological environment of the investee, significant adverse change in the general market condition of either the geographic area or the industry in which the investee operates, as well as factors that raise significant concerns about the investee’s ability to continue as a going concern, such as negative cash flows from operations, working capital deficiencies, or noncompliance with statutory capital requirements or debt covenants.</t>
  </si>
  <si>
    <t>Pension and Retirement Benefit Obligations-Crew</t>
  </si>
  <si>
    <t>Pension and Retirement Benefit Obligations‑Crew: The crew on board the companies’ vessels serve in such capacity under short‑term contracts (usually up to seven months) and accordingly, the vessel‑owning companies are not liable for any pension or post‑retirement benefits.</t>
  </si>
  <si>
    <t>Accounting for Revenue and Expenses</t>
  </si>
  <si>
    <t xml:space="preserve">Accounting for Revenue and Expenses: The Company derives its revenue from time charters and bareboat charters of its vessels, each of which contains a lease. These charters involve placing the specified vessel at charterers’ use for a specified rental period of time in return for the payment of specified daily hire rates. Most of the charters include options for the charterers to extend their terms. Under a time charter, the daily hire rate includes lease component related to the right of use of the vessel and non-lease components primarily related to the operating expenses of the vessel incurred by the Company such as commissions, vessel operating expenses: crew expenses, lubricants, certain insurance expenses, repair and maintenance, spares, stores etc. and vessel management fees. Under a bareboat charter, the daily hire rate includes only lease component related to the right of use of the vessel. The revenue earned based on time charters is not negotiated in separate components. Revenue from the Company’s time charters and bareboat charters of vessels is accounted for as operating leases on a straight line basis based on the average fixed rentals over the minimum fixed rental period of the time charter and bareboat charter agreements, as service is performed.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in 2019.
The Company adopted the new “Leases” standard (Topic 842) on January 1, 2019 using the modified retrospective method. The Company elected the practical expedient to use the effective date of adoption as the date of initial application. Furthermore the Company elected practical expedients, which allow entities (i) to not reassess whether any expired or existing contracts are considered or contain leases; (ii) to not reassess the lease classification for any expired or existing leases (iii) to not reassess initial direct costs for any existing leases and (iv) which allows to treat the lease and non-lease components as a single lease component due to its predominant characteristic. The adoption of this standard did not have a material effect on the consolidated financial statements since the Company is primarily a lessor and the accounting for lessors is largely unchanged under this standard. </t>
  </si>
  <si>
    <t>Voyage Expenses</t>
  </si>
  <si>
    <t>Voyage Expenses: Voyage expenses include port and canal charges, bunker (fuel) expenses (bunker costs are normally covered by the Company’s charterers, except in certain cases such as vessel re‑positioning), address commissions and brokerage commissions. Under multi‑year time charters and bareboat charters, such as those on which the Company charters its containerships and under short‑term time charters, the charterers bear the voyage expenses other than brokerage and address commissions. As such, voyage expenses represent a relatively small portion of the vessels’ overall expenses.</t>
  </si>
  <si>
    <t>Vessel Operating Expenses</t>
  </si>
  <si>
    <t>Vessel Operating Expenses: Vessel operating expenses include crew wages and related costs, the cost of insurance, expenses for repairs and maintenance, the cost of spares and consumable stores, tonnage taxes and other miscellaneous expenses. Aggregate expenses increase as the size of the Company’s fleet increases. Under multi‑year time charters, the Company pays for vessel operating expenses. Under bareboat charters, the Company’s charterers bear most vessel operating expenses, including the costs of crewing, insurance, surveys, drydockings, maintenance and repairs.</t>
  </si>
  <si>
    <t>General and administrative expenses: General and administrative expenses include management fees paid to the vessels’ manager (refer to Note 11, “Related Party Transactions”), audit fees, legal fees, board remuneration, executive officers compensation, directors &amp; officers insurance and stock exchange fees.</t>
  </si>
  <si>
    <t>Repairs and Maintenance</t>
  </si>
  <si>
    <t>Repairs and Maintenance: All repair and maintenance expenses are charged against income when incurred and are included in vessel operating expenses in the accompanying Consolidated Statements of Operations.</t>
  </si>
  <si>
    <t>Dividends</t>
  </si>
  <si>
    <t>Dividends: Dividends, if any, are recorded in the Company’s financial statements in the period in which they are declared by the Company’s board of directors.</t>
  </si>
  <si>
    <t>Troubled Debt Restructuring and Accumulated Accrued Interest</t>
  </si>
  <si>
    <t>Troubled Debt Restructuring and Accumulated Accrued Interest: Prior to the finalization of the Refinancing (refer to Note 10, “Long-Term Debt, Net”), the Company concluded that it was experiencing financial difficulty and that certain of the lenders granted a concession (as part of the Refinancing). The Company was experiencing financial difficulty primarily as a result of the projected cash flows not being sufficient to service the balloon payment due as of December 31, 2018 without restructuring and the Company was not able to obtain funding from sources other than existing creditors at an effective interest rate equal to the current market interest rate for similar debt. As a result, the accounting guidance for troubled debt restructuring (“TDR”) was applied at the Closing Date. The TDR accounting guidance requires the Company to record the value of the new debt to its restructured undiscounted cash flows over the life of the loan, including cash flows associated with the remaining scheduled interest and principal payments not to exceed the carrying amount of the original debt. In cases in which the recorded value of the debt instrument exceeds the sum of undiscounted future cash flows to be received under the restructured debt instrument, the recorded value is reduced to the sum of undiscounted future cash flows, and a gain is recorded. As a result of the TDR accounting, the interest expense related to the future periods on certain facilities was recognized under the accumulated accrued interest line in the Balance Sheet. Interest payments relating to the future interest recognized in accumulated accrued interest, are recognized as a reduction to the accumulated accrued interest payable when these are paid. As a result, these interest payments are not recorded as interest expense.
In the future, when interest rates change, actual cash flows will differ from the cash flows measured on the Refinancing closing date. The accounting treatment for changes in cash flows due to changes in interest rates depends on whether there is an increase or a decrease from the spot interest rate used in the initial TDR accounting (“threshold interest rate”). Fluctuations in the effective interest rate after the Refinancing from changes in the interest rate or other cause are accounted for as changes in estimates in the periods in which these changes occur. Upon an increase in the interest rates from the threshold interest rate used to calculate accumulated accrued interest payable, the Company recognizes additional interest expenses in the period the expense is incurred. The additional interest expense is calculated by multiplying the difference between the current interest rate and the threshold interest rate with the current carrying value of the debt. A gain due to decrease in interest rates (‘interest windfall’) will not be recognized until the debt facilities have been settled and there are no future interest payments. In case there are subsequent increases in interest rates above the threshold interest rate after a previous decrease in interest rates, the carrying amount of the accumulated accrued interest will be reduced by the interest payments in excess of the threshold interest rate until the prior interest windfall due to decrease in the interest rates is recaptured on a cumulative basis.
The Paid-in-kind interest (“PIK interest”) related to each period will increase the carrying value of the loan facility and correspondingly decrease the carrying value of the accumulated accrued interest. PIK interest in excess of the amount recognized in the accumulated accrued interest is expensed in the period the expense is incurred.</t>
  </si>
  <si>
    <t>Segment Reporting</t>
  </si>
  <si>
    <t>Segment Reporting: The Company reports financial information and evaluates its operations by total charter revenues. Although revenue can be identified for different types of charters, management does not identify expenses, profitability or other financial information for different charters. As a result, management, including the chief operating decision maker, reviews operating results solely by revenue per day and operating results of the fleet, and thus the Company has determined that it has only one operating and reportable segment.</t>
  </si>
  <si>
    <t>Going Concern</t>
  </si>
  <si>
    <t>Going Concern: The management of the Company assesses the Company’s ability to continue as a going concern at each period end. The assessment evaluates whether there are conditions that give rise to substantial doubt to continue as a going concern within one year from the consolidated financial statements issuance date.
If a substantial doubt to continue as a going concern is identified and after considering management’s plans this substantial doubt is alleviated the Company discloses the following: (i) principal conditions or events that raised substantial doubt about the Company’s ability to continue as a going concern (before consideration of management’s plans), (ii) management’s evaluation of the significance of those conditions or events in relation to the Company’s ability to meet its obligations, (iii) management’s plans that alleviated substantial doubt about the Company’s ability to continue as a going concern.
If a substantial doubt to continue as a going concern is identified and after considering management’s plans this substantial doubt is not alleviated the Company discloses the following: (i) a statement indicating that there is substantial doubt about the Company’s ability to continue as a going concern, (ii) principal conditions or events that raised substantial doubt about the Company’s ability to continue as a going concern, (iii) management’s evaluation of the significance of those conditions or events in relation to the Company’s ability to meet its obligations, and (iv) management’s plans that are intended to mitigate the conditions or events that raised substantial doubt about the Company’s ability to continue as a going concern.
The Company updates the going concern disclosure in subsequent periods until the period in which substantial doubt no longer exists disclosing how the relevant conditions or events that raised substantial doubt were resolved.</t>
  </si>
  <si>
    <t>Derivative Instruments</t>
  </si>
  <si>
    <t>Derivative Instruments: The Company entered into interest rate swap contracts to create economic hedges for its interest rate risks. The Company recorded these financial instruments at their fair value. When such derivatives do not qualify for hedge accounting, changes in their fair value are recorded in the Consolidated Statement of Operations. When the derivatives do qualify for hedge accounting, depending upon the nature of the hedge, changes in the fair value of derivatives are either offset against the fair value of assets, liabilities or firm commitments through income, or recognized in other comprehensive income (effective portion) and are reclassified to earnings when the hedged transaction is reflected in earnings. The ineffective portion of a derivative’s change in fair value is immediately recognized in income.
At the inception of the transaction, the Company documents the relationship between hedging instruments and hedged items, as well as its risk management objective and the strategy for undertaking various hedging transactions. The Company also documents its assessment, both at the hedge inception and on an ongoing basis, of whether the derivative financial instruments that are used in hedging transactions are highly effective in offsetting changes in fair values or cash flows of hedged items.
On July 1, 2012, the Company elected to prospectively de‑designate fair value and cash flow interest rate swaps for which it was obtaining hedge accounting treatment due to the compliance burden associated with this accounting policy. As a result, all changes in the fair value of the Company’s cash flow interest rate swap agreements were recorded in earnings under “Net Unrealized and Realized Losses on Derivatives” from the de‑designation date forward.
The Company evaluated whether it is probable that the previously hedged forecasted interest payments are probable to not occur in the originally specified time period. The Company has concluded that the previously hedged forecasted interest payments are probable of occurring. Therefore, unrealized gains or losses in accumulated other comprehensive loss associated with the previously designated cash flow interest rate swaps will remain frozen in accumulated other comprehensive loss and recognized in earnings when the interest payments will be recognized. If such interest payments were to be identified as being probable of not occurring, the accumulated other comprehensive loss balance pertaining to these amounts would be reversed through earnings immediately.
The Company does not use financial instruments for trading or other speculative purposes.</t>
  </si>
  <si>
    <t>Earnings/(Loss) Per Share</t>
  </si>
  <si>
    <t>Earnings/(Loss) Per Share: The Company has presented net earnings/(loss) per share for all years presented based on the weighted average number of outstanding shares of common stock of Danaos Corporation at the reported periods. Diluted earnings per share reflect the potential dilution that would occur if securities or other contracts to issue common stock were exercised. The warrants issued in 2011 were excluded from the diluted earnings/(loss) per share for the year ended December 31, 2019, 2018 and 2017, because they were antidilutive. Unvested shares of restricted stock are included in the calculation of the diluted earnings per share, unless considered antidilutive, based on the weighted average number of shares of restricted stock outstanding during the period.</t>
  </si>
  <si>
    <t>Equity Compensation Plan</t>
  </si>
  <si>
    <t xml:space="preserve">Equity Compensation Plan: The Company has adopted an equity compensation plan (the “Plan”) in 2006 (as amended on August 2, 2019), which is generally administered by the compensation committee of the Board of Directors. The Plan allows the plan administrator to grant awards of shares of common stock or the right to receive or purchase shares of common stock to employees, directors or other persons or entities providing significant services to the Company or its subsidiaries. The actual terms of an award will be determined by the plan administrator and set forth in written award agreement with the participant. Any options granted under the Plan will be accounted for in accordance with the accounting guidance for share‑based compensation arrangements.
The aggregate number of shares of common stock for which awards may be granted under the Plan shall not exceed 1,000,000 shares plus the number of unvested shares granted before August 2, 2019. Awards made under the Plan that have been forfeited, cancelled or have expired, will not be treated as having been granted for purposes of the preceding sentence. Unless otherwise set forth in an award agreement, any awards outstanding under the Plan will vest immediately upon a “change of control”, as defined in the Plan. Refer to Note 17, “Stock Based Compensation”.
As of April 18, 2008, the Company established the Directors Share Payment Plan (“Directors Plan”). The purpose of the Directors Plan is to provide a means of payment of all or a portion of compensation payable to directors of the Company in the form of Company’s Common Stock. Each member of the Board of Directors of the Company may participate in the Directors Plan. Pursuant to the terms of the Directors Plan, Directors may elect to receive in Common Stock all or a portion of their compensation. On the last business day of each quarter, the rights of common stock are credited to each Director’s Share Payment Account. Following December 31st of each year, the Company will deliver to each Director the number of shares represented by the rights credited to their Share Payment Account during the preceding calendar year. Refer to Note 17, “Stock Based Compensation”.
As of April 18, 2008, the Board of Directors and the Compensation Committee approved the Company’s ability to provide, from time to time, incentive compensation to the employees of Danaos Shipping Company Limited (the “Manager”), in the form of free shares of the Company’s common stock under the Plan. Prior approval is required by the Compensation Committee and the Board of Directors. The plan was effective since December 31, 2008. Pursuant to the terms of the plan, employees of the Manager may receive (from time to time) shares of the Company’s common stock as additional compensation for their services offered during the preceding period. The total amount of stock to be granted to employees of the Manager will be at the Company’s Board of Directors’ discretion only and there will be no contractual obligation for any stock to be granted as part of the employees’ compensation package in future periods. Refer to Note 17, “Stock Based Compensation”. </t>
  </si>
  <si>
    <t>Recent Accounting Pronouncements</t>
  </si>
  <si>
    <t>Recent Accounting Pronouncements:
In June 2016, the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The FASB issued Accounting Standards Update No. 2018-19 “Codification improvements to Topic 326” in December 2018, which clarifies that impairment of receivables arising from operating leases should be accounted for in accordance with Topic 842, Leases; Accounting Standards Update No. 2019-4 “Codification improvements to Topic 326, Topic 815 and Topic 825” in April 2019, Accounting Standards Update No. 2019-11 "Codification improvements to Topic 326, Financial Instruments-Credit Losses" in November 2019 and Accounting Standards Update No. 2020-2 "Financial Instruments-Credit Losses (Topic 326) and Leases (Topic 842)" in February 2020, which clarify or addresses related issues. The ASU 2016-13 is effective for public entities for fiscal years beginning after December 15, 2019. The Company is currently evaluating the impact of the new standard on the Company’s consolidated financial statements.</t>
  </si>
  <si>
    <t>Basis of Presentation and General Information (Tables)</t>
  </si>
  <si>
    <t>Schedule of the vessel owning companies (the "Danaos Subsidiaries")</t>
  </si>
  <si>
    <t>As of December 31, 2019, Danaos consolidated the vessel owning companies (the “Danaos Subsidiaries”) listed below. All vessels are container vessels:
Year
Company
Date of Incorporation
Vessel Name
Built
TEU(1)
Megacarrier (No. 1) Corp.
September 10, 2007
Hyundai Honour
13,100
Megacarrier (No. 2) Corp.
September 10, 2007
Hyundai Respect
13,100
Megacarrier (No. 3) Corp.
September 10, 2007
Maersk Enping
13,100
Megacarrier (No. 4) Corp.
September 10, 2007
Maersk Exeter
13,100
Megacarrier (No. 5) Corp.
September 10, 2007
MSC Ambition
13,100
CellContainer (No. 6) Corp.
October 31, 2007
Express Berlin
10,100
CellContainer (No. 7) Corp.
October 31, 2007
Express Rome
10,100
CellContainer (No. 8) Corp.
October 31, 2007
Express Athens
10,100
Karlita Shipping Co. Ltd.
February 27, 2003
Pusan C
9,580
Ramona Marine Co. Ltd.
February 27, 2003
Le Havre
9,580
Teucarrier (No. 5) Corp.
September 17, 2007
CMA CGM Melisande
8,530
Teucarrier (No. 1) Corp.
January 31, 2007
CMA CGM Attila
8,530
Teucarrier (No. 2) Corp.
January 31, 2007
CMA CGM Tancredi
8,530
Teucarrier (No. 3) Corp.
January 31, 2007
CMA CGM Bianca
8,530
Teucarrier (No. 4) Corp.
January 31, 2007
CMA CGM Samson
8,530
Oceanew Shipping Ltd.
January 14, 2002
Europe
8,468
Oceanprize Navigation Ltd.
January 21, 2003
America
8,468
Boxcarrier (No. 2) Corp.
June 27, 2006
CMA CGM Musset
6,500
Boxcarrier (No. 3) Corp.
June 27, 2006
CMA CGM Nerval
6,500
Boxcarrier (No. 4) Corp.
June 27, 2006
CMA CGM Rabelais
6,500
Boxcarrier (No. 5) Corp.
June 27, 2006
CMA CGM Racine
6,500
Boxcarrier (No. 1) Corp.
June 27, 2006
CMA CGM Moliere
6,500
Expresscarrier (No. 1) Corp.
March 5, 2007
YM Mandate
6,500
Expresscarrier (No. 2) Corp.
March 5, 2007
YM Maturity
6,500
Actaea Company Limited
October 14, 2014
Performance
6,402
Asteria Shipping Company Limited
October 14, 2014
Dimitra C
6,402
Continent Marine Inc.
March 22, 2006
Zim Monaco
4,253
Medsea Marine Inc.
May 8, 2006
Zim Dalian
4,253
Blacksea Marine Inc.
May 8, 2006
Zim Luanda
4,253
Bayview Shipping Inc.
March 22, 2006
Zim Rio Grande
4,253
Channelview Marine Inc.
March 22, 2006
Zim Sao Paolo
4,253
Balticsea Marine Inc.
March 22, 2006
Zim Kingston
4,253
Seacarriers Services Inc.
June 28, 2005
Seattle C (ex YM Seattle)
4,253
Seacarriers Lines Inc.
June 28, 2005
YM Vancouver
4,253
Containers Services Inc.
May 30, 2002
ANL Tongala
4,253
Containers Lines Inc.
May 30, 2002
Derby D
4,253
Boulevard Shiptrade S.A
September 12, 2013
Dimitris C
3,430
CellContainer (No. 4) Corp.
March 23, 2007
Express Spain
3,400
CellContainer (No. 5) Corp.
March 23, 2007
Express Black Sea
3,400
CellContainer (No. 1) Corp.
March 23, 2007
Express Argentina
3,400
CellContainer (No. 2) Corp.
March 23, 2007
Express Brazil
3,400
CellContainer (No. 3) Corp.
March 23, 2007
Express France
3,400
Wellington Marine Inc.
January 27, 2005
Singapore
3,314
Auckland Marine Inc.
January 27, 2005
Colombo
3,314
Vilos Navigation Company Ltd.
May 30, 2013
MSC Zebra
2,602
Trindade Maritime Company
April 10, 2013
Amalia C
2,452
Sarond Shipping Inc.
January 18, 2013
Danae C
2,524
Speedcarrier (No. 7) Corp.
December 6, 2007
Highway
2,200
Speedcarrier (No. 6) Corp.
December 6, 2007
Progress C
2,200
Speedcarrier (No. 8) Corp.
December 6, 2007
Bridge
2,200
Speedcarrier (No. 1) Corp.
June 28, 2007
Vladivostok
2,200
Speedcarrier (No. 2) Corp.
June 28, 2007
Advance
2,200
Speedcarrier (No. 3) Corp.
June 28, 2007
Stride
2,200
Speedcarrier (No. 5) Corp.
June 28, 2007
Future
2,200
Speedcarrier (No. 4) Corp.
June 28, 2007
Sprinter
2,200
Rewarding International Shipping Inc.
October 1, 2019
(2)
8,463
(1)
Twenty-foot equivalent unit, the international standard measure for containers and containership capacity.
(2)
Vessel expected to be delivered in 2020.</t>
  </si>
  <si>
    <t>Significant Accounting Policies (Tables)</t>
  </si>
  <si>
    <t>Schedule of reclassifications out of accumulated other comprehensive loss</t>
  </si>
  <si>
    <t>The Company had the following reclassifications out of Accumulated Other Comprehensive Loss during the years ended December 31, 2019, 2018 and 2017, respectively (in thousands):
Year ended December 31,
Location of Reclassification into Income
2019
2018
2017
Amortization of deferred realized losses on cash flow hedges
Net unrealized and realized losses on derivatives
$
3,622
$
3,694
$
3,694
Accelerated amortization of deferred realized losses on cash flow hedges
Net unrealized and realized losses on derivatives
—
1,443
—
Total Reclassifications
$
3,622
$
5,137
$
3,694</t>
  </si>
  <si>
    <t>Cash, Cash Equivalents and Restricted Cash (Tables)</t>
  </si>
  <si>
    <t>Schedule of cash, cash equivalents and restricted cash</t>
  </si>
  <si>
    <t>Cash, cash equivalents and restricted cash consisted of the following (in thousands):
As of
As of
As of
December 31, 2019
December 31, 2018
December 31, 2017
Cash and cash equivalents
$
139,170
$
77,275
$
66,895
Restricted cash
—
—
2,812
Total
$
139,170
$
77,275
$
69,707</t>
  </si>
  <si>
    <t>Fixed Assets, Net (Tables)</t>
  </si>
  <si>
    <t>Schedule of fixed assets, net</t>
  </si>
  <si>
    <t>Fixed assets, net consisted of the following (in thousands):
Vessel
Net Book
Costs
Accumulated Depreciation
Value
As of January 1, 2017
$
3,554,683
$
(647,962)
$
2,906,721
Additions
4,478
—
4,478
Depreciation
—
(115,228)
(115,228)
As of December 31, 2017
$
3,559,161
$
(763,190)
$
2,795,971
Additions
2,830
—
2,830
Impairment Loss
(337,738)
127,023
(210,715)
Depreciation
—
(107,757)
(107,757)
As of December 31, 2018
$
3,224,253
$
(743,924)
$
2,480,329
Additions
6,050
—
6,050
Depreciation
—
(96,505)
(96,505)
As of December 31, 2019
$
3,230,303
$
(840,429)
$
2,389,874</t>
  </si>
  <si>
    <t>Schedule of leaseback instalments</t>
  </si>
  <si>
    <t>The scheduled leaseback instalments subsequent to December 31, 2019 are as follows (in thousands):
Instalments due by period ended:
December 31, 2020
$
32,611
December 31, 2021
32,522
December 31, 2022
32,521
December 31, 2023
32,521
December 31, 2024
60,733
Total leaseback instalments
190,908
Less: Imputed interest
(52,694)
Total leaseback obligation
138,214
Less: Current leaseback obligation
(16,342)
Leaseback obligation, net of current portion
$
121,872</t>
  </si>
  <si>
    <t>Deferred Charges, Net (Tables)</t>
  </si>
  <si>
    <t>Schedule of deferred charges, net</t>
  </si>
  <si>
    <t>Deferred charges, net consisted of the following (in thousands):
Drydocking and
Special Survey
Costs
As of January 1, 2017
$
8,199
Additions
7,511
Amortization
(6,748)
As of December 31, 2017
$
8,962
Additions
13,306
Amortization
(9,237)
As of December 31, 2018
$
13,031
Additions
7,157
Amortization
(8,733)
As of December 31, 2019
$
11,455</t>
  </si>
  <si>
    <t>Investments in affiliates (Tables)</t>
  </si>
  <si>
    <t>Consolidated wholly owned subsidiaries</t>
  </si>
  <si>
    <t>As of December 31, 2019, Gemini consolidated its wholly owned subsidiaries listed below:
Company
Vessel Name
Year Built
TEU
Date of vessel delivery
Averto Shipping S.A.
Suez Canal
5,610
July 20, 2015
Sinoi Marine Ltd.
Genoa
5,544
August 2, 2015
Kingsland International Shipping Limited
Catherine C
6,422
September 21, 2015
Leo Shipping and Trading S.A.
Leo C
6,422
February 4, 2016
Springer Shipping Co
Belita
8,533
August 26,2019</t>
  </si>
  <si>
    <t>Summary of the financial information for equity accounted investments</t>
  </si>
  <si>
    <t>A condensed summary of the financial information for equity accounted investments 49% owned by the Company shown on a 100% basis are as follows (in thousands):
2019
2018
2017
Current assets
$
6,242
$
8,327
Non-current assets
$
69,740
$
41,155
Current liabilities
$
9,892
$
5,201
Long-term liabilities
$
47,795
$
29,254
Net operating revenues
$
20,264
$
18,885
$
17,388
Net income
$
3,268
$
2,787
$
1,969</t>
  </si>
  <si>
    <t>Other Non-current Assets (Tables)</t>
  </si>
  <si>
    <t>Schedule of other non-current assets</t>
  </si>
  <si>
    <t>Other non‑current assets consisted of the following (in thousands):
2019
2018
Available for sale securities:
ZIM notes, net
$
20,078
$
21,044
HMM notes, net
11,377
7,847
Equity participation ZIM
—
—
Advances for vessels additions
18,800
5,420
Advances for vessels acquisition
2,507
—
Other assets
29,577
25,058
Total
$
82,339
$
59,369</t>
  </si>
  <si>
    <t>Schedule of available for sale securities at fair value and unrealized losses</t>
  </si>
  <si>
    <t>The unrealized losses, which were recognized in other comprehensive loss, are analyzed as follows as of December 31, 2019 (in thousands):
Amortized cost
Description of securities
basis
Fair value
Unrealized loss
ZIM notes
$
47,171
$
20,078
$
(27,093)
HMM notes
22,508
11,377
(11,131)
Total
$
69,679
$
31,455
$
(38,224)
Unrealized loss
on available for
sale securities
Balance as of January 1, 2017
—
Unrealized loss on available for sale securities
$
(26,607)
Balance as of December 31, 2017
(26,607)
Unrealized loss on available for sale securities
(9,771)
Balance as of December 31, 2018
$
(36,378)
Unrealized loss on available for sale securities
(1,846)
Balance as of December 31, 2019
$
(38,224)</t>
  </si>
  <si>
    <t>Accrued Liabilities (Tables)</t>
  </si>
  <si>
    <t>Schedule of accrued liabilities</t>
  </si>
  <si>
    <t>Accrued liabilities consisted of the following (in thousands):
2019
2018
Accrued payroll
$
809
$
924
Accrued interest
3,910
6,304
Accrued expenses
3,808
4,542
Total
$
8,527
$
11,770</t>
  </si>
  <si>
    <t>Lease Arrangements (Tables)</t>
  </si>
  <si>
    <t>Schedule of future minimum rentals, expected to be earned on non cancellable time charters</t>
  </si>
  <si>
    <t>The future minimum rentals, expected to be earned on non-cancellable time charters consisted of the following as of December 31, 2019 (in thousands):
2020
$
383,412
2021
339,528
2022
270,307
2023
187,727
2024
57,070
2025 and thereafter
62,214
Total future rentals
$
1,300,258
The future minimum rentals, expected to be earned on non-cancellable time charters consisted of the following as of December 31, 2018 (in thousands):
2019
$
366,659
2020
345,174
2021
319,423
2022
257,533
2023
172,454
2024 and thereafter
116,111
Total future rentals
$
1,577,354</t>
  </si>
  <si>
    <t>Long-Term Debt, net (Tables)</t>
  </si>
  <si>
    <t>Schedule of long-term debt, net</t>
  </si>
  <si>
    <t>Long‑term debt consisted of the following (in thousands):
Balance as of
Balance as of
December 31,
December 31,
Credit Facility
2019
2018
The Royal Bank of Scotland $475.5 mil. Facility
$
458,604
$
474,743
HSH Nordbank AG—Aegean Baltic Bank—Piraeus Bank $382.5 mil. Facility
372,340
379,762
Citibank $114 mil. Facility
74,402
110,644
Credit Suisse $171.8 mil. Facility
115,759
167,990
Citibank—Eurobank $37.6 mil. Facility
27,455
35,544
Club Facility $206.2 mil.
143,389
202,439
Sinosure Cexim—Citibank—ABN Amro $203.4 mil. Facility
40,680
61,020
Citibank $123.9 mil. Facility
88,793
122,523
Citibank $120 mil. Facility
100,245
115,973
Fair value of debt
(19,994)
(26,065)
Comprehensive Financing Plan exit fees accrued
22,139
21,583
Total long-term debt
$
1,423,812
$
1,666,156
Less: Deferred finance costs, net
(33,476)
(44,271)
Less: Current portion
(119,673)
(113,777)
Total long-term debt net of current portion and deferred finance cost
$
1,270,663
$
1,508,108</t>
  </si>
  <si>
    <t>Schedule of debt maturities of long-term debt</t>
  </si>
  <si>
    <t>After giving effect to the debt refinancing consummated on August 10, 2018, scheduled debt maturities of total long-term debt subsequent to December 31, 2019 are as follows (in thousands):
Total
Fixed principal
Final
principal
Payments due by period ended
repayments
payments *
payments
December 31, 2020
$
119,673
—
$
119,673
December 31, 2021
119,603
—
119,603
December 31, 2022
89,773
—
89,773
December 31, 2023
77,194
717,538
794,732
June 30, 2024
—
297,886
297,886
Total long-term debt
$
406,243
$
1,015,424
$
1,421,667
* The final payments include the unamortized remaining principal debt balances under the 2018 Credit Facilities, as such amount will be determinable following the fixed amortization. As mentioned above, the Company is also subject to quarterly variable principal amortization based on actual free cash flows, which are included under “Final payments ” in this table.</t>
  </si>
  <si>
    <t>Financial Instruments (Tables)</t>
  </si>
  <si>
    <t>Schedule of estimated fair values of the financial instruments</t>
  </si>
  <si>
    <t>As of December 31, 2019
As of December 31, 2018
Book Value
Fair Value
Book Value
Fair Value
(in thousands of $)
Cash and cash equivalents
$
139,170
$
139,170
$
77,275
$
77,275
Due from related parties
$
20,512
$
20,512
$
17,970
$
17,970
ZIM notes
$
20,078
$
20,078
$
21,044
$
21,044
Equity investment in ZIM
—
—
—
—
HMM notes
$
11,377
$
11,377
$
7,847
$
7,847
Long-term debt, including current portion
$
1,423,812
$
1,423,812
$
1,666,156
$
1,666,156</t>
  </si>
  <si>
    <t>Schedule of estimated fair value of the financial instruments, categorized based upon the fair value hierarchy</t>
  </si>
  <si>
    <t>The estimated fair value of the financial instruments that are measured at fair value on a recurring basis, categorized based upon the fair value hierarchy, are as follows as of December 31, 2019 (in thousands):
Fair Value Measurements as of December 31, 2019
Total
(Level I)
(Level II)
(Level III)
(in thousands of $)
ZIM notes(1)
$
20,078
$
—
$
20,078
$
—
HMM notes(1)
$
11,377
$
—
$
11,377
$
—
The estimated fair value of the financial instruments that are not measured at fair value on a recurring basis, categorized based upon the fair value hierarchy, are as follows as of December 31, 2019 (in thousands):
Fair Value Measurements as of December 31, 2019
Total
(Level I)
(Level II)
(Level III)
(in thousands of $)
Long-term debt, including current portion(2)
$
1,423,812
$
—
$
1,423,812
$
—
The estimated fair value of the financial instruments that are measured at fair value on a recurring basis, categorized based upon the fair value hierarchy, are as follows as of December 31, 2018:
Fair Value Measurements as of December 31, 2018
Total
(Level I)
(Level II)
(Level III)
(in thousands of $)
ZIM notes(1)
$
21,044
$
—
$
21,044
$
—
HMM notes(1)
$
7,847
$
—
$
7,847
$
—
The estimated fair value of the financial instruments that are not measured at fair value on a recurring basis, categorized based upon the fair value hierarchy, are as follows as of December 31, 2018:
Fair Value Measurements as of December 31, 2018
Total
(Level I)
(Level II)
(Level III)
(in thousands of $)
Long-term debt, including current portion(2)
$
1,666,156
$
—
$
1,666,156
$
—
(1)
The fair value is estimated based on either observable market based inputs or unobservable inputs that are corroborated by market data, including currently available information on the Company’s counterparty, other contracts with similar terms, remaining maturities and interest rates.
(2)
Long-term debt, including current portion is presented gross of deferred finance costs of $33.5 million and $44.3 million as of December 31, 2019 and December 31, 2018, respectively. The fair value of the Company’s debt is estimated based on currently available debt with similar contract terms, interest rate and remaining maturities, as well as taking into account its credit risk and does not include amounts related to the accumulated accrued interest.</t>
  </si>
  <si>
    <t>Operating Revenue (Tables)</t>
  </si>
  <si>
    <t>Schedule of operating revenue from significant customers (constituting more than 10% of total revenue)</t>
  </si>
  <si>
    <t>Charterer
2019
2018
2017
CMA CGM
36
%
35
%
34
%
HMM Korea
24
%
24
%
31
%
YML
13
%
16
%
14
%</t>
  </si>
  <si>
    <t>Operating Revenue by Geographic Location (Tables)</t>
  </si>
  <si>
    <t>Schedule of operating revenue by geographic location</t>
  </si>
  <si>
    <t>Operating revenue by geographic location of the customers for the years ended December 31, was as follows (in thousands):
Continent
2019
2018
2017
Australia—Asia
$
222,328
$
255,476
$
284,302
Europe
211,312
196,880
165,639
America
13,604
6,376
1,790
Total Revenue
$
447,244
$
458,732
$
451,731</t>
  </si>
  <si>
    <t>Earnings/(Loss) per Share (Tables)</t>
  </si>
  <si>
    <t>Schedule of computation of basic and diluted earnings per share</t>
  </si>
  <si>
    <t>The following table sets forth the computation of basic and diluted earnings/(loss) per share for the years ended December 31 (in thousands):
2019
2018
2017
Numerator:
Net income/(loss)
$
131,253
$
(32,936)
$
83,905
Denominator (number of shares in thousands):
Basic weighted average common shares outstanding
15,835
10,623
7,845
Effect of dilutive securities:
Share based compensation
386
—
—
Diluted weighted average common shares outstanding
16,221
10,623
7,845</t>
  </si>
  <si>
    <t>Basis of Presentation and General Information (Details)</t>
  </si>
  <si>
    <t>May 02, 2019shares</t>
  </si>
  <si>
    <t>Dec. 31, 2019item$ / sharesshares</t>
  </si>
  <si>
    <t>Dec. 31, 2018$ / sharesshares</t>
  </si>
  <si>
    <t>Sep. 18, 2009$ / sharesshares</t>
  </si>
  <si>
    <t>Property, Plant and Equipment</t>
  </si>
  <si>
    <t>Common stock, authorized capital stock (in shares) | shares</t>
  </si>
  <si>
    <t>Preferred stock, authorized capital stock (in shares) | shares</t>
  </si>
  <si>
    <t>Number of shares issued for one share under reverse stock split</t>
  </si>
  <si>
    <t>Common stock, shares outstanding before reverse stock split| shares | shares</t>
  </si>
  <si>
    <t>Common Stock, Shares, Outstanding | shares</t>
  </si>
  <si>
    <t>Hyundai Honour</t>
  </si>
  <si>
    <t>TEU</t>
  </si>
  <si>
    <t>Hyundai Respect</t>
  </si>
  <si>
    <t>Maersk Enping</t>
  </si>
  <si>
    <t>Maersk Exeter</t>
  </si>
  <si>
    <t>MSC Ambition</t>
  </si>
  <si>
    <t>Express Berlin</t>
  </si>
  <si>
    <t>Express Rome</t>
  </si>
  <si>
    <t>Express Athens</t>
  </si>
  <si>
    <t>Pusan C</t>
  </si>
  <si>
    <t>Le Havre</t>
  </si>
  <si>
    <t>CMA CGM Melisande</t>
  </si>
  <si>
    <t>CMA CGM Attila</t>
  </si>
  <si>
    <t>CMA CGM Tancredi</t>
  </si>
  <si>
    <t>CMA CGM Bianca</t>
  </si>
  <si>
    <t>CMA CGM Samson</t>
  </si>
  <si>
    <t>Europe</t>
  </si>
  <si>
    <t>America</t>
  </si>
  <si>
    <t>CMA CGM Musset</t>
  </si>
  <si>
    <t>CMA CGM Nerval</t>
  </si>
  <si>
    <t>CMA CGM Rabelais</t>
  </si>
  <si>
    <t>CMA CGM Racine</t>
  </si>
  <si>
    <t>CMA CGM Moliere</t>
  </si>
  <si>
    <t>YM Mandate</t>
  </si>
  <si>
    <t>YM Maturity</t>
  </si>
  <si>
    <t>Performance</t>
  </si>
  <si>
    <t>Dimitra C</t>
  </si>
  <si>
    <t>Zim Monaco</t>
  </si>
  <si>
    <t>Zim Dalian</t>
  </si>
  <si>
    <t>Zim Luanda</t>
  </si>
  <si>
    <t>Zim Rio Grande</t>
  </si>
  <si>
    <t>Zim Sao Paolo</t>
  </si>
  <si>
    <t>Zim Kingston</t>
  </si>
  <si>
    <t>Seattle C (ex YM Seattle)</t>
  </si>
  <si>
    <t>YM Vancouver</t>
  </si>
  <si>
    <t>ANL Tongala</t>
  </si>
  <si>
    <t>Derby D</t>
  </si>
  <si>
    <t>Dimitris C</t>
  </si>
  <si>
    <t>Express Spain</t>
  </si>
  <si>
    <t>Express Black Sea</t>
  </si>
  <si>
    <t>Express Argentina</t>
  </si>
  <si>
    <t>Express Brazil</t>
  </si>
  <si>
    <t>Express France</t>
  </si>
  <si>
    <t>Singapore</t>
  </si>
  <si>
    <t>Colombo</t>
  </si>
  <si>
    <t>MSC Zebra</t>
  </si>
  <si>
    <t>Amalia C</t>
  </si>
  <si>
    <t>Danae C</t>
  </si>
  <si>
    <t>Highway</t>
  </si>
  <si>
    <t>Progress C</t>
  </si>
  <si>
    <t>Bridge</t>
  </si>
  <si>
    <t>Vladivostok</t>
  </si>
  <si>
    <t>Advance</t>
  </si>
  <si>
    <t>Stride</t>
  </si>
  <si>
    <t>Future</t>
  </si>
  <si>
    <t>Sprinter</t>
  </si>
  <si>
    <t>New Vessel Expected to be delivered in 2020</t>
  </si>
  <si>
    <t>Significant Accounting Policies - Reclassifications in Other Comprehensive Income/(Loss) (Details) - USD ($) $ in Thousands</t>
  </si>
  <si>
    <t>Reclassification out of accumulated other comprehensive loss</t>
  </si>
  <si>
    <t>Amortization of deferred realized losses on cash flow hedges | Reclassification out of accumulated other comprehensive loss</t>
  </si>
  <si>
    <t>Accelerated amortization of deferred realized losses on cash flow hedges | Reclassification out of accumulated other comprehensive loss</t>
  </si>
  <si>
    <t>Significant Accounting Policies - Foreign Currency Translation (Details) - USD ($) $ in Millions</t>
  </si>
  <si>
    <t>Foreign Currency Translation:</t>
  </si>
  <si>
    <t>Foreign currency exchange gains/(losses)</t>
  </si>
  <si>
    <t>Significant Accounting Policies - Cash (Details) $ in Thousands</t>
  </si>
  <si>
    <t>1 Months Ended</t>
  </si>
  <si>
    <t>Jun. 30, 2018</t>
  </si>
  <si>
    <t>Dec. 31, 2019USD ($)</t>
  </si>
  <si>
    <t>Dec. 31, 2018USD ($)</t>
  </si>
  <si>
    <t>Dec. 31, 2017USD ($)</t>
  </si>
  <si>
    <t>Cash and Cash Equivalents:</t>
  </si>
  <si>
    <t>The Export-Import Bank of Korea &amp; ABN Amro</t>
  </si>
  <si>
    <t>Restricted Cash:</t>
  </si>
  <si>
    <t>Proportion of quarterly principal installments equal to the monthly deposit amount required for retention</t>
  </si>
  <si>
    <t>Proportion of semi-annual interest installments equal to the monthly deposit amount required for retention</t>
  </si>
  <si>
    <t>Significant Accounting Policies - Deferred Financing Costs (Details) - USD ($) $ in Thousands</t>
  </si>
  <si>
    <t>Interest Expense</t>
  </si>
  <si>
    <t>Deferred finance costs and debt discounts</t>
  </si>
  <si>
    <t>Amortization of deferred financing costs and debt discounts</t>
  </si>
  <si>
    <t>Significant Accounting Policies - Depreciation (Details)</t>
  </si>
  <si>
    <t>Vessels</t>
  </si>
  <si>
    <t>Estimated useful life from the year built</t>
  </si>
  <si>
    <t>30 years</t>
  </si>
  <si>
    <t>Significant Accounting Policies - Accounting for Special Survey and Drydocking Costs (Details)</t>
  </si>
  <si>
    <t>Deferral and amortization period of survey and drydocking costs</t>
  </si>
  <si>
    <t>2 years 6 months</t>
  </si>
  <si>
    <t>Significant Accounting Policies - Impairment of Long-lived Assets (Details) $ in Thousands</t>
  </si>
  <si>
    <t>Dec. 31, 2018USD ($)item</t>
  </si>
  <si>
    <t>Impairment of Long-lived Assets:</t>
  </si>
  <si>
    <t>Impairment loss of vessels held and used</t>
  </si>
  <si>
    <t>Number of vessels on which impairment loss is recorded | item</t>
  </si>
  <si>
    <t>Vessels | Minimum</t>
  </si>
  <si>
    <t>Term of multi-year fixed rate period charters for vessels in current fleet and contracted vessels</t>
  </si>
  <si>
    <t>1 year</t>
  </si>
  <si>
    <t>Vessels | Maximum</t>
  </si>
  <si>
    <t>18 years</t>
  </si>
  <si>
    <t>Significant Accounting Policies - Pension and Retirement Benefit Obligations-Crew (Details)</t>
  </si>
  <si>
    <t>Pension and Retirement Benefit Obligations-Crew:</t>
  </si>
  <si>
    <t>On board period of crew under the short-term contracts</t>
  </si>
  <si>
    <t>7 months</t>
  </si>
  <si>
    <t>Significant Accounting Policies - Segment Reporting (Details)</t>
  </si>
  <si>
    <t>Dec. 31, 2019segment</t>
  </si>
  <si>
    <t>Segment Reporting:</t>
  </si>
  <si>
    <t>Number of operating segments</t>
  </si>
  <si>
    <t>Number of reportable segments</t>
  </si>
  <si>
    <t>Significant Accounting Policies - Equity Compensation Plan (Details) - USD ($) $ in Millions</t>
  </si>
  <si>
    <t>Aug. 02, 2019</t>
  </si>
  <si>
    <t>Equity Compensation Plan:</t>
  </si>
  <si>
    <t>Maximum number of shares that may be granted</t>
  </si>
  <si>
    <t>Contractual obligation for any stock to be granted</t>
  </si>
  <si>
    <t>Significant Accounting Policies - Statement of Cash Flows (Details) - USD ($) $ in Thousands</t>
  </si>
  <si>
    <t>Significant Accounting Policies - Fixed Assets (Details)</t>
  </si>
  <si>
    <t>Dec. 31, 2019item</t>
  </si>
  <si>
    <t>Number Of Vessels</t>
  </si>
  <si>
    <t>Sale And Lease Back Arrangement Term</t>
  </si>
  <si>
    <t>5 years</t>
  </si>
  <si>
    <t>Cash, Cash Equivalents and Restricted Cash (Details) - USD ($) $ in Thousands</t>
  </si>
  <si>
    <t>Dec. 31, 2016</t>
  </si>
  <si>
    <t>Restricted cash</t>
  </si>
  <si>
    <t>Fixed Assets, Net (Details) $ in Thousands</t>
  </si>
  <si>
    <t>Dec. 31, 2019USD ($)item$ / T</t>
  </si>
  <si>
    <t>Vessel Costs</t>
  </si>
  <si>
    <t>Balance at the beginning of the period</t>
  </si>
  <si>
    <t>Additions</t>
  </si>
  <si>
    <t>Impairment Loss</t>
  </si>
  <si>
    <t>Balance at the end of the period</t>
  </si>
  <si>
    <t>Accumulated Depreciation</t>
  </si>
  <si>
    <t>Net Book Value</t>
  </si>
  <si>
    <t>Instalments due by period ended:</t>
  </si>
  <si>
    <t>December 31, 2020</t>
  </si>
  <si>
    <t>December 31, 2021</t>
  </si>
  <si>
    <t>December 31, 2022</t>
  </si>
  <si>
    <t>December 31, 2023</t>
  </si>
  <si>
    <t>December 31, 2024</t>
  </si>
  <si>
    <t>Total leaseback instalments</t>
  </si>
  <si>
    <t>Less: Imputed interest</t>
  </si>
  <si>
    <t>Total leaseback obligation</t>
  </si>
  <si>
    <t>Less: Current leaseback obligation</t>
  </si>
  <si>
    <t>Leaseback obligation, net of current portion</t>
  </si>
  <si>
    <t>Citibank $114 mil. Facility</t>
  </si>
  <si>
    <t>Credit facility</t>
  </si>
  <si>
    <t>Citibank $123.9 mil. Facility</t>
  </si>
  <si>
    <t>Residual value of the fleet</t>
  </si>
  <si>
    <t>Average life of scrap considered to calculate residual value of vessel, one</t>
  </si>
  <si>
    <t>10 years</t>
  </si>
  <si>
    <t>Average life of scrap considered to calculate residual value of vessel, two</t>
  </si>
  <si>
    <t>Scrap value per ton (in dollars per ton) | $ / T</t>
  </si>
  <si>
    <t>Vessels to be refinanced | item</t>
  </si>
  <si>
    <t>TEU | item</t>
  </si>
  <si>
    <t>Hyundai Honour And Hyundai Respect</t>
  </si>
  <si>
    <t>Sale and leaseback arrangement term (in years)</t>
  </si>
  <si>
    <t>Repurchase price</t>
  </si>
  <si>
    <t>Net proceeds</t>
  </si>
  <si>
    <t>Deferred Charges, Net (Details) - USD ($) $ in Thousands</t>
  </si>
  <si>
    <t>Changes in deferred charges, net</t>
  </si>
  <si>
    <t>Drydocking and Special Survey Costs</t>
  </si>
  <si>
    <t>Amortization</t>
  </si>
  <si>
    <t>Period of amortization for deferred costs</t>
  </si>
  <si>
    <t>Investments in affiliates (Details) $ in Millions</t>
  </si>
  <si>
    <t>Aug. 26, 2019USD ($)item</t>
  </si>
  <si>
    <t>Aug. 31, 2015USD ($)entity</t>
  </si>
  <si>
    <t>Dec. 31, 2019USD ($)item</t>
  </si>
  <si>
    <t>Gemini</t>
  </si>
  <si>
    <t>Schedule of Equity Method Investments</t>
  </si>
  <si>
    <t>Ownership (as a percent)</t>
  </si>
  <si>
    <t>49.00%</t>
  </si>
  <si>
    <t>Capital lease obligations assumed | $</t>
  </si>
  <si>
    <t>Borrowings under a secured loan facility | $</t>
  </si>
  <si>
    <t>Proceeds from equity contributions | $</t>
  </si>
  <si>
    <t>Net assets | $</t>
  </si>
  <si>
    <t>Gemini | Suez Canal</t>
  </si>
  <si>
    <t>Gemini | Genoa</t>
  </si>
  <si>
    <t>Gemini | Catherine C</t>
  </si>
  <si>
    <t>Gemini | Leo C</t>
  </si>
  <si>
    <t>Gemini | Belita</t>
  </si>
  <si>
    <t>Gemini | Entities that leases Suez Canal and Genoa</t>
  </si>
  <si>
    <t>Acquired interest</t>
  </si>
  <si>
    <t>100.00%</t>
  </si>
  <si>
    <t>Number of entities acquired | entity</t>
  </si>
  <si>
    <t>Gemini | Owners of container vessels Catherine C and Leo C</t>
  </si>
  <si>
    <t>Virage | Gemini</t>
  </si>
  <si>
    <t>51.00%</t>
  </si>
  <si>
    <t>Ab affiliate of Gemini | Belita</t>
  </si>
  <si>
    <t>TEU of acquired vessel</t>
  </si>
  <si>
    <t>Gross purchase price | $</t>
  </si>
  <si>
    <t>Investments in affiliates - Equity Accounted Investments (Details) - Gemini - USD ($) $ in Thousands</t>
  </si>
  <si>
    <t>Aug. 31, 2015</t>
  </si>
  <si>
    <t>Summary of financial information</t>
  </si>
  <si>
    <t>Current assets</t>
  </si>
  <si>
    <t>Non-current assets</t>
  </si>
  <si>
    <t>Current liabilities</t>
  </si>
  <si>
    <t>Long-term liabilities</t>
  </si>
  <si>
    <t>Net operating revenues</t>
  </si>
  <si>
    <t>Net income</t>
  </si>
  <si>
    <t>Other Non-current Assets (Details) - USD ($) $ in Thousands</t>
  </si>
  <si>
    <t>Other assets</t>
  </si>
  <si>
    <t>ZIM notes</t>
  </si>
  <si>
    <t>Available for sale securities</t>
  </si>
  <si>
    <t>HMM notes</t>
  </si>
  <si>
    <t>Equity participation | ZIM</t>
  </si>
  <si>
    <t>Equity participation ZIM</t>
  </si>
  <si>
    <t>Other Non-current Assets - ZIM (Details) $ in Thousands</t>
  </si>
  <si>
    <t>Jul. 31, 2014USD ($)item</t>
  </si>
  <si>
    <t>Dec. 31, 2016USD ($)</t>
  </si>
  <si>
    <t>Impairment loss at reporting date</t>
  </si>
  <si>
    <t>Current portion of unearned revenue</t>
  </si>
  <si>
    <t>Non-current portion of unearned revenue</t>
  </si>
  <si>
    <t>ZIM</t>
  </si>
  <si>
    <t>Deferred revenue recorded</t>
  </si>
  <si>
    <t>Number of vessels of which the charter rates payable was reduced | item</t>
  </si>
  <si>
    <t>Series 1 Notes | ZIM</t>
  </si>
  <si>
    <t>Principal amount of unsecured notes received</t>
  </si>
  <si>
    <t>Series 2 Notes | ZIM</t>
  </si>
  <si>
    <t>Operating revenues | ZIM</t>
  </si>
  <si>
    <t>Recognized unearned revenue</t>
  </si>
  <si>
    <t>Interest income | Notes | ZIM</t>
  </si>
  <si>
    <t>Interest income from fair value unwinding</t>
  </si>
  <si>
    <t>Noncash interest income</t>
  </si>
  <si>
    <t>Other Non-current Assets - HMM (Details) - USD ($) $ in Thousands, shares in Millions</t>
  </si>
  <si>
    <t>Jul. 31, 2016</t>
  </si>
  <si>
    <t>Jul. 18, 2016</t>
  </si>
  <si>
    <t>HMM</t>
  </si>
  <si>
    <t>Shares received from charter restructuring</t>
  </si>
  <si>
    <t>Loan Notes 1 HMM | HMM</t>
  </si>
  <si>
    <t>Loan Notes 2 HMM | HMM</t>
  </si>
  <si>
    <t>Interest income | HMM</t>
  </si>
  <si>
    <t>Operating revenues | HMM</t>
  </si>
  <si>
    <t>Contract with Customer, Liability, Revenue Recognized</t>
  </si>
  <si>
    <t>Other Non-current Assets - Transfer to Available for sale category (Details) $ in Thousands</t>
  </si>
  <si>
    <t>Oct. 02, 2019USD ($)item</t>
  </si>
  <si>
    <t>Mar. 28, 2017USD ($)</t>
  </si>
  <si>
    <t>Dec. 31, 2020USD ($)</t>
  </si>
  <si>
    <t>Available for sale securities at fair value and unrealized losses</t>
  </si>
  <si>
    <t>Amortized cost basis</t>
  </si>
  <si>
    <t>Fair value</t>
  </si>
  <si>
    <t>Unrealized loss on available for sale securities</t>
  </si>
  <si>
    <t>Beginning balance, Unrealized loss on available for sale securities</t>
  </si>
  <si>
    <t>Ending balance, Unrealized loss on available for sale securities</t>
  </si>
  <si>
    <t>Number of vessels to install scrubbers | item</t>
  </si>
  <si>
    <t>Estimated cost of scrubbers</t>
  </si>
  <si>
    <t>Advances for scrubbers installation</t>
  </si>
  <si>
    <t>Straight-lining of company's revenue</t>
  </si>
  <si>
    <t>TEU of vessel acquired | item</t>
  </si>
  <si>
    <t>Gross purchase price</t>
  </si>
  <si>
    <t>Amount of advance made</t>
  </si>
  <si>
    <t>Expected</t>
  </si>
  <si>
    <t>Payment of scrubbers installation cost</t>
  </si>
  <si>
    <t>Principal amount of Loan Notes sold</t>
  </si>
  <si>
    <t>Amortized costs</t>
  </si>
  <si>
    <t>Proceeds from sale of notes receivable</t>
  </si>
  <si>
    <t>Loan Notes 1 HMM | HMM | Other income/(expenses), net</t>
  </si>
  <si>
    <t>Loss on sale of notes receivable</t>
  </si>
  <si>
    <t>Accrued Liabilities (Details) - USD ($) $ in Thousands</t>
  </si>
  <si>
    <t>Accrued payroll</t>
  </si>
  <si>
    <t>Accrued interest</t>
  </si>
  <si>
    <t>Accrued expenses</t>
  </si>
  <si>
    <t>Lease Arrangements (Details) $ in Thousands</t>
  </si>
  <si>
    <t>Number of vessels , generated revenue results | item</t>
  </si>
  <si>
    <t>Future minimum revenue expected to be earned</t>
  </si>
  <si>
    <t>2020</t>
  </si>
  <si>
    <t>2021</t>
  </si>
  <si>
    <t>2022</t>
  </si>
  <si>
    <t>2023</t>
  </si>
  <si>
    <t>2024</t>
  </si>
  <si>
    <t>2025 and thereafter</t>
  </si>
  <si>
    <t>Total future rentals</t>
  </si>
  <si>
    <t>2024 and thereafter</t>
  </si>
  <si>
    <t>Long-Term Debt, net - Schedule of Debt (Details) $ in Thousands</t>
  </si>
  <si>
    <t>Fair value of debt</t>
  </si>
  <si>
    <t>Comprehensive Financing Plan exit fees accrued</t>
  </si>
  <si>
    <t>Total long-term debt</t>
  </si>
  <si>
    <t>Less: Deferred finance costs, net</t>
  </si>
  <si>
    <t>Less: Current portion</t>
  </si>
  <si>
    <t>Total long-term debt net of current portion and deferred finance cost</t>
  </si>
  <si>
    <t>Remaining borrowing availability</t>
  </si>
  <si>
    <t>Weighted average interest rate on long-term borrowings (as a percent)</t>
  </si>
  <si>
    <t>6.10%</t>
  </si>
  <si>
    <t>4.30%</t>
  </si>
  <si>
    <t>3.10%</t>
  </si>
  <si>
    <t>Number of vessels excluding sale and lease back arrangement | item</t>
  </si>
  <si>
    <t>Carrying value of vessels</t>
  </si>
  <si>
    <t>Interest paid</t>
  </si>
  <si>
    <t>Interest cost incurred</t>
  </si>
  <si>
    <t>The Royal Bank of Scotland</t>
  </si>
  <si>
    <t>Long-term debt</t>
  </si>
  <si>
    <t>HSH Nordbank AG-Aegean Baltic Bank-Piraeus Bank</t>
  </si>
  <si>
    <t>Credit Suisse</t>
  </si>
  <si>
    <t>Citibank-Eurobank Credit Facility</t>
  </si>
  <si>
    <t>Club Facility</t>
  </si>
  <si>
    <t>Sinosure Cexim-Citibank-ABN Amro Credit Facility</t>
  </si>
  <si>
    <t>Citibank $120 mil. Facility</t>
  </si>
  <si>
    <t>Long-Term Debt, net - The Refinancing and the New Credit Facilities (Details) $ in Millions</t>
  </si>
  <si>
    <t>May 02, 2019</t>
  </si>
  <si>
    <t>Aug. 10, 2018USD ($)shares</t>
  </si>
  <si>
    <t>Dec. 31, 2019USD ($)shares</t>
  </si>
  <si>
    <t>Debt refinanced</t>
  </si>
  <si>
    <t>Number of shares issued upon refinancing of debt in exchange for debt reduction | shares</t>
  </si>
  <si>
    <t>Percentage of shares issued to lender to outstanding stock</t>
  </si>
  <si>
    <t>47.50%</t>
  </si>
  <si>
    <t>Debt reduction in refinancing agreement</t>
  </si>
  <si>
    <t>Cash contribution from largest stockholder upon refinancing of debt</t>
  </si>
  <si>
    <t>Maturity extension term</t>
  </si>
  <si>
    <t>Minimum amount of equity investment commitment to source</t>
  </si>
  <si>
    <t>Period to source investment commitment</t>
  </si>
  <si>
    <t>18 months</t>
  </si>
  <si>
    <t>Citibank</t>
  </si>
  <si>
    <t>Proceeds from credit facility</t>
  </si>
  <si>
    <t>Public Offering</t>
  </si>
  <si>
    <t>Number of shares sold | shares</t>
  </si>
  <si>
    <t>Proceeds from equity issuance</t>
  </si>
  <si>
    <t>New Credit Facilities</t>
  </si>
  <si>
    <t>Long-Term Debt, net - Interest and Fees (Details) $ / shares in Units, $ in Thousands</t>
  </si>
  <si>
    <t>Aug. 10, 2018USD ($)$ / sharesshares</t>
  </si>
  <si>
    <t>Interest</t>
  </si>
  <si>
    <t>Fair value of common stock</t>
  </si>
  <si>
    <t>Share price | $ / shares</t>
  </si>
  <si>
    <t>Accrued amendment fee</t>
  </si>
  <si>
    <t>Floor rate (as a percent)</t>
  </si>
  <si>
    <t>0.00%</t>
  </si>
  <si>
    <t>Number of credit facilities with PIK rate | item</t>
  </si>
  <si>
    <t>PIK interest rate</t>
  </si>
  <si>
    <t>4.00%</t>
  </si>
  <si>
    <t>Amount subject to additional PIK interest</t>
  </si>
  <si>
    <t>Amendment fee</t>
  </si>
  <si>
    <t>Amendment fee paid</t>
  </si>
  <si>
    <t>Deferred cash amendment fee</t>
  </si>
  <si>
    <t>Amortization of cash amendments fees</t>
  </si>
  <si>
    <t>Issuance of common stock (in shares) | shares</t>
  </si>
  <si>
    <t>Deferred amendments fees</t>
  </si>
  <si>
    <t>Deferred professional fees</t>
  </si>
  <si>
    <t>New Credit Facilities | Other current liabilities</t>
  </si>
  <si>
    <t>New Credit Facilities | Other long-term liabilities</t>
  </si>
  <si>
    <t>New Credit Facilities | Other income/(expenses), net</t>
  </si>
  <si>
    <t>Professional fees related to refinancing discussions with lenders</t>
  </si>
  <si>
    <t>New Credit Facilities | LIBOR</t>
  </si>
  <si>
    <t>Interest rate margin (as a percent)</t>
  </si>
  <si>
    <t>2.50%</t>
  </si>
  <si>
    <t>Long-Term Debt, net - Covenants, Events of Defaults, Collaterals and Guarantees (Details) $ in Millions</t>
  </si>
  <si>
    <t>Minimum liquidity | $</t>
  </si>
  <si>
    <t>Minimum interest coverage ratio</t>
  </si>
  <si>
    <t>New Credit Facilities | December 31, 2018</t>
  </si>
  <si>
    <t>Minimum collateral loan coverage on charter-free basis (as a percent)</t>
  </si>
  <si>
    <t>57.00%</t>
  </si>
  <si>
    <t>Minimum collateral loan coverage on charter-attached basis (as a percent)</t>
  </si>
  <si>
    <t>69.50%</t>
  </si>
  <si>
    <t>Maximum net leverage ratio</t>
  </si>
  <si>
    <t>Minimum consolidated market value adjusted net worth | $</t>
  </si>
  <si>
    <t>New Credit Facilities | September 30, 2023 and thereafter</t>
  </si>
  <si>
    <t>Long-Term Debt, net - Exit Fee (Details) - USD ($) $ in Thousands</t>
  </si>
  <si>
    <t>Exit Fee</t>
  </si>
  <si>
    <t>Exit fees accrued</t>
  </si>
  <si>
    <t>Aggregate exit fee payable</t>
  </si>
  <si>
    <t>Long-Term Debt, net - Sinosure-CEXIM -Citibank-ABN Amro credit facility and KEXIM-ABN Amro credit facility (Details) $ in Millions</t>
  </si>
  <si>
    <t>Jul. 20, 2018USD ($)</t>
  </si>
  <si>
    <t>KEXIM ABN-Amro Credit Facility</t>
  </si>
  <si>
    <t>Repayment of line of credit</t>
  </si>
  <si>
    <t>Long-Term Debt, net - Principal Payments (Details) $ in Thousands</t>
  </si>
  <si>
    <t>Scheduled maturities of long-term debt</t>
  </si>
  <si>
    <t>June 30, 2024</t>
  </si>
  <si>
    <t>Percentage of actual free cash flow equal to quarterly fixed and variable payment</t>
  </si>
  <si>
    <t>85.00%</t>
  </si>
  <si>
    <t>Fixed principal repayments</t>
  </si>
  <si>
    <t>Final payments</t>
  </si>
  <si>
    <t>Long-Term Debt, net - Troubled Debt Restructuring (Details) $ / shares in Units, $ in Thousands</t>
  </si>
  <si>
    <t>Troubled Debt Restructuring</t>
  </si>
  <si>
    <t>Underlying stock price (in dollars per share) | $ / shares</t>
  </si>
  <si>
    <t>Stockholders' Equity Note, Stock Split, Conversion Ratio</t>
  </si>
  <si>
    <t>Balance before refinancing</t>
  </si>
  <si>
    <t>Reduction of debt in exchange for number of shares</t>
  </si>
  <si>
    <t>Concession granted</t>
  </si>
  <si>
    <t>Accumulated accrued interest</t>
  </si>
  <si>
    <t>2.34%</t>
  </si>
  <si>
    <t>Balance after refinancing</t>
  </si>
  <si>
    <t>Gross gain on debt extinguishment</t>
  </si>
  <si>
    <t>New loan amendment fees</t>
  </si>
  <si>
    <t>Long-Term Debt, net - Modification and Extinguishment Accounting (Details) - USD ($) $ in Thousands</t>
  </si>
  <si>
    <t>Aug. 10, 2018</t>
  </si>
  <si>
    <t>Credit Facilities Summary Table</t>
  </si>
  <si>
    <t>Other facilities</t>
  </si>
  <si>
    <t>Credit line extinguished by new credit facilities</t>
  </si>
  <si>
    <t>Corporate cash payment of credit facilities</t>
  </si>
  <si>
    <t>Outstanding balance</t>
  </si>
  <si>
    <t>New Club Facility</t>
  </si>
  <si>
    <t>Eurobank portion of the Citibank-Eurobank Facility</t>
  </si>
  <si>
    <t>Amount of cash flow</t>
  </si>
  <si>
    <t>Fair value of refinanced debt</t>
  </si>
  <si>
    <t>Total new fees</t>
  </si>
  <si>
    <t>Risk adjusted market interest rate (as a percent)</t>
  </si>
  <si>
    <t>7.15%</t>
  </si>
  <si>
    <t>Citibank - New Money</t>
  </si>
  <si>
    <t>Related Party Transactions (Details) € in Millions</t>
  </si>
  <si>
    <t>Aug. 10, 2018USD ($)</t>
  </si>
  <si>
    <t>Dec. 31, 2019EUR (€)</t>
  </si>
  <si>
    <t>Dec. 31, 2018EUR (€)</t>
  </si>
  <si>
    <t>Dec. 31, 2017EUR (€)</t>
  </si>
  <si>
    <t>Advances on account of the vessels' operating expenses</t>
  </si>
  <si>
    <t>Recognized non-cash share-based compensation expense</t>
  </si>
  <si>
    <t>Executive officers</t>
  </si>
  <si>
    <t>Manager</t>
  </si>
  <si>
    <t>Daily management fees</t>
  </si>
  <si>
    <t>Daily vessel management fees for vessels on bareboat charter</t>
  </si>
  <si>
    <t>Daily vessel management fees for vessels on time charter</t>
  </si>
  <si>
    <t>Management fee on gross freight, charter hire, ballast bonus and demurrage (as a percent)</t>
  </si>
  <si>
    <t>1.25%</t>
  </si>
  <si>
    <t>Management fee based on the contract price of any vessel bought or sold (as a percent)</t>
  </si>
  <si>
    <t>0.50%</t>
  </si>
  <si>
    <t>Management fees incurred shown under General and administrative expenses</t>
  </si>
  <si>
    <t>Management commissions incurred shown under Voyage expenses</t>
  </si>
  <si>
    <t>Executive officers compensation</t>
  </si>
  <si>
    <t>Cash bonuses</t>
  </si>
  <si>
    <t>Due to executive officers shown under accounts payable</t>
  </si>
  <si>
    <t>The Swedish Club</t>
  </si>
  <si>
    <t>Premiums paid</t>
  </si>
  <si>
    <t>Financial Instruments - Interest Rate Swap Hedges (Details) $ in Millions</t>
  </si>
  <si>
    <t>Dec. 31, 2019USD ($)agreement</t>
  </si>
  <si>
    <t>Number of agreements held | agreement</t>
  </si>
  <si>
    <t>Interest rate swap hedges</t>
  </si>
  <si>
    <t>Unrealized losses reclassified from accumulated other comprehensive loss to earnings</t>
  </si>
  <si>
    <t>Accelerated amortization of deferred realized losses</t>
  </si>
  <si>
    <t>Unrealized losses expected to be reclassified from accumulated other comprehensive loss to earnings within the next twelve months</t>
  </si>
  <si>
    <t>Financial Instruments - Estimated Fair Values Of Financial Instruments (Details) - USD ($) $ in Thousands</t>
  </si>
  <si>
    <t>Book Value</t>
  </si>
  <si>
    <t>Equity investment in ZIM</t>
  </si>
  <si>
    <t>Long-term debt, including current portion</t>
  </si>
  <si>
    <t>Book Value | ZIM | Notes</t>
  </si>
  <si>
    <t>Notes</t>
  </si>
  <si>
    <t>Book Value | HMM | Notes</t>
  </si>
  <si>
    <t>Fair Value</t>
  </si>
  <si>
    <t>Fair Value | ZIM | Notes</t>
  </si>
  <si>
    <t>Fair Value | HMM | Notes</t>
  </si>
  <si>
    <t>Financial Instruments - Financial Instruments Measured and Not Measured At Fair Value On Recurring Basis (Details) - USD ($) $ in Thousands</t>
  </si>
  <si>
    <t>Financial instruments measured at fair value</t>
  </si>
  <si>
    <t>Deferred finance costs, net</t>
  </si>
  <si>
    <t>Non-recurring basis | Level I</t>
  </si>
  <si>
    <t>Non-recurring basis | Level II</t>
  </si>
  <si>
    <t>Non-recurring basis | Level III</t>
  </si>
  <si>
    <t>Non-recurring basis | Fair Value</t>
  </si>
  <si>
    <t>Notes | ZIM | Fair Value</t>
  </si>
  <si>
    <t>Notes | ZIM | Recurring basis | Fair Value</t>
  </si>
  <si>
    <t>Notes | ZIM | Recurring basis | Fair Value | Level I</t>
  </si>
  <si>
    <t>Notes | ZIM | Recurring basis | Fair Value | Level II</t>
  </si>
  <si>
    <t>Notes | ZIM | Recurring basis | Fair Value | Level III</t>
  </si>
  <si>
    <t>Notes | HMM | Fair Value</t>
  </si>
  <si>
    <t>Notes | HMM | Recurring basis | Fair Value</t>
  </si>
  <si>
    <t>Notes | HMM | Recurring basis | Fair Value | Level I</t>
  </si>
  <si>
    <t>Notes | HMM | Recurring basis | Fair Value | Level II</t>
  </si>
  <si>
    <t>Notes | HMM | Recurring basis | Fair Value | Level III</t>
  </si>
  <si>
    <t>Operating Revenue (Details) - Operating revenues - Significant customers</t>
  </si>
  <si>
    <t>CMA CGM</t>
  </si>
  <si>
    <t>Percentage of operating revenue</t>
  </si>
  <si>
    <t>36.00%</t>
  </si>
  <si>
    <t>35.00%</t>
  </si>
  <si>
    <t>34.00%</t>
  </si>
  <si>
    <t>HMM Korea</t>
  </si>
  <si>
    <t>24.00%</t>
  </si>
  <si>
    <t>31.00%</t>
  </si>
  <si>
    <t>YML</t>
  </si>
  <si>
    <t>13.00%</t>
  </si>
  <si>
    <t>16.00%</t>
  </si>
  <si>
    <t>14.00%</t>
  </si>
  <si>
    <t>Operating Revenue by Geographic Location (Details) - USD ($) $ in Thousands</t>
  </si>
  <si>
    <t>Operating revenue by geographic location</t>
  </si>
  <si>
    <t>Revenue</t>
  </si>
  <si>
    <t>Australia-Asia</t>
  </si>
  <si>
    <t>Commitments and Contingencies (Details) $ in Millions</t>
  </si>
  <si>
    <t>Sep. 01, 2016item</t>
  </si>
  <si>
    <t>Hanjin</t>
  </si>
  <si>
    <t>Number of charters cancelled | item</t>
  </si>
  <si>
    <t>Collectability of receivables | Unsecured claim submitted to Seoul Central District Court against Hanjin Shipping | Pending litigation</t>
  </si>
  <si>
    <t>Total unsecured claim | $</t>
  </si>
  <si>
    <t>Stock Based Compensation (Details) $ in Millions</t>
  </si>
  <si>
    <t>May 10, 2019shares</t>
  </si>
  <si>
    <t>Sep. 14, 2018shares</t>
  </si>
  <si>
    <t>Dec. 14, 2017shares</t>
  </si>
  <si>
    <t>Dec. 31, 2019USD ($)directorshares</t>
  </si>
  <si>
    <t>Dec. 31, 2018directorshares</t>
  </si>
  <si>
    <t>Dec. 31, 2017directorshares</t>
  </si>
  <si>
    <t>Shares issued and outstanding</t>
  </si>
  <si>
    <t>Newly issued shares to the employees of the Manager of the company</t>
  </si>
  <si>
    <t>Number of directors who elected to receive their compensation in shares | director</t>
  </si>
  <si>
    <t>Restricted stock</t>
  </si>
  <si>
    <t>Restricted stock | Vesting on December 31, 2019</t>
  </si>
  <si>
    <t>Vesting period</t>
  </si>
  <si>
    <t>15 months 15 days</t>
  </si>
  <si>
    <t>Restricted stock | Vesting on December 31, 2021</t>
  </si>
  <si>
    <t>39 months 15 days</t>
  </si>
  <si>
    <t>Contractual obligation for any stock to be granted | $</t>
  </si>
  <si>
    <t>Shares granted</t>
  </si>
  <si>
    <t>Number of cancelled shares</t>
  </si>
  <si>
    <t>Manager's employees | Restricted stock</t>
  </si>
  <si>
    <t>Manager's employees | Restricted stock | Vesting on December 31, 2019</t>
  </si>
  <si>
    <t>Shares vested</t>
  </si>
  <si>
    <t>Manager's employees | Restricted stock | Vesting on December 31, 2021</t>
  </si>
  <si>
    <t>Executive officers | Restricted stock</t>
  </si>
  <si>
    <t>Shares granted before reverse stock split</t>
  </si>
  <si>
    <t>Stockholders' Equity (Details) $ / shares in Units, $ in Thousands</t>
  </si>
  <si>
    <t>Dec. 31, 2017shares</t>
  </si>
  <si>
    <t>Aug. 02, 2019shares</t>
  </si>
  <si>
    <t>Dec. 31, 2016shares</t>
  </si>
  <si>
    <t>Dec. 31, 2011$ / sharesshares</t>
  </si>
  <si>
    <t>Share issuance costs | $</t>
  </si>
  <si>
    <t>Common stock, shares outstanding before reverse stock split| shares</t>
  </si>
  <si>
    <t>Agreed contribution from stockholder | $</t>
  </si>
  <si>
    <t>Number of shares issued upon refinancing of debt in exchange for debt reduction</t>
  </si>
  <si>
    <t>Shares issued</t>
  </si>
  <si>
    <t>Shares outstanding</t>
  </si>
  <si>
    <t>Authorized capital stock, common stock (in shares)</t>
  </si>
  <si>
    <t>Authorized capital stock, par value of common stock (in dollars per share) | $ / shares</t>
  </si>
  <si>
    <t>Authorized capital stock, preferred stock (in shares)</t>
  </si>
  <si>
    <t>Authorized capital stock, par value of preferred stock (in dollars per share) | $ / shares</t>
  </si>
  <si>
    <t>Minimum net cash proceeds from common stock offerings, as a condition for payment of cash dividends | $</t>
  </si>
  <si>
    <t>Number of warrants issued to lenders</t>
  </si>
  <si>
    <t>Exercise price of warrant (in dollars per share) | $ / shares</t>
  </si>
  <si>
    <t>Number of shares sold</t>
  </si>
  <si>
    <t>Proceeds from equity issuance | $</t>
  </si>
  <si>
    <t>DIL</t>
  </si>
  <si>
    <t>Forfeiture of shares</t>
  </si>
  <si>
    <t>Earnings/(Loss) per Share (Details) $ / shares in Units, $ in Thousands</t>
  </si>
  <si>
    <t>Dec. 31, 2017USD ($)shares</t>
  </si>
  <si>
    <t>Dec. 31, 2011shares</t>
  </si>
  <si>
    <t>Numerator:</t>
  </si>
  <si>
    <t>Net income/(loss) | $</t>
  </si>
  <si>
    <t>Denominator:</t>
  </si>
  <si>
    <t>Basic weighted average common shares outstanding</t>
  </si>
  <si>
    <t>Share based compensation</t>
  </si>
  <si>
    <t>Diluted weighted average common shares outstanding</t>
  </si>
  <si>
    <t>Number of warrants issued</t>
  </si>
  <si>
    <t>Number of warrants outstanding</t>
  </si>
  <si>
    <t>Basic and diluted earnings per share related to gain on extinguishment of debt | $ / shares</t>
  </si>
  <si>
    <t>Basic and diluted earnings per share related to gain on extinguishment of debt, before reverse stock split | $ / shares</t>
  </si>
  <si>
    <t>Subsequent Events (Details) - Subsequent event $ in Millions</t>
  </si>
  <si>
    <t>Feb. 21, 2020USD ($)item</t>
  </si>
  <si>
    <t>Jan. 13, 2020USD ($)item</t>
  </si>
  <si>
    <t>Subsequent events</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_(&quot;$ &quot;#,##0.0_);_(&quot;$ &quot;(#,##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6</v>
      </c>
    </row>
    <row r="7" spans="1:2">
      <c r="A7" s="4" t="s">
        <v>8</v>
      </c>
      <c r="B7" s="4" t="s">
        <v>9</v>
      </c>
    </row>
    <row r="8" spans="1:2">
      <c r="A8" s="4" t="s">
        <v>10</v>
      </c>
      <c r="B8" s="4" t="s">
        <v>6</v>
      </c>
    </row>
    <row r="9" spans="1:2">
      <c r="A9" s="4" t="s">
        <v>11</v>
      </c>
      <c r="B9" s="4" t="s">
        <v>12</v>
      </c>
    </row>
    <row r="10" spans="1:2">
      <c r="A10" s="4" t="s">
        <v>13</v>
      </c>
      <c r="B10" s="4" t="s">
        <v>14</v>
      </c>
    </row>
    <row r="11" spans="1:2">
      <c r="A11" s="4" t="s">
        <v>15</v>
      </c>
      <c r="B11" s="4" t="s">
        <v>16</v>
      </c>
    </row>
    <row r="12" spans="1:2">
      <c r="A12" s="4" t="s">
        <v>17</v>
      </c>
      <c r="B12" s="4" t="s">
        <v>6</v>
      </c>
    </row>
    <row r="13" spans="1:2">
      <c r="A13" s="4" t="s">
        <v>18</v>
      </c>
      <c r="B13" s="4" t="s">
        <v>19</v>
      </c>
    </row>
    <row r="14" spans="1:2">
      <c r="A14" s="4" t="s">
        <v>20</v>
      </c>
      <c r="B14" s="4" t="s">
        <v>21</v>
      </c>
    </row>
    <row r="15" spans="1:2">
      <c r="A15" s="4" t="s">
        <v>22</v>
      </c>
      <c r="B15" s="4" t="s">
        <v>21</v>
      </c>
    </row>
    <row r="16" spans="1:2">
      <c r="A16" s="4" t="s">
        <v>23</v>
      </c>
      <c r="B16" s="4" t="s">
        <v>24</v>
      </c>
    </row>
    <row r="17" spans="1:2">
      <c r="A17" s="4" t="s">
        <v>25</v>
      </c>
      <c r="B17" s="4" t="s">
        <v>24</v>
      </c>
    </row>
    <row r="18" spans="1:2">
      <c r="A18" s="4" t="s">
        <v>26</v>
      </c>
      <c r="B18" s="4" t="s">
        <v>27</v>
      </c>
    </row>
    <row r="19" spans="1:2">
      <c r="A19" s="4" t="s">
        <v>28</v>
      </c>
      <c r="B19" s="5" t="n">
        <v>0</v>
      </c>
    </row>
    <row r="20" spans="1:2">
      <c r="A20" s="4" t="s">
        <v>29</v>
      </c>
      <c r="B20" s="4" t="s">
        <v>30</v>
      </c>
    </row>
    <row r="21" spans="1:2">
      <c r="A21" s="4" t="s">
        <v>31</v>
      </c>
      <c r="B21" s="4" t="s">
        <v>32</v>
      </c>
    </row>
    <row r="22" spans="1:2">
      <c r="A22" s="4" t="s">
        <v>33</v>
      </c>
      <c r="B22" s="4" t="s">
        <v>6</v>
      </c>
    </row>
    <row r="23" spans="1:2">
      <c r="A23" s="4" t="s">
        <v>34</v>
      </c>
      <c r="B23"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36</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36</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36</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9</v>
      </c>
      <c r="B1" s="2" t="s">
        <v>1</v>
      </c>
    </row>
    <row r="2" spans="1:2">
      <c r="B2" s="2" t="s">
        <v>36</v>
      </c>
    </row>
    <row r="3" spans="1:2">
      <c r="A3" s="3" t="s">
        <v>49</v>
      </c>
    </row>
    <row r="4" spans="1:2">
      <c r="A4" s="4" t="s">
        <v>49</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36</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9</v>
      </c>
      <c r="B1" s="2" t="s">
        <v>1</v>
      </c>
    </row>
    <row r="2" spans="1:2">
      <c r="B2" s="2" t="s">
        <v>36</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36</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36</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36</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7</v>
      </c>
      <c r="B1" s="2" t="s">
        <v>1</v>
      </c>
    </row>
    <row r="2" spans="1:2">
      <c r="B2" s="2" t="s">
        <v>36</v>
      </c>
    </row>
    <row r="3" spans="1:2">
      <c r="A3" s="3" t="s">
        <v>207</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36</v>
      </c>
      <c r="C1" s="2" t="s">
        <v>37</v>
      </c>
    </row>
    <row r="2" spans="1:3">
      <c r="A2" s="3" t="s">
        <v>38</v>
      </c>
    </row>
    <row r="3" spans="1:3">
      <c r="A3" s="4" t="s">
        <v>39</v>
      </c>
      <c r="B3" s="6" t="n">
        <v>139170</v>
      </c>
      <c r="C3" s="6" t="n">
        <v>77275</v>
      </c>
    </row>
    <row r="4" spans="1:3">
      <c r="A4" s="4" t="s">
        <v>40</v>
      </c>
      <c r="B4" s="5" t="n">
        <v>7145</v>
      </c>
      <c r="C4" s="5" t="n">
        <v>9225</v>
      </c>
    </row>
    <row r="5" spans="1:3">
      <c r="A5" s="4" t="s">
        <v>41</v>
      </c>
      <c r="B5" s="5" t="n">
        <v>8494</v>
      </c>
      <c r="C5" s="5" t="n">
        <v>8884</v>
      </c>
    </row>
    <row r="6" spans="1:3">
      <c r="A6" s="4" t="s">
        <v>42</v>
      </c>
      <c r="B6" s="5" t="n">
        <v>1458</v>
      </c>
      <c r="C6" s="5" t="n">
        <v>1214</v>
      </c>
    </row>
    <row r="7" spans="1:3">
      <c r="A7" s="4" t="s">
        <v>43</v>
      </c>
      <c r="B7" s="5" t="n">
        <v>20512</v>
      </c>
      <c r="C7" s="5" t="n">
        <v>17970</v>
      </c>
    </row>
    <row r="8" spans="1:3">
      <c r="A8" s="4" t="s">
        <v>44</v>
      </c>
      <c r="B8" s="5" t="n">
        <v>13607</v>
      </c>
      <c r="C8" s="5" t="n">
        <v>5182</v>
      </c>
    </row>
    <row r="9" spans="1:3">
      <c r="A9" s="4" t="s">
        <v>45</v>
      </c>
      <c r="B9" s="5" t="n">
        <v>190386</v>
      </c>
      <c r="C9" s="5" t="n">
        <v>119750</v>
      </c>
    </row>
    <row r="10" spans="1:3">
      <c r="A10" s="3" t="s">
        <v>46</v>
      </c>
    </row>
    <row r="11" spans="1:3">
      <c r="A11" s="4" t="s">
        <v>47</v>
      </c>
      <c r="B11" s="5" t="n">
        <v>2389874</v>
      </c>
      <c r="C11" s="5" t="n">
        <v>2480329</v>
      </c>
    </row>
    <row r="12" spans="1:3">
      <c r="A12" s="4" t="s">
        <v>48</v>
      </c>
      <c r="B12" s="5" t="n">
        <v>11455</v>
      </c>
      <c r="C12" s="5" t="n">
        <v>13031</v>
      </c>
    </row>
    <row r="13" spans="1:3">
      <c r="A13" s="4" t="s">
        <v>49</v>
      </c>
      <c r="B13" s="5" t="n">
        <v>8965</v>
      </c>
      <c r="C13" s="5" t="n">
        <v>7363</v>
      </c>
    </row>
    <row r="14" spans="1:3">
      <c r="A14" s="4" t="s">
        <v>50</v>
      </c>
      <c r="B14" s="5" t="n">
        <v>82339</v>
      </c>
      <c r="C14" s="5" t="n">
        <v>59369</v>
      </c>
    </row>
    <row r="15" spans="1:3">
      <c r="A15" s="4" t="s">
        <v>51</v>
      </c>
      <c r="B15" s="5" t="n">
        <v>2492633</v>
      </c>
      <c r="C15" s="5" t="n">
        <v>2560092</v>
      </c>
    </row>
    <row r="16" spans="1:3">
      <c r="A16" s="4" t="s">
        <v>52</v>
      </c>
      <c r="B16" s="5" t="n">
        <v>2683019</v>
      </c>
      <c r="C16" s="5" t="n">
        <v>2679842</v>
      </c>
    </row>
    <row r="17" spans="1:3">
      <c r="A17" s="3" t="s">
        <v>53</v>
      </c>
    </row>
    <row r="18" spans="1:3">
      <c r="A18" s="4" t="s">
        <v>54</v>
      </c>
      <c r="B18" s="5" t="n">
        <v>11168</v>
      </c>
      <c r="C18" s="5" t="n">
        <v>10477</v>
      </c>
    </row>
    <row r="19" spans="1:3">
      <c r="A19" s="4" t="s">
        <v>55</v>
      </c>
      <c r="B19" s="5" t="n">
        <v>8527</v>
      </c>
      <c r="C19" s="5" t="n">
        <v>11770</v>
      </c>
    </row>
    <row r="20" spans="1:3">
      <c r="A20" s="4" t="s">
        <v>56</v>
      </c>
      <c r="B20" s="5" t="n">
        <v>119673</v>
      </c>
      <c r="C20" s="5" t="n">
        <v>113777</v>
      </c>
    </row>
    <row r="21" spans="1:3">
      <c r="A21" s="4" t="s">
        <v>57</v>
      </c>
      <c r="B21" s="5" t="n">
        <v>16342</v>
      </c>
    </row>
    <row r="22" spans="1:3">
      <c r="A22" s="4" t="s">
        <v>58</v>
      </c>
      <c r="B22" s="5" t="n">
        <v>34137</v>
      </c>
      <c r="C22" s="5" t="n">
        <v>35782</v>
      </c>
    </row>
    <row r="23" spans="1:3">
      <c r="A23" s="4" t="s">
        <v>59</v>
      </c>
      <c r="B23" s="5" t="n">
        <v>17960</v>
      </c>
      <c r="C23" s="5" t="n">
        <v>19753</v>
      </c>
    </row>
    <row r="24" spans="1:3">
      <c r="A24" s="4" t="s">
        <v>60</v>
      </c>
      <c r="B24" s="5" t="n">
        <v>15273</v>
      </c>
      <c r="C24" s="5" t="n">
        <v>31142</v>
      </c>
    </row>
    <row r="25" spans="1:3">
      <c r="A25" s="4" t="s">
        <v>61</v>
      </c>
      <c r="B25" s="5" t="n">
        <v>223080</v>
      </c>
      <c r="C25" s="5" t="n">
        <v>222701</v>
      </c>
    </row>
    <row r="26" spans="1:3">
      <c r="A26" s="3" t="s">
        <v>62</v>
      </c>
    </row>
    <row r="27" spans="1:3">
      <c r="A27" s="4" t="s">
        <v>63</v>
      </c>
      <c r="B27" s="5" t="n">
        <v>1270663</v>
      </c>
      <c r="C27" s="5" t="n">
        <v>1508108</v>
      </c>
    </row>
    <row r="28" spans="1:3">
      <c r="A28" s="4" t="s">
        <v>64</v>
      </c>
      <c r="B28" s="5" t="n">
        <v>121872</v>
      </c>
    </row>
    <row r="29" spans="1:3">
      <c r="A29" s="4" t="s">
        <v>65</v>
      </c>
      <c r="B29" s="5" t="n">
        <v>156583</v>
      </c>
      <c r="C29" s="5" t="n">
        <v>200574</v>
      </c>
    </row>
    <row r="30" spans="1:3">
      <c r="A30" s="4" t="s">
        <v>66</v>
      </c>
      <c r="B30" s="5" t="n">
        <v>28528</v>
      </c>
      <c r="C30" s="5" t="n">
        <v>41730</v>
      </c>
    </row>
    <row r="31" spans="1:3">
      <c r="A31" s="4" t="s">
        <v>67</v>
      </c>
      <c r="B31" s="5" t="n">
        <v>603</v>
      </c>
      <c r="C31" s="5" t="n">
        <v>15876</v>
      </c>
    </row>
    <row r="32" spans="1:3">
      <c r="A32" s="4" t="s">
        <v>68</v>
      </c>
      <c r="B32" s="5" t="n">
        <v>1578249</v>
      </c>
      <c r="C32" s="5" t="n">
        <v>1766288</v>
      </c>
    </row>
    <row r="33" spans="1:3">
      <c r="A33" s="4" t="s">
        <v>69</v>
      </c>
      <c r="B33" s="5" t="n">
        <v>1801329</v>
      </c>
      <c r="C33" s="5" t="n">
        <v>1988989</v>
      </c>
    </row>
    <row r="34" spans="1:3">
      <c r="A34" s="4" t="s">
        <v>70</v>
      </c>
      <c r="B34" s="4" t="s">
        <v>71</v>
      </c>
      <c r="C34" s="4" t="s">
        <v>71</v>
      </c>
    </row>
    <row r="35" spans="1:3">
      <c r="A35" s="3" t="s">
        <v>72</v>
      </c>
    </row>
    <row r="36" spans="1:3">
      <c r="A36" s="4" t="s">
        <v>73</v>
      </c>
      <c r="B36" s="4" t="s">
        <v>71</v>
      </c>
      <c r="C36" s="4" t="s">
        <v>71</v>
      </c>
    </row>
    <row r="37" spans="1:3">
      <c r="A37" s="4" t="s">
        <v>74</v>
      </c>
      <c r="B37" s="5" t="n">
        <v>248</v>
      </c>
      <c r="C37" s="5" t="n">
        <v>152</v>
      </c>
    </row>
    <row r="38" spans="1:3">
      <c r="A38" s="4" t="s">
        <v>75</v>
      </c>
      <c r="B38" s="5" t="n">
        <v>785274</v>
      </c>
      <c r="C38" s="5" t="n">
        <v>727562</v>
      </c>
    </row>
    <row r="39" spans="1:3">
      <c r="A39" s="4" t="s">
        <v>76</v>
      </c>
      <c r="B39" s="5" t="n">
        <v>-116934</v>
      </c>
      <c r="C39" s="5" t="n">
        <v>-118710</v>
      </c>
    </row>
    <row r="40" spans="1:3">
      <c r="A40" s="4" t="s">
        <v>77</v>
      </c>
      <c r="B40" s="5" t="n">
        <v>213102</v>
      </c>
      <c r="C40" s="5" t="n">
        <v>81849</v>
      </c>
    </row>
    <row r="41" spans="1:3">
      <c r="A41" s="4" t="s">
        <v>78</v>
      </c>
      <c r="B41" s="5" t="n">
        <v>881690</v>
      </c>
      <c r="C41" s="5" t="n">
        <v>690853</v>
      </c>
    </row>
    <row r="42" spans="1:3">
      <c r="A42" s="4" t="s">
        <v>79</v>
      </c>
      <c r="B42" s="6" t="n">
        <v>2683019</v>
      </c>
      <c r="C42" s="6" t="n">
        <v>2679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36</v>
      </c>
    </row>
    <row r="3" spans="1:2">
      <c r="A3" s="3" t="s">
        <v>209</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36</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36</v>
      </c>
    </row>
    <row r="3" spans="1:2">
      <c r="A3" s="3" t="s">
        <v>213</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0</v>
      </c>
      <c r="B1" s="2" t="s">
        <v>1</v>
      </c>
    </row>
    <row r="2" spans="1:2">
      <c r="B2" s="2" t="s">
        <v>36</v>
      </c>
    </row>
    <row r="3" spans="1:2">
      <c r="A3" s="3" t="s">
        <v>70</v>
      </c>
    </row>
    <row r="4" spans="1:2">
      <c r="A4" s="4" t="s">
        <v>70</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36</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36</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36</v>
      </c>
    </row>
    <row r="3" spans="1:2">
      <c r="A3" s="3" t="s">
        <v>221</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36</v>
      </c>
    </row>
    <row r="3" spans="1:2">
      <c r="A3" s="3" t="s">
        <v>22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1"/>
    <col customWidth="1" max="2" min="2" width="80"/>
  </cols>
  <sheetData>
    <row r="1" spans="1:2">
      <c r="A1" s="1" t="s">
        <v>225</v>
      </c>
      <c r="B1" s="2" t="s">
        <v>1</v>
      </c>
    </row>
    <row r="2" spans="1:2">
      <c r="B2" s="2" t="s">
        <v>36</v>
      </c>
    </row>
    <row r="3" spans="1:2">
      <c r="A3" s="3" t="s">
        <v>188</v>
      </c>
    </row>
    <row r="4" spans="1:2">
      <c r="A4" s="4" t="s">
        <v>226</v>
      </c>
      <c r="B4" s="4" t="s">
        <v>227</v>
      </c>
    </row>
    <row r="5" spans="1:2">
      <c r="A5" s="4" t="s">
        <v>49</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99</v>
      </c>
      <c r="B16" s="4" t="s">
        <v>249</v>
      </c>
    </row>
    <row r="17" spans="1:2">
      <c r="A17" s="4" t="s">
        <v>250</v>
      </c>
      <c r="B17" s="4" t="s">
        <v>251</v>
      </c>
    </row>
    <row r="18" spans="1:2">
      <c r="A18" s="4" t="s">
        <v>252</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row r="25" spans="1:2">
      <c r="A25" s="4" t="s">
        <v>266</v>
      </c>
      <c r="B25" s="4" t="s">
        <v>267</v>
      </c>
    </row>
    <row r="26" spans="1:2">
      <c r="A26" s="4" t="s">
        <v>102</v>
      </c>
      <c r="B26" s="4" t="s">
        <v>268</v>
      </c>
    </row>
    <row r="27" spans="1:2">
      <c r="A27" s="4" t="s">
        <v>269</v>
      </c>
      <c r="B27" s="4" t="s">
        <v>270</v>
      </c>
    </row>
    <row r="28" spans="1:2">
      <c r="A28" s="4" t="s">
        <v>271</v>
      </c>
      <c r="B28" s="4" t="s">
        <v>272</v>
      </c>
    </row>
    <row r="29" spans="1:2">
      <c r="A29" s="4" t="s">
        <v>273</v>
      </c>
      <c r="B29" s="4" t="s">
        <v>274</v>
      </c>
    </row>
    <row r="30" spans="1:2">
      <c r="A30" s="4" t="s">
        <v>275</v>
      </c>
      <c r="B30" s="4" t="s">
        <v>276</v>
      </c>
    </row>
    <row r="31" spans="1:2">
      <c r="A31" s="4" t="s">
        <v>277</v>
      </c>
      <c r="B31" s="4" t="s">
        <v>278</v>
      </c>
    </row>
    <row r="32" spans="1:2">
      <c r="A32" s="4" t="s">
        <v>279</v>
      </c>
      <c r="B32" s="4" t="s">
        <v>280</v>
      </c>
    </row>
    <row r="33" spans="1:2">
      <c r="A33" s="4" t="s">
        <v>281</v>
      </c>
      <c r="B33" s="4" t="s">
        <v>282</v>
      </c>
    </row>
    <row r="34" spans="1:2">
      <c r="A34" s="4" t="s">
        <v>283</v>
      </c>
      <c r="B34" s="4" t="s">
        <v>284</v>
      </c>
    </row>
    <row r="35" spans="1:2">
      <c r="A35" s="4" t="s">
        <v>285</v>
      </c>
      <c r="B3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36</v>
      </c>
    </row>
    <row r="3" spans="1:2">
      <c r="A3" s="3" t="s">
        <v>186</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37"/>
    <col customWidth="1" max="3" min="3" width="37"/>
  </cols>
  <sheetData>
    <row r="1" spans="1:3">
      <c r="A1" s="1" t="s">
        <v>80</v>
      </c>
      <c r="B1" s="2" t="s">
        <v>81</v>
      </c>
      <c r="C1" s="2" t="s">
        <v>82</v>
      </c>
    </row>
    <row r="2" spans="1:3">
      <c r="A2" s="3" t="s">
        <v>83</v>
      </c>
    </row>
    <row r="3" spans="1:3">
      <c r="A3" s="4" t="s">
        <v>84</v>
      </c>
      <c r="B3" s="6" t="n">
        <v>840429</v>
      </c>
      <c r="C3" s="6" t="n">
        <v>743924</v>
      </c>
    </row>
    <row r="4" spans="1:3">
      <c r="A4" s="4" t="s">
        <v>85</v>
      </c>
      <c r="B4" s="7" t="n">
        <v>0.01</v>
      </c>
      <c r="C4" s="7" t="n">
        <v>0.01</v>
      </c>
    </row>
    <row r="5" spans="1:3">
      <c r="A5" s="4" t="s">
        <v>86</v>
      </c>
      <c r="B5" s="5" t="n">
        <v>100000000</v>
      </c>
      <c r="C5" s="5" t="n">
        <v>100000000</v>
      </c>
    </row>
    <row r="6" spans="1:3">
      <c r="A6" s="4" t="s">
        <v>87</v>
      </c>
      <c r="B6" s="5" t="n">
        <v>0</v>
      </c>
      <c r="C6" s="5" t="n">
        <v>0</v>
      </c>
    </row>
    <row r="7" spans="1:3">
      <c r="A7" s="4" t="s">
        <v>88</v>
      </c>
      <c r="B7" s="7" t="n">
        <v>0.01</v>
      </c>
      <c r="C7" s="7" t="n">
        <v>0.01</v>
      </c>
    </row>
    <row r="8" spans="1:3">
      <c r="A8" s="4" t="s">
        <v>89</v>
      </c>
      <c r="B8" s="5" t="n">
        <v>750000000</v>
      </c>
      <c r="C8" s="5" t="n">
        <v>750000000</v>
      </c>
    </row>
    <row r="9" spans="1:3">
      <c r="A9" s="4" t="s">
        <v>90</v>
      </c>
      <c r="B9" s="5" t="n">
        <v>24789312</v>
      </c>
      <c r="C9" s="5" t="n">
        <v>15237456</v>
      </c>
    </row>
    <row r="10" spans="1:3">
      <c r="A10" s="4" t="s">
        <v>91</v>
      </c>
      <c r="B10" s="5" t="n">
        <v>24789312</v>
      </c>
      <c r="C10" s="5" t="n">
        <v>152374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36</v>
      </c>
    </row>
    <row r="3" spans="1:2">
      <c r="A3" s="3" t="s">
        <v>188</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36</v>
      </c>
    </row>
    <row r="3" spans="1:2">
      <c r="A3" s="3" t="s">
        <v>190</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36</v>
      </c>
    </row>
    <row r="3" spans="1:2">
      <c r="A3" s="3" t="s">
        <v>19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1</v>
      </c>
      <c r="B1" s="2" t="s">
        <v>1</v>
      </c>
    </row>
    <row r="2" spans="1:2">
      <c r="B2" s="2" t="s">
        <v>36</v>
      </c>
    </row>
    <row r="3" spans="1:2">
      <c r="A3" s="3" t="s">
        <v>194</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4</v>
      </c>
      <c r="B1" s="2" t="s">
        <v>1</v>
      </c>
    </row>
    <row r="2" spans="1:2">
      <c r="B2" s="2" t="s">
        <v>36</v>
      </c>
    </row>
    <row r="3" spans="1:2">
      <c r="A3" s="3" t="s">
        <v>4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9</v>
      </c>
      <c r="B1" s="2" t="s">
        <v>1</v>
      </c>
    </row>
    <row r="2" spans="1:2">
      <c r="B2" s="2" t="s">
        <v>36</v>
      </c>
    </row>
    <row r="3" spans="1:2">
      <c r="A3" s="3" t="s">
        <v>19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36</v>
      </c>
    </row>
    <row r="3" spans="1:2">
      <c r="A3" s="3" t="s">
        <v>199</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36</v>
      </c>
    </row>
    <row r="3" spans="1:2">
      <c r="A3" s="3" t="s">
        <v>201</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36</v>
      </c>
    </row>
    <row r="3" spans="1:2">
      <c r="A3" s="3" t="s">
        <v>20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36</v>
      </c>
    </row>
    <row r="3" spans="1:2">
      <c r="A3" s="3" t="s">
        <v>20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2</v>
      </c>
      <c r="B1" s="2" t="s">
        <v>1</v>
      </c>
    </row>
    <row r="2" spans="1:4">
      <c r="B2" s="2" t="s">
        <v>36</v>
      </c>
      <c r="C2" s="2" t="s">
        <v>37</v>
      </c>
      <c r="D2" s="2" t="s">
        <v>93</v>
      </c>
    </row>
    <row r="3" spans="1:4">
      <c r="A3" s="3" t="s">
        <v>94</v>
      </c>
    </row>
    <row r="4" spans="1:4">
      <c r="A4" s="4" t="s">
        <v>95</v>
      </c>
      <c r="B4" s="6" t="n">
        <v>447244</v>
      </c>
      <c r="C4" s="6" t="n">
        <v>458732</v>
      </c>
      <c r="D4" s="6" t="n">
        <v>451731</v>
      </c>
    </row>
    <row r="5" spans="1:4">
      <c r="A5" s="3" t="s">
        <v>96</v>
      </c>
    </row>
    <row r="6" spans="1:4">
      <c r="A6" s="4" t="s">
        <v>97</v>
      </c>
      <c r="B6" s="5" t="n">
        <v>-11593</v>
      </c>
      <c r="C6" s="5" t="n">
        <v>-12207</v>
      </c>
      <c r="D6" s="5" t="n">
        <v>-12587</v>
      </c>
    </row>
    <row r="7" spans="1:4">
      <c r="A7" s="4" t="s">
        <v>98</v>
      </c>
      <c r="B7" s="5" t="n">
        <v>-102502</v>
      </c>
      <c r="C7" s="5" t="n">
        <v>-104604</v>
      </c>
      <c r="D7" s="5" t="n">
        <v>-106999</v>
      </c>
    </row>
    <row r="8" spans="1:4">
      <c r="A8" s="4" t="s">
        <v>99</v>
      </c>
      <c r="B8" s="5" t="n">
        <v>-96505</v>
      </c>
      <c r="C8" s="5" t="n">
        <v>-107757</v>
      </c>
      <c r="D8" s="5" t="n">
        <v>-115228</v>
      </c>
    </row>
    <row r="9" spans="1:4">
      <c r="A9" s="4" t="s">
        <v>100</v>
      </c>
      <c r="B9" s="5" t="n">
        <v>-8733</v>
      </c>
      <c r="C9" s="5" t="n">
        <v>-9237</v>
      </c>
      <c r="D9" s="5" t="n">
        <v>-6748</v>
      </c>
    </row>
    <row r="10" spans="1:4">
      <c r="A10" s="4" t="s">
        <v>101</v>
      </c>
      <c r="C10" s="5" t="n">
        <v>-210715</v>
      </c>
    </row>
    <row r="11" spans="1:4">
      <c r="A11" s="4" t="s">
        <v>102</v>
      </c>
      <c r="B11" s="5" t="n">
        <v>-26837</v>
      </c>
      <c r="C11" s="5" t="n">
        <v>-26334</v>
      </c>
      <c r="D11" s="5" t="n">
        <v>-22672</v>
      </c>
    </row>
    <row r="12" spans="1:4">
      <c r="A12" s="4" t="s">
        <v>103</v>
      </c>
      <c r="B12" s="5" t="n">
        <v>201074</v>
      </c>
      <c r="C12" s="5" t="n">
        <v>-12122</v>
      </c>
      <c r="D12" s="5" t="n">
        <v>187497</v>
      </c>
    </row>
    <row r="13" spans="1:4">
      <c r="A13" s="3" t="s">
        <v>104</v>
      </c>
    </row>
    <row r="14" spans="1:4">
      <c r="A14" s="4" t="s">
        <v>105</v>
      </c>
      <c r="B14" s="5" t="n">
        <v>6414</v>
      </c>
      <c r="C14" s="5" t="n">
        <v>5781</v>
      </c>
      <c r="D14" s="5" t="n">
        <v>5576</v>
      </c>
    </row>
    <row r="15" spans="1:4">
      <c r="A15" s="4" t="s">
        <v>106</v>
      </c>
      <c r="B15" s="5" t="n">
        <v>-72069</v>
      </c>
      <c r="C15" s="5" t="n">
        <v>-85706</v>
      </c>
      <c r="D15" s="5" t="n">
        <v>-86556</v>
      </c>
    </row>
    <row r="16" spans="1:4">
      <c r="A16" s="4" t="s">
        <v>107</v>
      </c>
      <c r="B16" s="5" t="n">
        <v>-2702</v>
      </c>
      <c r="C16" s="5" t="n">
        <v>-3026</v>
      </c>
      <c r="D16" s="5" t="n">
        <v>-4126</v>
      </c>
    </row>
    <row r="17" spans="1:4">
      <c r="A17" s="4" t="s">
        <v>108</v>
      </c>
      <c r="B17" s="5" t="n">
        <v>1602</v>
      </c>
      <c r="C17" s="5" t="n">
        <v>1365</v>
      </c>
      <c r="D17" s="5" t="n">
        <v>965</v>
      </c>
    </row>
    <row r="18" spans="1:4">
      <c r="A18" s="4" t="s">
        <v>109</v>
      </c>
      <c r="C18" s="5" t="n">
        <v>116365</v>
      </c>
    </row>
    <row r="19" spans="1:4">
      <c r="A19" s="4" t="s">
        <v>110</v>
      </c>
      <c r="B19" s="5" t="n">
        <v>556</v>
      </c>
      <c r="C19" s="5" t="n">
        <v>-50456</v>
      </c>
      <c r="D19" s="5" t="n">
        <v>-15757</v>
      </c>
    </row>
    <row r="20" spans="1:4">
      <c r="A20" s="4" t="s">
        <v>111</v>
      </c>
      <c r="B20" s="5" t="n">
        <v>-3622</v>
      </c>
      <c r="C20" s="5" t="n">
        <v>-5137</v>
      </c>
      <c r="D20" s="5" t="n">
        <v>-3694</v>
      </c>
    </row>
    <row r="21" spans="1:4">
      <c r="A21" s="4" t="s">
        <v>112</v>
      </c>
      <c r="B21" s="5" t="n">
        <v>-69821</v>
      </c>
      <c r="C21" s="5" t="n">
        <v>-20814</v>
      </c>
      <c r="D21" s="5" t="n">
        <v>-103592</v>
      </c>
    </row>
    <row r="22" spans="1:4">
      <c r="A22" s="4" t="s">
        <v>113</v>
      </c>
      <c r="B22" s="6" t="n">
        <v>131253</v>
      </c>
      <c r="C22" s="6" t="n">
        <v>-32936</v>
      </c>
      <c r="D22" s="6" t="n">
        <v>83905</v>
      </c>
    </row>
    <row r="23" spans="1:4">
      <c r="A23" s="3" t="s">
        <v>114</v>
      </c>
    </row>
    <row r="24" spans="1:4">
      <c r="A24" s="4" t="s">
        <v>115</v>
      </c>
      <c r="B24" s="7" t="n">
        <v>8.289999999999999</v>
      </c>
      <c r="C24" s="7" t="n">
        <v>-3.1</v>
      </c>
      <c r="D24" s="7" t="n">
        <v>10.7</v>
      </c>
    </row>
    <row r="25" spans="1:4">
      <c r="A25" s="4" t="s">
        <v>116</v>
      </c>
      <c r="B25" s="7" t="n">
        <v>8.09</v>
      </c>
      <c r="C25" s="7" t="n">
        <v>-3.1</v>
      </c>
      <c r="D25" s="7" t="n">
        <v>10.7</v>
      </c>
    </row>
    <row r="26" spans="1:4">
      <c r="A26" s="4" t="s">
        <v>117</v>
      </c>
      <c r="B26" s="5" t="n">
        <v>15834913</v>
      </c>
      <c r="C26" s="5" t="n">
        <v>10622839</v>
      </c>
      <c r="D26" s="5" t="n">
        <v>7844595</v>
      </c>
    </row>
    <row r="27" spans="1:4">
      <c r="A27" s="4" t="s">
        <v>118</v>
      </c>
      <c r="B27" s="5" t="n">
        <v>16220697</v>
      </c>
      <c r="C27" s="5" t="n">
        <v>10622839</v>
      </c>
      <c r="D27" s="5" t="n">
        <v>78445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6</v>
      </c>
    </row>
    <row r="3" spans="1:2">
      <c r="A3" s="3" t="s">
        <v>211</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36</v>
      </c>
    </row>
    <row r="3" spans="1:2">
      <c r="A3" s="3" t="s">
        <v>213</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6</v>
      </c>
      <c r="B1" s="2" t="s">
        <v>1</v>
      </c>
    </row>
    <row r="2" spans="1:2">
      <c r="B2" s="2" t="s">
        <v>36</v>
      </c>
    </row>
    <row r="3" spans="1:2">
      <c r="A3" s="3" t="s">
        <v>221</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77"/>
    <col customWidth="1" max="2" min="2" width="19"/>
    <col customWidth="1" max="3" min="3" width="34"/>
    <col customWidth="1" max="4" min="4" width="30"/>
    <col customWidth="1" max="5" min="5" width="30"/>
  </cols>
  <sheetData>
    <row r="1" spans="1:5">
      <c r="A1" s="1" t="s">
        <v>339</v>
      </c>
      <c r="B1" s="2" t="s">
        <v>340</v>
      </c>
      <c r="C1" s="2" t="s">
        <v>341</v>
      </c>
      <c r="D1" s="2" t="s">
        <v>342</v>
      </c>
      <c r="E1" s="2" t="s">
        <v>343</v>
      </c>
    </row>
    <row r="2" spans="1:5">
      <c r="A2" s="3" t="s">
        <v>344</v>
      </c>
    </row>
    <row r="3" spans="1:5">
      <c r="A3" s="4" t="s">
        <v>345</v>
      </c>
      <c r="C3" s="5" t="n">
        <v>750000000</v>
      </c>
      <c r="D3" s="5" t="n">
        <v>750000000</v>
      </c>
      <c r="E3" s="5" t="n">
        <v>750000000</v>
      </c>
    </row>
    <row r="4" spans="1:5">
      <c r="A4" s="4" t="s">
        <v>88</v>
      </c>
      <c r="C4" s="7" t="n">
        <v>0.01</v>
      </c>
      <c r="D4" s="7" t="n">
        <v>0.01</v>
      </c>
      <c r="E4" s="7" t="n">
        <v>0.01</v>
      </c>
    </row>
    <row r="5" spans="1:5">
      <c r="A5" s="4" t="s">
        <v>346</v>
      </c>
      <c r="C5" s="5" t="n">
        <v>100000000</v>
      </c>
      <c r="D5" s="5" t="n">
        <v>100000000</v>
      </c>
      <c r="E5" s="5" t="n">
        <v>100000000</v>
      </c>
    </row>
    <row r="6" spans="1:5">
      <c r="A6" s="4" t="s">
        <v>85</v>
      </c>
      <c r="C6" s="7" t="n">
        <v>0.01</v>
      </c>
      <c r="D6" s="7" t="n">
        <v>0.01</v>
      </c>
      <c r="E6" s="7" t="n">
        <v>0.01</v>
      </c>
    </row>
    <row r="7" spans="1:5">
      <c r="A7" s="4" t="s">
        <v>347</v>
      </c>
      <c r="B7" s="8" t="n">
        <v>0.07140000000000001</v>
      </c>
    </row>
    <row r="8" spans="1:5">
      <c r="A8" s="4" t="s">
        <v>348</v>
      </c>
      <c r="B8" s="5" t="n">
        <v>213324455</v>
      </c>
    </row>
    <row r="9" spans="1:5">
      <c r="A9" s="4" t="s">
        <v>349</v>
      </c>
      <c r="B9" s="5" t="n">
        <v>15237456</v>
      </c>
      <c r="C9" s="5" t="n">
        <v>24789312</v>
      </c>
      <c r="D9" s="5" t="n">
        <v>15237456</v>
      </c>
    </row>
    <row r="10" spans="1:5">
      <c r="A10" s="4" t="s">
        <v>350</v>
      </c>
    </row>
    <row r="11" spans="1:5">
      <c r="A11" s="3" t="s">
        <v>344</v>
      </c>
    </row>
    <row r="12" spans="1:5">
      <c r="A12" s="4" t="s">
        <v>351</v>
      </c>
      <c r="C12" s="5" t="n">
        <v>13100</v>
      </c>
    </row>
    <row r="13" spans="1:5">
      <c r="A13" s="4" t="s">
        <v>352</v>
      </c>
    </row>
    <row r="14" spans="1:5">
      <c r="A14" s="3" t="s">
        <v>344</v>
      </c>
    </row>
    <row r="15" spans="1:5">
      <c r="A15" s="4" t="s">
        <v>351</v>
      </c>
      <c r="C15" s="5" t="n">
        <v>13100</v>
      </c>
    </row>
    <row r="16" spans="1:5">
      <c r="A16" s="4" t="s">
        <v>353</v>
      </c>
    </row>
    <row r="17" spans="1:5">
      <c r="A17" s="3" t="s">
        <v>344</v>
      </c>
    </row>
    <row r="18" spans="1:5">
      <c r="A18" s="4" t="s">
        <v>351</v>
      </c>
      <c r="C18" s="5" t="n">
        <v>13100</v>
      </c>
    </row>
    <row r="19" spans="1:5">
      <c r="A19" s="4" t="s">
        <v>354</v>
      </c>
    </row>
    <row r="20" spans="1:5">
      <c r="A20" s="3" t="s">
        <v>344</v>
      </c>
    </row>
    <row r="21" spans="1:5">
      <c r="A21" s="4" t="s">
        <v>351</v>
      </c>
      <c r="C21" s="5" t="n">
        <v>13100</v>
      </c>
    </row>
    <row r="22" spans="1:5">
      <c r="A22" s="4" t="s">
        <v>355</v>
      </c>
    </row>
    <row r="23" spans="1:5">
      <c r="A23" s="3" t="s">
        <v>344</v>
      </c>
    </row>
    <row r="24" spans="1:5">
      <c r="A24" s="4" t="s">
        <v>351</v>
      </c>
      <c r="C24" s="5" t="n">
        <v>13100</v>
      </c>
    </row>
    <row r="25" spans="1:5">
      <c r="A25" s="4" t="s">
        <v>356</v>
      </c>
    </row>
    <row r="26" spans="1:5">
      <c r="A26" s="3" t="s">
        <v>344</v>
      </c>
    </row>
    <row r="27" spans="1:5">
      <c r="A27" s="4" t="s">
        <v>351</v>
      </c>
      <c r="C27" s="5" t="n">
        <v>10100</v>
      </c>
    </row>
    <row r="28" spans="1:5">
      <c r="A28" s="4" t="s">
        <v>357</v>
      </c>
    </row>
    <row r="29" spans="1:5">
      <c r="A29" s="3" t="s">
        <v>344</v>
      </c>
    </row>
    <row r="30" spans="1:5">
      <c r="A30" s="4" t="s">
        <v>351</v>
      </c>
      <c r="C30" s="5" t="n">
        <v>10100</v>
      </c>
    </row>
    <row r="31" spans="1:5">
      <c r="A31" s="4" t="s">
        <v>358</v>
      </c>
    </row>
    <row r="32" spans="1:5">
      <c r="A32" s="3" t="s">
        <v>344</v>
      </c>
    </row>
    <row r="33" spans="1:5">
      <c r="A33" s="4" t="s">
        <v>351</v>
      </c>
      <c r="C33" s="5" t="n">
        <v>10100</v>
      </c>
    </row>
    <row r="34" spans="1:5">
      <c r="A34" s="4" t="s">
        <v>359</v>
      </c>
    </row>
    <row r="35" spans="1:5">
      <c r="A35" s="3" t="s">
        <v>344</v>
      </c>
    </row>
    <row r="36" spans="1:5">
      <c r="A36" s="4" t="s">
        <v>351</v>
      </c>
      <c r="C36" s="5" t="n">
        <v>9580</v>
      </c>
    </row>
    <row r="37" spans="1:5">
      <c r="A37" s="4" t="s">
        <v>360</v>
      </c>
    </row>
    <row r="38" spans="1:5">
      <c r="A38" s="3" t="s">
        <v>344</v>
      </c>
    </row>
    <row r="39" spans="1:5">
      <c r="A39" s="4" t="s">
        <v>351</v>
      </c>
      <c r="C39" s="5" t="n">
        <v>9580</v>
      </c>
    </row>
    <row r="40" spans="1:5">
      <c r="A40" s="4" t="s">
        <v>361</v>
      </c>
    </row>
    <row r="41" spans="1:5">
      <c r="A41" s="3" t="s">
        <v>344</v>
      </c>
    </row>
    <row r="42" spans="1:5">
      <c r="A42" s="4" t="s">
        <v>351</v>
      </c>
      <c r="C42" s="5" t="n">
        <v>8530</v>
      </c>
    </row>
    <row r="43" spans="1:5">
      <c r="A43" s="4" t="s">
        <v>362</v>
      </c>
    </row>
    <row r="44" spans="1:5">
      <c r="A44" s="3" t="s">
        <v>344</v>
      </c>
    </row>
    <row r="45" spans="1:5">
      <c r="A45" s="4" t="s">
        <v>351</v>
      </c>
      <c r="C45" s="5" t="n">
        <v>8530</v>
      </c>
    </row>
    <row r="46" spans="1:5">
      <c r="A46" s="4" t="s">
        <v>363</v>
      </c>
    </row>
    <row r="47" spans="1:5">
      <c r="A47" s="3" t="s">
        <v>344</v>
      </c>
    </row>
    <row r="48" spans="1:5">
      <c r="A48" s="4" t="s">
        <v>351</v>
      </c>
      <c r="C48" s="5" t="n">
        <v>8530</v>
      </c>
    </row>
    <row r="49" spans="1:5">
      <c r="A49" s="4" t="s">
        <v>364</v>
      </c>
    </row>
    <row r="50" spans="1:5">
      <c r="A50" s="3" t="s">
        <v>344</v>
      </c>
    </row>
    <row r="51" spans="1:5">
      <c r="A51" s="4" t="s">
        <v>351</v>
      </c>
      <c r="C51" s="5" t="n">
        <v>8530</v>
      </c>
    </row>
    <row r="52" spans="1:5">
      <c r="A52" s="4" t="s">
        <v>365</v>
      </c>
    </row>
    <row r="53" spans="1:5">
      <c r="A53" s="3" t="s">
        <v>344</v>
      </c>
    </row>
    <row r="54" spans="1:5">
      <c r="A54" s="4" t="s">
        <v>351</v>
      </c>
      <c r="C54" s="5" t="n">
        <v>8530</v>
      </c>
    </row>
    <row r="55" spans="1:5">
      <c r="A55" s="4" t="s">
        <v>366</v>
      </c>
    </row>
    <row r="56" spans="1:5">
      <c r="A56" s="3" t="s">
        <v>344</v>
      </c>
    </row>
    <row r="57" spans="1:5">
      <c r="A57" s="4" t="s">
        <v>351</v>
      </c>
      <c r="C57" s="5" t="n">
        <v>8468</v>
      </c>
    </row>
    <row r="58" spans="1:5">
      <c r="A58" s="4" t="s">
        <v>367</v>
      </c>
    </row>
    <row r="59" spans="1:5">
      <c r="A59" s="3" t="s">
        <v>344</v>
      </c>
    </row>
    <row r="60" spans="1:5">
      <c r="A60" s="4" t="s">
        <v>351</v>
      </c>
      <c r="C60" s="5" t="n">
        <v>8468</v>
      </c>
    </row>
    <row r="61" spans="1:5">
      <c r="A61" s="4" t="s">
        <v>368</v>
      </c>
    </row>
    <row r="62" spans="1:5">
      <c r="A62" s="3" t="s">
        <v>344</v>
      </c>
    </row>
    <row r="63" spans="1:5">
      <c r="A63" s="4" t="s">
        <v>351</v>
      </c>
      <c r="C63" s="5" t="n">
        <v>6500</v>
      </c>
    </row>
    <row r="64" spans="1:5">
      <c r="A64" s="4" t="s">
        <v>369</v>
      </c>
    </row>
    <row r="65" spans="1:5">
      <c r="A65" s="3" t="s">
        <v>344</v>
      </c>
    </row>
    <row r="66" spans="1:5">
      <c r="A66" s="4" t="s">
        <v>351</v>
      </c>
      <c r="C66" s="5" t="n">
        <v>6500</v>
      </c>
    </row>
    <row r="67" spans="1:5">
      <c r="A67" s="4" t="s">
        <v>370</v>
      </c>
    </row>
    <row r="68" spans="1:5">
      <c r="A68" s="3" t="s">
        <v>344</v>
      </c>
    </row>
    <row r="69" spans="1:5">
      <c r="A69" s="4" t="s">
        <v>351</v>
      </c>
      <c r="C69" s="5" t="n">
        <v>6500</v>
      </c>
    </row>
    <row r="70" spans="1:5">
      <c r="A70" s="4" t="s">
        <v>371</v>
      </c>
    </row>
    <row r="71" spans="1:5">
      <c r="A71" s="3" t="s">
        <v>344</v>
      </c>
    </row>
    <row r="72" spans="1:5">
      <c r="A72" s="4" t="s">
        <v>351</v>
      </c>
      <c r="C72" s="5" t="n">
        <v>6500</v>
      </c>
    </row>
    <row r="73" spans="1:5">
      <c r="A73" s="4" t="s">
        <v>372</v>
      </c>
    </row>
    <row r="74" spans="1:5">
      <c r="A74" s="3" t="s">
        <v>344</v>
      </c>
    </row>
    <row r="75" spans="1:5">
      <c r="A75" s="4" t="s">
        <v>351</v>
      </c>
      <c r="C75" s="5" t="n">
        <v>6500</v>
      </c>
    </row>
    <row r="76" spans="1:5">
      <c r="A76" s="4" t="s">
        <v>373</v>
      </c>
    </row>
    <row r="77" spans="1:5">
      <c r="A77" s="3" t="s">
        <v>344</v>
      </c>
    </row>
    <row r="78" spans="1:5">
      <c r="A78" s="4" t="s">
        <v>351</v>
      </c>
      <c r="C78" s="5" t="n">
        <v>6500</v>
      </c>
    </row>
    <row r="79" spans="1:5">
      <c r="A79" s="4" t="s">
        <v>374</v>
      </c>
    </row>
    <row r="80" spans="1:5">
      <c r="A80" s="3" t="s">
        <v>344</v>
      </c>
    </row>
    <row r="81" spans="1:5">
      <c r="A81" s="4" t="s">
        <v>351</v>
      </c>
      <c r="C81" s="5" t="n">
        <v>6500</v>
      </c>
    </row>
    <row r="82" spans="1:5">
      <c r="A82" s="4" t="s">
        <v>375</v>
      </c>
    </row>
    <row r="83" spans="1:5">
      <c r="A83" s="3" t="s">
        <v>344</v>
      </c>
    </row>
    <row r="84" spans="1:5">
      <c r="A84" s="4" t="s">
        <v>351</v>
      </c>
      <c r="C84" s="5" t="n">
        <v>6402</v>
      </c>
    </row>
    <row r="85" spans="1:5">
      <c r="A85" s="4" t="s">
        <v>376</v>
      </c>
    </row>
    <row r="86" spans="1:5">
      <c r="A86" s="3" t="s">
        <v>344</v>
      </c>
    </row>
    <row r="87" spans="1:5">
      <c r="A87" s="4" t="s">
        <v>351</v>
      </c>
      <c r="C87" s="5" t="n">
        <v>6402</v>
      </c>
    </row>
    <row r="88" spans="1:5">
      <c r="A88" s="4" t="s">
        <v>377</v>
      </c>
    </row>
    <row r="89" spans="1:5">
      <c r="A89" s="3" t="s">
        <v>344</v>
      </c>
    </row>
    <row r="90" spans="1:5">
      <c r="A90" s="4" t="s">
        <v>351</v>
      </c>
      <c r="C90" s="5" t="n">
        <v>4253</v>
      </c>
    </row>
    <row r="91" spans="1:5">
      <c r="A91" s="4" t="s">
        <v>378</v>
      </c>
    </row>
    <row r="92" spans="1:5">
      <c r="A92" s="3" t="s">
        <v>344</v>
      </c>
    </row>
    <row r="93" spans="1:5">
      <c r="A93" s="4" t="s">
        <v>351</v>
      </c>
      <c r="C93" s="5" t="n">
        <v>4253</v>
      </c>
    </row>
    <row r="94" spans="1:5">
      <c r="A94" s="4" t="s">
        <v>379</v>
      </c>
    </row>
    <row r="95" spans="1:5">
      <c r="A95" s="3" t="s">
        <v>344</v>
      </c>
    </row>
    <row r="96" spans="1:5">
      <c r="A96" s="4" t="s">
        <v>351</v>
      </c>
      <c r="C96" s="5" t="n">
        <v>4253</v>
      </c>
    </row>
    <row r="97" spans="1:5">
      <c r="A97" s="4" t="s">
        <v>380</v>
      </c>
    </row>
    <row r="98" spans="1:5">
      <c r="A98" s="3" t="s">
        <v>344</v>
      </c>
    </row>
    <row r="99" spans="1:5">
      <c r="A99" s="4" t="s">
        <v>351</v>
      </c>
      <c r="C99" s="5" t="n">
        <v>4253</v>
      </c>
    </row>
    <row r="100" spans="1:5">
      <c r="A100" s="4" t="s">
        <v>381</v>
      </c>
    </row>
    <row r="101" spans="1:5">
      <c r="A101" s="3" t="s">
        <v>344</v>
      </c>
    </row>
    <row r="102" spans="1:5">
      <c r="A102" s="4" t="s">
        <v>351</v>
      </c>
      <c r="C102" s="5" t="n">
        <v>4253</v>
      </c>
    </row>
    <row r="103" spans="1:5">
      <c r="A103" s="4" t="s">
        <v>382</v>
      </c>
    </row>
    <row r="104" spans="1:5">
      <c r="A104" s="3" t="s">
        <v>344</v>
      </c>
    </row>
    <row r="105" spans="1:5">
      <c r="A105" s="4" t="s">
        <v>351</v>
      </c>
      <c r="C105" s="5" t="n">
        <v>4253</v>
      </c>
    </row>
    <row r="106" spans="1:5">
      <c r="A106" s="4" t="s">
        <v>383</v>
      </c>
    </row>
    <row r="107" spans="1:5">
      <c r="A107" s="3" t="s">
        <v>344</v>
      </c>
    </row>
    <row r="108" spans="1:5">
      <c r="A108" s="4" t="s">
        <v>351</v>
      </c>
      <c r="C108" s="5" t="n">
        <v>4253</v>
      </c>
    </row>
    <row r="109" spans="1:5">
      <c r="A109" s="4" t="s">
        <v>384</v>
      </c>
    </row>
    <row r="110" spans="1:5">
      <c r="A110" s="3" t="s">
        <v>344</v>
      </c>
    </row>
    <row r="111" spans="1:5">
      <c r="A111" s="4" t="s">
        <v>351</v>
      </c>
      <c r="C111" s="5" t="n">
        <v>4253</v>
      </c>
    </row>
    <row r="112" spans="1:5">
      <c r="A112" s="4" t="s">
        <v>385</v>
      </c>
    </row>
    <row r="113" spans="1:5">
      <c r="A113" s="3" t="s">
        <v>344</v>
      </c>
    </row>
    <row r="114" spans="1:5">
      <c r="A114" s="4" t="s">
        <v>351</v>
      </c>
      <c r="C114" s="5" t="n">
        <v>4253</v>
      </c>
    </row>
    <row r="115" spans="1:5">
      <c r="A115" s="4" t="s">
        <v>386</v>
      </c>
    </row>
    <row r="116" spans="1:5">
      <c r="A116" s="3" t="s">
        <v>344</v>
      </c>
    </row>
    <row r="117" spans="1:5">
      <c r="A117" s="4" t="s">
        <v>351</v>
      </c>
      <c r="C117" s="5" t="n">
        <v>4253</v>
      </c>
    </row>
    <row r="118" spans="1:5">
      <c r="A118" s="4" t="s">
        <v>387</v>
      </c>
    </row>
    <row r="119" spans="1:5">
      <c r="A119" s="3" t="s">
        <v>344</v>
      </c>
    </row>
    <row r="120" spans="1:5">
      <c r="A120" s="4" t="s">
        <v>351</v>
      </c>
      <c r="C120" s="5" t="n">
        <v>3430</v>
      </c>
    </row>
    <row r="121" spans="1:5">
      <c r="A121" s="4" t="s">
        <v>388</v>
      </c>
    </row>
    <row r="122" spans="1:5">
      <c r="A122" s="3" t="s">
        <v>344</v>
      </c>
    </row>
    <row r="123" spans="1:5">
      <c r="A123" s="4" t="s">
        <v>351</v>
      </c>
      <c r="C123" s="5" t="n">
        <v>3400</v>
      </c>
    </row>
    <row r="124" spans="1:5">
      <c r="A124" s="4" t="s">
        <v>389</v>
      </c>
    </row>
    <row r="125" spans="1:5">
      <c r="A125" s="3" t="s">
        <v>344</v>
      </c>
    </row>
    <row r="126" spans="1:5">
      <c r="A126" s="4" t="s">
        <v>351</v>
      </c>
      <c r="C126" s="5" t="n">
        <v>3400</v>
      </c>
    </row>
    <row r="127" spans="1:5">
      <c r="A127" s="4" t="s">
        <v>390</v>
      </c>
    </row>
    <row r="128" spans="1:5">
      <c r="A128" s="3" t="s">
        <v>344</v>
      </c>
    </row>
    <row r="129" spans="1:5">
      <c r="A129" s="4" t="s">
        <v>351</v>
      </c>
      <c r="C129" s="5" t="n">
        <v>3400</v>
      </c>
    </row>
    <row r="130" spans="1:5">
      <c r="A130" s="4" t="s">
        <v>391</v>
      </c>
    </row>
    <row r="131" spans="1:5">
      <c r="A131" s="3" t="s">
        <v>344</v>
      </c>
    </row>
    <row r="132" spans="1:5">
      <c r="A132" s="4" t="s">
        <v>351</v>
      </c>
      <c r="C132" s="5" t="n">
        <v>3400</v>
      </c>
    </row>
    <row r="133" spans="1:5">
      <c r="A133" s="4" t="s">
        <v>392</v>
      </c>
    </row>
    <row r="134" spans="1:5">
      <c r="A134" s="3" t="s">
        <v>344</v>
      </c>
    </row>
    <row r="135" spans="1:5">
      <c r="A135" s="4" t="s">
        <v>351</v>
      </c>
      <c r="C135" s="5" t="n">
        <v>3400</v>
      </c>
    </row>
    <row r="136" spans="1:5">
      <c r="A136" s="4" t="s">
        <v>393</v>
      </c>
    </row>
    <row r="137" spans="1:5">
      <c r="A137" s="3" t="s">
        <v>344</v>
      </c>
    </row>
    <row r="138" spans="1:5">
      <c r="A138" s="4" t="s">
        <v>351</v>
      </c>
      <c r="C138" s="5" t="n">
        <v>3314</v>
      </c>
    </row>
    <row r="139" spans="1:5">
      <c r="A139" s="4" t="s">
        <v>394</v>
      </c>
    </row>
    <row r="140" spans="1:5">
      <c r="A140" s="3" t="s">
        <v>344</v>
      </c>
    </row>
    <row r="141" spans="1:5">
      <c r="A141" s="4" t="s">
        <v>351</v>
      </c>
      <c r="C141" s="5" t="n">
        <v>3314</v>
      </c>
    </row>
    <row r="142" spans="1:5">
      <c r="A142" s="4" t="s">
        <v>395</v>
      </c>
    </row>
    <row r="143" spans="1:5">
      <c r="A143" s="3" t="s">
        <v>344</v>
      </c>
    </row>
    <row r="144" spans="1:5">
      <c r="A144" s="4" t="s">
        <v>351</v>
      </c>
      <c r="C144" s="5" t="n">
        <v>2602</v>
      </c>
    </row>
    <row r="145" spans="1:5">
      <c r="A145" s="4" t="s">
        <v>396</v>
      </c>
    </row>
    <row r="146" spans="1:5">
      <c r="A146" s="3" t="s">
        <v>344</v>
      </c>
    </row>
    <row r="147" spans="1:5">
      <c r="A147" s="4" t="s">
        <v>351</v>
      </c>
      <c r="C147" s="5" t="n">
        <v>2452</v>
      </c>
    </row>
    <row r="148" spans="1:5">
      <c r="A148" s="4" t="s">
        <v>397</v>
      </c>
    </row>
    <row r="149" spans="1:5">
      <c r="A149" s="3" t="s">
        <v>344</v>
      </c>
    </row>
    <row r="150" spans="1:5">
      <c r="A150" s="4" t="s">
        <v>351</v>
      </c>
      <c r="C150" s="5" t="n">
        <v>2524</v>
      </c>
    </row>
    <row r="151" spans="1:5">
      <c r="A151" s="4" t="s">
        <v>398</v>
      </c>
    </row>
    <row r="152" spans="1:5">
      <c r="A152" s="3" t="s">
        <v>344</v>
      </c>
    </row>
    <row r="153" spans="1:5">
      <c r="A153" s="4" t="s">
        <v>351</v>
      </c>
      <c r="C153" s="5" t="n">
        <v>2200</v>
      </c>
    </row>
    <row r="154" spans="1:5">
      <c r="A154" s="4" t="s">
        <v>399</v>
      </c>
    </row>
    <row r="155" spans="1:5">
      <c r="A155" s="3" t="s">
        <v>344</v>
      </c>
    </row>
    <row r="156" spans="1:5">
      <c r="A156" s="4" t="s">
        <v>351</v>
      </c>
      <c r="C156" s="5" t="n">
        <v>2200</v>
      </c>
    </row>
    <row r="157" spans="1:5">
      <c r="A157" s="4" t="s">
        <v>400</v>
      </c>
    </row>
    <row r="158" spans="1:5">
      <c r="A158" s="3" t="s">
        <v>344</v>
      </c>
    </row>
    <row r="159" spans="1:5">
      <c r="A159" s="4" t="s">
        <v>351</v>
      </c>
      <c r="C159" s="5" t="n">
        <v>2200</v>
      </c>
    </row>
    <row r="160" spans="1:5">
      <c r="A160" s="4" t="s">
        <v>401</v>
      </c>
    </row>
    <row r="161" spans="1:5">
      <c r="A161" s="3" t="s">
        <v>344</v>
      </c>
    </row>
    <row r="162" spans="1:5">
      <c r="A162" s="4" t="s">
        <v>351</v>
      </c>
      <c r="C162" s="5" t="n">
        <v>2200</v>
      </c>
    </row>
    <row r="163" spans="1:5">
      <c r="A163" s="4" t="s">
        <v>402</v>
      </c>
    </row>
    <row r="164" spans="1:5">
      <c r="A164" s="3" t="s">
        <v>344</v>
      </c>
    </row>
    <row r="165" spans="1:5">
      <c r="A165" s="4" t="s">
        <v>351</v>
      </c>
      <c r="C165" s="5" t="n">
        <v>2200</v>
      </c>
    </row>
    <row r="166" spans="1:5">
      <c r="A166" s="4" t="s">
        <v>403</v>
      </c>
    </row>
    <row r="167" spans="1:5">
      <c r="A167" s="3" t="s">
        <v>344</v>
      </c>
    </row>
    <row r="168" spans="1:5">
      <c r="A168" s="4" t="s">
        <v>351</v>
      </c>
      <c r="C168" s="5" t="n">
        <v>2200</v>
      </c>
    </row>
    <row r="169" spans="1:5">
      <c r="A169" s="4" t="s">
        <v>404</v>
      </c>
    </row>
    <row r="170" spans="1:5">
      <c r="A170" s="3" t="s">
        <v>344</v>
      </c>
    </row>
    <row r="171" spans="1:5">
      <c r="A171" s="4" t="s">
        <v>351</v>
      </c>
      <c r="C171" s="5" t="n">
        <v>2200</v>
      </c>
    </row>
    <row r="172" spans="1:5">
      <c r="A172" s="4" t="s">
        <v>405</v>
      </c>
    </row>
    <row r="173" spans="1:5">
      <c r="A173" s="3" t="s">
        <v>344</v>
      </c>
    </row>
    <row r="174" spans="1:5">
      <c r="A174" s="4" t="s">
        <v>351</v>
      </c>
      <c r="C174" s="5" t="n">
        <v>2200</v>
      </c>
    </row>
    <row r="175" spans="1:5">
      <c r="A175" s="4" t="s">
        <v>406</v>
      </c>
    </row>
    <row r="176" spans="1:5">
      <c r="A176" s="3" t="s">
        <v>344</v>
      </c>
    </row>
    <row r="177" spans="1:5">
      <c r="A177" s="4" t="s">
        <v>351</v>
      </c>
      <c r="C177" s="5" t="n">
        <v>84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36</v>
      </c>
      <c r="C2" s="2" t="s">
        <v>37</v>
      </c>
      <c r="D2" s="2" t="s">
        <v>93</v>
      </c>
    </row>
    <row r="3" spans="1:4">
      <c r="A3" s="3" t="s">
        <v>231</v>
      </c>
    </row>
    <row r="4" spans="1:4">
      <c r="A4" s="4" t="s">
        <v>111</v>
      </c>
      <c r="B4" s="6" t="n">
        <v>-3622</v>
      </c>
      <c r="C4" s="6" t="n">
        <v>-5137</v>
      </c>
      <c r="D4" s="6" t="n">
        <v>-3694</v>
      </c>
    </row>
    <row r="5" spans="1:4">
      <c r="A5" s="4" t="s">
        <v>408</v>
      </c>
    </row>
    <row r="6" spans="1:4">
      <c r="A6" s="3" t="s">
        <v>231</v>
      </c>
    </row>
    <row r="7" spans="1:4">
      <c r="A7" s="4" t="s">
        <v>111</v>
      </c>
      <c r="B7" s="5" t="n">
        <v>3622</v>
      </c>
      <c r="C7" s="5" t="n">
        <v>5137</v>
      </c>
      <c r="D7" s="5" t="n">
        <v>3694</v>
      </c>
    </row>
    <row r="8" spans="1:4">
      <c r="A8" s="4" t="s">
        <v>409</v>
      </c>
    </row>
    <row r="9" spans="1:4">
      <c r="A9" s="3" t="s">
        <v>231</v>
      </c>
    </row>
    <row r="10" spans="1:4">
      <c r="A10" s="4" t="s">
        <v>111</v>
      </c>
      <c r="B10" s="6" t="n">
        <v>3622</v>
      </c>
      <c r="C10" s="5" t="n">
        <v>3694</v>
      </c>
      <c r="D10" s="6" t="n">
        <v>3694</v>
      </c>
    </row>
    <row r="11" spans="1:4">
      <c r="A11" s="4" t="s">
        <v>410</v>
      </c>
    </row>
    <row r="12" spans="1:4">
      <c r="A12" s="3" t="s">
        <v>231</v>
      </c>
    </row>
    <row r="13" spans="1:4">
      <c r="A13" s="4" t="s">
        <v>111</v>
      </c>
      <c r="C13" s="6" t="n">
        <v>144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36</v>
      </c>
      <c r="C2" s="2" t="s">
        <v>37</v>
      </c>
      <c r="D2" s="2" t="s">
        <v>93</v>
      </c>
    </row>
    <row r="3" spans="1:4">
      <c r="A3" s="3" t="s">
        <v>412</v>
      </c>
    </row>
    <row r="4" spans="1:4">
      <c r="A4" s="4" t="s">
        <v>413</v>
      </c>
      <c r="B4" s="9" t="n">
        <v>-0.2</v>
      </c>
      <c r="C4" s="9" t="n">
        <v>-0.1</v>
      </c>
      <c r="D4" s="9" t="n">
        <v>-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414</v>
      </c>
      <c r="B1" s="2" t="s">
        <v>415</v>
      </c>
    </row>
    <row r="2" spans="1:5">
      <c r="B2" s="2" t="s">
        <v>416</v>
      </c>
      <c r="C2" s="2" t="s">
        <v>417</v>
      </c>
      <c r="D2" s="2" t="s">
        <v>418</v>
      </c>
      <c r="E2" s="2" t="s">
        <v>419</v>
      </c>
    </row>
    <row r="3" spans="1:5">
      <c r="A3" s="3" t="s">
        <v>420</v>
      </c>
    </row>
    <row r="4" spans="1:5">
      <c r="A4" s="4" t="s">
        <v>39</v>
      </c>
      <c r="C4" s="6" t="n">
        <v>139170</v>
      </c>
      <c r="D4" s="6" t="n">
        <v>77275</v>
      </c>
      <c r="E4" s="6" t="n">
        <v>66895</v>
      </c>
    </row>
    <row r="5" spans="1:5">
      <c r="A5" s="4" t="s">
        <v>421</v>
      </c>
    </row>
    <row r="6" spans="1:5">
      <c r="A6" s="3" t="s">
        <v>422</v>
      </c>
    </row>
    <row r="7" spans="1:5">
      <c r="A7" s="4" t="s">
        <v>423</v>
      </c>
      <c r="B7" s="8" t="n">
        <v>0.3333</v>
      </c>
    </row>
    <row r="8" spans="1:5">
      <c r="A8" s="4" t="s">
        <v>424</v>
      </c>
      <c r="B8" s="8" t="n">
        <v>0.16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36</v>
      </c>
      <c r="C2" s="2" t="s">
        <v>37</v>
      </c>
      <c r="D2" s="2" t="s">
        <v>93</v>
      </c>
    </row>
    <row r="3" spans="1:4">
      <c r="A3" s="4" t="s">
        <v>426</v>
      </c>
    </row>
    <row r="4" spans="1:4">
      <c r="A4" s="3" t="s">
        <v>427</v>
      </c>
    </row>
    <row r="5" spans="1:4">
      <c r="A5" s="4" t="s">
        <v>428</v>
      </c>
      <c r="B5" s="6" t="n">
        <v>16900</v>
      </c>
      <c r="C5" s="6" t="n">
        <v>15000</v>
      </c>
      <c r="D5" s="6" t="n">
        <v>112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6"/>
  </cols>
  <sheetData>
    <row r="1" spans="1:2">
      <c r="A1" s="1" t="s">
        <v>429</v>
      </c>
      <c r="B1" s="2" t="s">
        <v>1</v>
      </c>
    </row>
    <row r="2" spans="1:2">
      <c r="B2" s="2" t="s">
        <v>36</v>
      </c>
    </row>
    <row r="3" spans="1:2">
      <c r="A3" s="4" t="s">
        <v>430</v>
      </c>
    </row>
    <row r="4" spans="1:2">
      <c r="A4" s="3" t="s">
        <v>99</v>
      </c>
    </row>
    <row r="5" spans="1:2">
      <c r="A5" s="4" t="s">
        <v>431</v>
      </c>
      <c r="B5"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433</v>
      </c>
      <c r="B1" s="2" t="s">
        <v>1</v>
      </c>
    </row>
    <row r="2" spans="1:2">
      <c r="B2" s="2" t="s">
        <v>36</v>
      </c>
    </row>
    <row r="3" spans="1:2">
      <c r="A3" s="4" t="s">
        <v>430</v>
      </c>
    </row>
    <row r="4" spans="1:2">
      <c r="A4" s="3" t="s">
        <v>252</v>
      </c>
    </row>
    <row r="5" spans="1:2">
      <c r="A5" s="4" t="s">
        <v>434</v>
      </c>
      <c r="B5"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36</v>
      </c>
      <c r="C2" s="2" t="s">
        <v>37</v>
      </c>
      <c r="D2" s="2" t="s">
        <v>93</v>
      </c>
    </row>
    <row r="3" spans="1:4">
      <c r="A3" s="3" t="s">
        <v>120</v>
      </c>
    </row>
    <row r="4" spans="1:4">
      <c r="A4" s="4" t="s">
        <v>113</v>
      </c>
      <c r="B4" s="6" t="n">
        <v>131253</v>
      </c>
      <c r="C4" s="6" t="n">
        <v>-32936</v>
      </c>
      <c r="D4" s="6" t="n">
        <v>83905</v>
      </c>
    </row>
    <row r="5" spans="1:4">
      <c r="A5" s="3" t="s">
        <v>121</v>
      </c>
    </row>
    <row r="6" spans="1:4">
      <c r="A6" s="4" t="s">
        <v>122</v>
      </c>
      <c r="B6" s="5" t="n">
        <v>-1846</v>
      </c>
      <c r="C6" s="5" t="n">
        <v>-9771</v>
      </c>
      <c r="D6" s="5" t="n">
        <v>-26607</v>
      </c>
    </row>
    <row r="7" spans="1:4">
      <c r="A7" s="4" t="s">
        <v>123</v>
      </c>
      <c r="B7" s="5" t="n">
        <v>3622</v>
      </c>
      <c r="C7" s="5" t="n">
        <v>3694</v>
      </c>
      <c r="D7" s="5" t="n">
        <v>3694</v>
      </c>
    </row>
    <row r="8" spans="1:4">
      <c r="A8" s="4" t="s">
        <v>124</v>
      </c>
      <c r="C8" s="5" t="n">
        <v>1443</v>
      </c>
    </row>
    <row r="9" spans="1:4">
      <c r="A9" s="4" t="s">
        <v>125</v>
      </c>
      <c r="B9" s="5" t="n">
        <v>1776</v>
      </c>
      <c r="C9" s="5" t="n">
        <v>-4634</v>
      </c>
      <c r="D9" s="5" t="n">
        <v>-22913</v>
      </c>
    </row>
    <row r="10" spans="1:4">
      <c r="A10" s="4" t="s">
        <v>126</v>
      </c>
      <c r="B10" s="6" t="n">
        <v>133029</v>
      </c>
      <c r="C10" s="6" t="n">
        <v>-37570</v>
      </c>
      <c r="D10" s="6" t="n">
        <v>609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436</v>
      </c>
      <c r="B1" s="2" t="s">
        <v>1</v>
      </c>
    </row>
    <row r="2" spans="1:3">
      <c r="B2" s="2" t="s">
        <v>417</v>
      </c>
      <c r="C2" s="2" t="s">
        <v>437</v>
      </c>
    </row>
    <row r="3" spans="1:3">
      <c r="A3" s="3" t="s">
        <v>438</v>
      </c>
    </row>
    <row r="4" spans="1:3">
      <c r="A4" s="4" t="s">
        <v>439</v>
      </c>
      <c r="C4" s="6" t="n">
        <v>210715</v>
      </c>
    </row>
    <row r="5" spans="1:3">
      <c r="A5" s="4" t="s">
        <v>430</v>
      </c>
    </row>
    <row r="6" spans="1:3">
      <c r="A6" s="3" t="s">
        <v>438</v>
      </c>
    </row>
    <row r="7" spans="1:3">
      <c r="A7" s="4" t="s">
        <v>439</v>
      </c>
      <c r="B7" s="6" t="n">
        <v>0</v>
      </c>
      <c r="C7" s="6" t="n">
        <v>210700</v>
      </c>
    </row>
    <row r="8" spans="1:3">
      <c r="A8" s="4" t="s">
        <v>440</v>
      </c>
      <c r="C8" s="5" t="n">
        <v>10</v>
      </c>
    </row>
    <row r="9" spans="1:3">
      <c r="A9" s="4" t="s">
        <v>441</v>
      </c>
    </row>
    <row r="10" spans="1:3">
      <c r="A10" s="3" t="s">
        <v>438</v>
      </c>
    </row>
    <row r="11" spans="1:3">
      <c r="A11" s="4" t="s">
        <v>442</v>
      </c>
      <c r="B11" s="4" t="s">
        <v>443</v>
      </c>
      <c r="C11" s="4" t="s">
        <v>443</v>
      </c>
    </row>
    <row r="12" spans="1:3">
      <c r="A12" s="4" t="s">
        <v>444</v>
      </c>
    </row>
    <row r="13" spans="1:3">
      <c r="A13" s="3" t="s">
        <v>438</v>
      </c>
    </row>
    <row r="14" spans="1:3">
      <c r="A14" s="4" t="s">
        <v>442</v>
      </c>
      <c r="B14" s="4" t="s">
        <v>445</v>
      </c>
      <c r="C14" s="4" t="s">
        <v>4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36</v>
      </c>
    </row>
    <row r="3" spans="1:2">
      <c r="A3" s="4" t="s">
        <v>444</v>
      </c>
    </row>
    <row r="4" spans="1:2">
      <c r="A4" s="3" t="s">
        <v>447</v>
      </c>
    </row>
    <row r="5" spans="1:2">
      <c r="A5" s="4" t="s">
        <v>448</v>
      </c>
      <c r="B5"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450</v>
      </c>
      <c r="B1" s="2" t="s">
        <v>1</v>
      </c>
    </row>
    <row r="2" spans="1:2">
      <c r="B2" s="2" t="s">
        <v>451</v>
      </c>
    </row>
    <row r="3" spans="1:2">
      <c r="A3" s="3" t="s">
        <v>452</v>
      </c>
    </row>
    <row r="4" spans="1:2">
      <c r="A4" s="4" t="s">
        <v>453</v>
      </c>
      <c r="B4" s="5" t="n">
        <v>1</v>
      </c>
    </row>
    <row r="5" spans="1:2">
      <c r="A5" s="4" t="s">
        <v>454</v>
      </c>
      <c r="B5"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36</v>
      </c>
      <c r="C1" s="2" t="s">
        <v>456</v>
      </c>
    </row>
    <row r="2" spans="1:3">
      <c r="A2" s="3" t="s">
        <v>457</v>
      </c>
    </row>
    <row r="3" spans="1:3">
      <c r="A3" s="4" t="s">
        <v>458</v>
      </c>
      <c r="B3" s="5" t="n">
        <v>1000000</v>
      </c>
      <c r="C3" s="5" t="n">
        <v>1000000</v>
      </c>
    </row>
    <row r="4" spans="1:3">
      <c r="A4" s="4" t="s">
        <v>128</v>
      </c>
    </row>
    <row r="5" spans="1:3">
      <c r="A5" s="3" t="s">
        <v>457</v>
      </c>
    </row>
    <row r="6" spans="1:3">
      <c r="A6" s="4" t="s">
        <v>459</v>
      </c>
      <c r="B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36</v>
      </c>
      <c r="C1" s="2" t="s">
        <v>37</v>
      </c>
      <c r="D1" s="2" t="s">
        <v>93</v>
      </c>
    </row>
    <row r="2" spans="1:4">
      <c r="A2" s="3" t="s">
        <v>188</v>
      </c>
    </row>
    <row r="3" spans="1:4">
      <c r="A3" s="4" t="s">
        <v>39</v>
      </c>
      <c r="B3" s="6" t="n">
        <v>139170</v>
      </c>
      <c r="C3" s="6" t="n">
        <v>77275</v>
      </c>
      <c r="D3" s="6" t="n">
        <v>668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8"/>
  </cols>
  <sheetData>
    <row r="1" spans="1:2">
      <c r="A1" s="1" t="s">
        <v>461</v>
      </c>
      <c r="B1" s="2" t="s">
        <v>1</v>
      </c>
    </row>
    <row r="2" spans="1:2">
      <c r="B2" s="2" t="s">
        <v>462</v>
      </c>
    </row>
    <row r="3" spans="1:2">
      <c r="A3" s="3" t="s">
        <v>188</v>
      </c>
    </row>
    <row r="4" spans="1:2">
      <c r="A4" s="4" t="s">
        <v>463</v>
      </c>
      <c r="B4" s="5" t="n">
        <v>2</v>
      </c>
    </row>
    <row r="5" spans="1:2">
      <c r="A5" s="4" t="s">
        <v>464</v>
      </c>
      <c r="B5" s="4" t="s">
        <v>46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66</v>
      </c>
      <c r="B1" s="2" t="s">
        <v>36</v>
      </c>
      <c r="C1" s="2" t="s">
        <v>37</v>
      </c>
      <c r="D1" s="2" t="s">
        <v>93</v>
      </c>
      <c r="E1" s="2" t="s">
        <v>467</v>
      </c>
    </row>
    <row r="2" spans="1:5">
      <c r="A2" s="3" t="s">
        <v>190</v>
      </c>
    </row>
    <row r="3" spans="1:5">
      <c r="A3" s="4" t="s">
        <v>39</v>
      </c>
      <c r="B3" s="6" t="n">
        <v>139170</v>
      </c>
      <c r="C3" s="6" t="n">
        <v>77275</v>
      </c>
      <c r="D3" s="6" t="n">
        <v>66895</v>
      </c>
    </row>
    <row r="4" spans="1:5">
      <c r="A4" s="4" t="s">
        <v>468</v>
      </c>
      <c r="D4" s="5" t="n">
        <v>2812</v>
      </c>
    </row>
    <row r="5" spans="1:5">
      <c r="A5" s="4" t="s">
        <v>129</v>
      </c>
      <c r="B5" s="6" t="n">
        <v>139170</v>
      </c>
      <c r="C5" s="6" t="n">
        <v>77275</v>
      </c>
      <c r="D5" s="5" t="n">
        <v>69707</v>
      </c>
      <c r="E5" s="6" t="n">
        <v>76529</v>
      </c>
    </row>
    <row r="6" spans="1:5">
      <c r="A6" s="4" t="s">
        <v>421</v>
      </c>
    </row>
    <row r="7" spans="1:5">
      <c r="A7" s="3" t="s">
        <v>190</v>
      </c>
    </row>
    <row r="8" spans="1:5">
      <c r="A8" s="4" t="s">
        <v>468</v>
      </c>
      <c r="D8" s="6" t="n">
        <v>2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76"/>
    <col customWidth="1" max="2" min="2" width="30"/>
    <col customWidth="1" max="3" min="3" width="25"/>
    <col customWidth="1" max="4" min="4" width="21"/>
  </cols>
  <sheetData>
    <row r="1" spans="1:4">
      <c r="A1" s="1" t="s">
        <v>469</v>
      </c>
      <c r="B1" s="2" t="s">
        <v>1</v>
      </c>
    </row>
    <row r="2" spans="1:4">
      <c r="B2" s="2" t="s">
        <v>470</v>
      </c>
      <c r="C2" s="2" t="s">
        <v>437</v>
      </c>
      <c r="D2" s="2" t="s">
        <v>419</v>
      </c>
    </row>
    <row r="3" spans="1:4">
      <c r="A3" s="3" t="s">
        <v>471</v>
      </c>
    </row>
    <row r="4" spans="1:4">
      <c r="A4" s="4" t="s">
        <v>472</v>
      </c>
      <c r="B4" s="6" t="n">
        <v>3224253</v>
      </c>
      <c r="C4" s="6" t="n">
        <v>3559161</v>
      </c>
      <c r="D4" s="6" t="n">
        <v>3554683</v>
      </c>
    </row>
    <row r="5" spans="1:4">
      <c r="A5" s="4" t="s">
        <v>473</v>
      </c>
      <c r="B5" s="5" t="n">
        <v>6050</v>
      </c>
      <c r="C5" s="5" t="n">
        <v>2830</v>
      </c>
      <c r="D5" s="5" t="n">
        <v>4478</v>
      </c>
    </row>
    <row r="6" spans="1:4">
      <c r="A6" s="4" t="s">
        <v>99</v>
      </c>
      <c r="B6" s="5" t="n">
        <v>96505</v>
      </c>
      <c r="C6" s="5" t="n">
        <v>107757</v>
      </c>
      <c r="D6" s="5" t="n">
        <v>115228</v>
      </c>
    </row>
    <row r="7" spans="1:4">
      <c r="A7" s="4" t="s">
        <v>474</v>
      </c>
      <c r="C7" s="5" t="n">
        <v>-337738</v>
      </c>
    </row>
    <row r="8" spans="1:4">
      <c r="A8" s="4" t="s">
        <v>475</v>
      </c>
      <c r="B8" s="5" t="n">
        <v>3230303</v>
      </c>
      <c r="C8" s="5" t="n">
        <v>3224253</v>
      </c>
      <c r="D8" s="5" t="n">
        <v>3559161</v>
      </c>
    </row>
    <row r="9" spans="1:4">
      <c r="A9" s="3" t="s">
        <v>476</v>
      </c>
    </row>
    <row r="10" spans="1:4">
      <c r="A10" s="4" t="s">
        <v>472</v>
      </c>
      <c r="B10" s="5" t="n">
        <v>-743924</v>
      </c>
      <c r="C10" s="5" t="n">
        <v>-763190</v>
      </c>
      <c r="D10" s="5" t="n">
        <v>-647962</v>
      </c>
    </row>
    <row r="11" spans="1:4">
      <c r="A11" s="4" t="s">
        <v>474</v>
      </c>
      <c r="C11" s="5" t="n">
        <v>127023</v>
      </c>
    </row>
    <row r="12" spans="1:4">
      <c r="A12" s="4" t="s">
        <v>99</v>
      </c>
      <c r="B12" s="5" t="n">
        <v>-96505</v>
      </c>
      <c r="C12" s="5" t="n">
        <v>-107757</v>
      </c>
      <c r="D12" s="5" t="n">
        <v>-115228</v>
      </c>
    </row>
    <row r="13" spans="1:4">
      <c r="A13" s="4" t="s">
        <v>475</v>
      </c>
      <c r="B13" s="5" t="n">
        <v>-840429</v>
      </c>
      <c r="C13" s="5" t="n">
        <v>-743924</v>
      </c>
      <c r="D13" s="5" t="n">
        <v>-763190</v>
      </c>
    </row>
    <row r="14" spans="1:4">
      <c r="A14" s="3" t="s">
        <v>477</v>
      </c>
    </row>
    <row r="15" spans="1:4">
      <c r="A15" s="4" t="s">
        <v>472</v>
      </c>
      <c r="B15" s="5" t="n">
        <v>2480329</v>
      </c>
      <c r="C15" s="5" t="n">
        <v>2795971</v>
      </c>
      <c r="D15" s="5" t="n">
        <v>2906721</v>
      </c>
    </row>
    <row r="16" spans="1:4">
      <c r="A16" s="4" t="s">
        <v>473</v>
      </c>
      <c r="B16" s="5" t="n">
        <v>6050</v>
      </c>
      <c r="C16" s="5" t="n">
        <v>2830</v>
      </c>
      <c r="D16" s="5" t="n">
        <v>4478</v>
      </c>
    </row>
    <row r="17" spans="1:4">
      <c r="A17" s="4" t="s">
        <v>101</v>
      </c>
      <c r="C17" s="5" t="n">
        <v>-210715</v>
      </c>
    </row>
    <row r="18" spans="1:4">
      <c r="A18" s="4" t="s">
        <v>99</v>
      </c>
      <c r="B18" s="5" t="n">
        <v>-96505</v>
      </c>
      <c r="C18" s="5" t="n">
        <v>-107757</v>
      </c>
      <c r="D18" s="5" t="n">
        <v>-115228</v>
      </c>
    </row>
    <row r="19" spans="1:4">
      <c r="A19" s="4" t="s">
        <v>475</v>
      </c>
      <c r="B19" s="5" t="n">
        <v>2389874</v>
      </c>
      <c r="C19" s="5" t="n">
        <v>2480329</v>
      </c>
      <c r="D19" s="6" t="n">
        <v>2795971</v>
      </c>
    </row>
    <row r="20" spans="1:4">
      <c r="A20" s="4" t="s">
        <v>439</v>
      </c>
      <c r="C20" s="5" t="n">
        <v>210715</v>
      </c>
    </row>
    <row r="21" spans="1:4">
      <c r="A21" s="3" t="s">
        <v>478</v>
      </c>
    </row>
    <row r="22" spans="1:4">
      <c r="A22" s="4" t="s">
        <v>479</v>
      </c>
      <c r="B22" s="5" t="n">
        <v>32611</v>
      </c>
    </row>
    <row r="23" spans="1:4">
      <c r="A23" s="4" t="s">
        <v>480</v>
      </c>
      <c r="B23" s="5" t="n">
        <v>32522</v>
      </c>
    </row>
    <row r="24" spans="1:4">
      <c r="A24" s="4" t="s">
        <v>481</v>
      </c>
      <c r="B24" s="5" t="n">
        <v>32521</v>
      </c>
    </row>
    <row r="25" spans="1:4">
      <c r="A25" s="4" t="s">
        <v>482</v>
      </c>
      <c r="B25" s="5" t="n">
        <v>32521</v>
      </c>
    </row>
    <row r="26" spans="1:4">
      <c r="A26" s="4" t="s">
        <v>483</v>
      </c>
      <c r="B26" s="5" t="n">
        <v>60733</v>
      </c>
    </row>
    <row r="27" spans="1:4">
      <c r="A27" s="4" t="s">
        <v>484</v>
      </c>
      <c r="B27" s="5" t="n">
        <v>190908</v>
      </c>
    </row>
    <row r="28" spans="1:4">
      <c r="A28" s="4" t="s">
        <v>485</v>
      </c>
      <c r="B28" s="5" t="n">
        <v>-52694</v>
      </c>
    </row>
    <row r="29" spans="1:4">
      <c r="A29" s="4" t="s">
        <v>486</v>
      </c>
      <c r="B29" s="5" t="n">
        <v>138214</v>
      </c>
    </row>
    <row r="30" spans="1:4">
      <c r="A30" s="4" t="s">
        <v>487</v>
      </c>
      <c r="B30" s="5" t="n">
        <v>-16342</v>
      </c>
    </row>
    <row r="31" spans="1:4">
      <c r="A31" s="4" t="s">
        <v>488</v>
      </c>
      <c r="B31" s="5" t="n">
        <v>121872</v>
      </c>
    </row>
    <row r="32" spans="1:4">
      <c r="A32" s="4" t="s">
        <v>489</v>
      </c>
    </row>
    <row r="33" spans="1:4">
      <c r="A33" s="3" t="s">
        <v>477</v>
      </c>
    </row>
    <row r="34" spans="1:4">
      <c r="A34" s="4" t="s">
        <v>490</v>
      </c>
      <c r="B34" s="5" t="n">
        <v>114000</v>
      </c>
    </row>
    <row r="35" spans="1:4">
      <c r="A35" s="4" t="s">
        <v>491</v>
      </c>
    </row>
    <row r="36" spans="1:4">
      <c r="A36" s="3" t="s">
        <v>477</v>
      </c>
    </row>
    <row r="37" spans="1:4">
      <c r="A37" s="4" t="s">
        <v>490</v>
      </c>
      <c r="B37" s="5" t="n">
        <v>123900</v>
      </c>
    </row>
    <row r="38" spans="1:4">
      <c r="A38" s="4" t="s">
        <v>430</v>
      </c>
    </row>
    <row r="39" spans="1:4">
      <c r="A39" s="3" t="s">
        <v>477</v>
      </c>
    </row>
    <row r="40" spans="1:4">
      <c r="A40" s="4" t="s">
        <v>439</v>
      </c>
      <c r="B40" s="5" t="n">
        <v>0</v>
      </c>
      <c r="C40" s="6" t="n">
        <v>210700</v>
      </c>
    </row>
    <row r="41" spans="1:4">
      <c r="A41" s="4" t="s">
        <v>440</v>
      </c>
      <c r="C41" s="5" t="n">
        <v>10</v>
      </c>
    </row>
    <row r="42" spans="1:4">
      <c r="A42" s="4" t="s">
        <v>492</v>
      </c>
      <c r="B42" s="6" t="n">
        <v>378200</v>
      </c>
      <c r="C42" s="6" t="n">
        <v>378200</v>
      </c>
    </row>
    <row r="43" spans="1:4">
      <c r="A43" s="4" t="s">
        <v>493</v>
      </c>
      <c r="B43" s="4" t="s">
        <v>494</v>
      </c>
    </row>
    <row r="44" spans="1:4">
      <c r="A44" s="4" t="s">
        <v>495</v>
      </c>
      <c r="B44" s="4" t="s">
        <v>465</v>
      </c>
    </row>
    <row r="45" spans="1:4">
      <c r="A45" s="4" t="s">
        <v>496</v>
      </c>
      <c r="B45" s="5" t="n">
        <v>300</v>
      </c>
    </row>
    <row r="46" spans="1:4">
      <c r="A46" s="4" t="s">
        <v>497</v>
      </c>
      <c r="B46" s="5" t="n">
        <v>2</v>
      </c>
    </row>
    <row r="47" spans="1:4">
      <c r="A47" s="4" t="s">
        <v>350</v>
      </c>
    </row>
    <row r="48" spans="1:4">
      <c r="A48" s="3" t="s">
        <v>477</v>
      </c>
    </row>
    <row r="49" spans="1:4">
      <c r="A49" s="4" t="s">
        <v>498</v>
      </c>
      <c r="B49" s="5" t="n">
        <v>13100</v>
      </c>
    </row>
    <row r="50" spans="1:4">
      <c r="A50" s="4" t="s">
        <v>352</v>
      </c>
    </row>
    <row r="51" spans="1:4">
      <c r="A51" s="3" t="s">
        <v>477</v>
      </c>
    </row>
    <row r="52" spans="1:4">
      <c r="A52" s="4" t="s">
        <v>498</v>
      </c>
      <c r="B52" s="5" t="n">
        <v>13100</v>
      </c>
    </row>
    <row r="53" spans="1:4">
      <c r="A53" s="4" t="s">
        <v>499</v>
      </c>
    </row>
    <row r="54" spans="1:4">
      <c r="A54" s="3" t="s">
        <v>477</v>
      </c>
    </row>
    <row r="55" spans="1:4">
      <c r="A55" s="4" t="s">
        <v>475</v>
      </c>
      <c r="B55" s="6" t="n">
        <v>271900</v>
      </c>
    </row>
    <row r="56" spans="1:4">
      <c r="A56" s="4" t="s">
        <v>500</v>
      </c>
      <c r="B56" s="4" t="s">
        <v>465</v>
      </c>
    </row>
    <row r="57" spans="1:4">
      <c r="A57" s="4" t="s">
        <v>501</v>
      </c>
      <c r="B57" s="6" t="n">
        <v>52600</v>
      </c>
    </row>
    <row r="58" spans="1:4">
      <c r="A58" s="4" t="s">
        <v>502</v>
      </c>
      <c r="B58" s="6" t="n">
        <v>1448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7"/>
    <col customWidth="1" max="3" min="3" width="14"/>
    <col customWidth="1" max="4" min="4" width="14"/>
  </cols>
  <sheetData>
    <row r="1" spans="1:4">
      <c r="A1" s="1" t="s">
        <v>503</v>
      </c>
      <c r="B1" s="2" t="s">
        <v>1</v>
      </c>
    </row>
    <row r="2" spans="1:4">
      <c r="B2" s="2" t="s">
        <v>36</v>
      </c>
      <c r="C2" s="2" t="s">
        <v>37</v>
      </c>
      <c r="D2" s="2" t="s">
        <v>93</v>
      </c>
    </row>
    <row r="3" spans="1:4">
      <c r="A3" s="3" t="s">
        <v>504</v>
      </c>
    </row>
    <row r="4" spans="1:4">
      <c r="A4" s="4" t="s">
        <v>472</v>
      </c>
      <c r="B4" s="6" t="n">
        <v>13031</v>
      </c>
    </row>
    <row r="5" spans="1:4">
      <c r="A5" s="4" t="s">
        <v>475</v>
      </c>
      <c r="B5" s="5" t="n">
        <v>11455</v>
      </c>
      <c r="C5" s="6" t="n">
        <v>13031</v>
      </c>
    </row>
    <row r="6" spans="1:4">
      <c r="A6" s="4" t="s">
        <v>505</v>
      </c>
    </row>
    <row r="7" spans="1:4">
      <c r="A7" s="3" t="s">
        <v>504</v>
      </c>
    </row>
    <row r="8" spans="1:4">
      <c r="A8" s="4" t="s">
        <v>472</v>
      </c>
      <c r="B8" s="5" t="n">
        <v>13031</v>
      </c>
      <c r="C8" s="5" t="n">
        <v>8962</v>
      </c>
      <c r="D8" s="6" t="n">
        <v>8199</v>
      </c>
    </row>
    <row r="9" spans="1:4">
      <c r="A9" s="4" t="s">
        <v>473</v>
      </c>
      <c r="B9" s="5" t="n">
        <v>7157</v>
      </c>
      <c r="C9" s="5" t="n">
        <v>13306</v>
      </c>
      <c r="D9" s="5" t="n">
        <v>7511</v>
      </c>
    </row>
    <row r="10" spans="1:4">
      <c r="A10" s="4" t="s">
        <v>506</v>
      </c>
      <c r="B10" s="5" t="n">
        <v>-8733</v>
      </c>
      <c r="C10" s="5" t="n">
        <v>-9237</v>
      </c>
      <c r="D10" s="5" t="n">
        <v>-6748</v>
      </c>
    </row>
    <row r="11" spans="1:4">
      <c r="A11" s="4" t="s">
        <v>475</v>
      </c>
      <c r="B11" s="6" t="n">
        <v>11455</v>
      </c>
      <c r="C11" s="6" t="n">
        <v>13031</v>
      </c>
      <c r="D11" s="6" t="n">
        <v>8962</v>
      </c>
    </row>
    <row r="12" spans="1:4">
      <c r="A12" s="4" t="s">
        <v>507</v>
      </c>
      <c r="B12" s="4" t="s">
        <v>43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9"/>
    <col customWidth="1" max="2" min="2" width="25"/>
    <col customWidth="1" max="3" min="3" width="27"/>
    <col customWidth="1" max="4" min="4" width="21"/>
    <col customWidth="1" max="5" min="5" width="14"/>
    <col customWidth="1" max="6" min="6" width="25"/>
  </cols>
  <sheetData>
    <row r="1" spans="1:6">
      <c r="A1" s="1" t="s">
        <v>508</v>
      </c>
      <c r="B1" s="2" t="s">
        <v>509</v>
      </c>
      <c r="C1" s="2" t="s">
        <v>510</v>
      </c>
      <c r="D1" s="2" t="s">
        <v>418</v>
      </c>
      <c r="E1" s="2" t="s">
        <v>93</v>
      </c>
      <c r="F1" s="2" t="s">
        <v>511</v>
      </c>
    </row>
    <row r="2" spans="1:6">
      <c r="A2" s="4" t="s">
        <v>512</v>
      </c>
    </row>
    <row r="3" spans="1:6">
      <c r="A3" s="3" t="s">
        <v>513</v>
      </c>
    </row>
    <row r="4" spans="1:6">
      <c r="A4" s="4" t="s">
        <v>514</v>
      </c>
      <c r="C4" s="4" t="s">
        <v>515</v>
      </c>
      <c r="D4" s="4" t="s">
        <v>515</v>
      </c>
      <c r="E4" s="4" t="s">
        <v>515</v>
      </c>
    </row>
    <row r="5" spans="1:6">
      <c r="A5" s="4" t="s">
        <v>512</v>
      </c>
    </row>
    <row r="6" spans="1:6">
      <c r="A6" s="3" t="s">
        <v>513</v>
      </c>
    </row>
    <row r="7" spans="1:6">
      <c r="A7" s="4" t="s">
        <v>516</v>
      </c>
      <c r="C7" s="9" t="n">
        <v>35.4</v>
      </c>
    </row>
    <row r="8" spans="1:6">
      <c r="A8" s="4" t="s">
        <v>517</v>
      </c>
      <c r="C8" s="5" t="n">
        <v>30</v>
      </c>
    </row>
    <row r="9" spans="1:6">
      <c r="A9" s="4" t="s">
        <v>518</v>
      </c>
      <c r="C9" s="9" t="n">
        <v>47.4</v>
      </c>
    </row>
    <row r="10" spans="1:6">
      <c r="A10" s="4" t="s">
        <v>519</v>
      </c>
      <c r="D10" s="6" t="n">
        <v>15</v>
      </c>
      <c r="F10" s="9" t="n">
        <v>18.3</v>
      </c>
    </row>
    <row r="11" spans="1:6">
      <c r="A11" s="4" t="s">
        <v>520</v>
      </c>
    </row>
    <row r="12" spans="1:6">
      <c r="A12" s="3" t="s">
        <v>513</v>
      </c>
    </row>
    <row r="13" spans="1:6">
      <c r="A13" s="4" t="s">
        <v>351</v>
      </c>
      <c r="F13" s="5" t="n">
        <v>5610</v>
      </c>
    </row>
    <row r="14" spans="1:6">
      <c r="A14" s="4" t="s">
        <v>521</v>
      </c>
    </row>
    <row r="15" spans="1:6">
      <c r="A15" s="3" t="s">
        <v>513</v>
      </c>
    </row>
    <row r="16" spans="1:6">
      <c r="A16" s="4" t="s">
        <v>351</v>
      </c>
      <c r="F16" s="5" t="n">
        <v>5544</v>
      </c>
    </row>
    <row r="17" spans="1:6">
      <c r="A17" s="4" t="s">
        <v>522</v>
      </c>
    </row>
    <row r="18" spans="1:6">
      <c r="A18" s="3" t="s">
        <v>513</v>
      </c>
    </row>
    <row r="19" spans="1:6">
      <c r="A19" s="4" t="s">
        <v>351</v>
      </c>
      <c r="F19" s="5" t="n">
        <v>6422</v>
      </c>
    </row>
    <row r="20" spans="1:6">
      <c r="A20" s="4" t="s">
        <v>523</v>
      </c>
    </row>
    <row r="21" spans="1:6">
      <c r="A21" s="3" t="s">
        <v>513</v>
      </c>
    </row>
    <row r="22" spans="1:6">
      <c r="A22" s="4" t="s">
        <v>351</v>
      </c>
      <c r="F22" s="5" t="n">
        <v>6422</v>
      </c>
    </row>
    <row r="23" spans="1:6">
      <c r="A23" s="4" t="s">
        <v>524</v>
      </c>
    </row>
    <row r="24" spans="1:6">
      <c r="A24" s="3" t="s">
        <v>513</v>
      </c>
    </row>
    <row r="25" spans="1:6">
      <c r="A25" s="4" t="s">
        <v>351</v>
      </c>
      <c r="F25" s="5" t="n">
        <v>8533</v>
      </c>
    </row>
    <row r="26" spans="1:6">
      <c r="A26" s="4" t="s">
        <v>525</v>
      </c>
    </row>
    <row r="27" spans="1:6">
      <c r="A27" s="3" t="s">
        <v>513</v>
      </c>
    </row>
    <row r="28" spans="1:6">
      <c r="A28" s="4" t="s">
        <v>526</v>
      </c>
      <c r="C28" s="4" t="s">
        <v>527</v>
      </c>
    </row>
    <row r="29" spans="1:6">
      <c r="A29" s="4" t="s">
        <v>528</v>
      </c>
      <c r="C29" s="5" t="n">
        <v>2</v>
      </c>
    </row>
    <row r="30" spans="1:6">
      <c r="A30" s="4" t="s">
        <v>529</v>
      </c>
    </row>
    <row r="31" spans="1:6">
      <c r="A31" s="3" t="s">
        <v>513</v>
      </c>
    </row>
    <row r="32" spans="1:6">
      <c r="A32" s="4" t="s">
        <v>526</v>
      </c>
      <c r="C32" s="4" t="s">
        <v>527</v>
      </c>
    </row>
    <row r="33" spans="1:6">
      <c r="A33" s="4" t="s">
        <v>528</v>
      </c>
      <c r="C33" s="5" t="n">
        <v>2</v>
      </c>
    </row>
    <row r="34" spans="1:6">
      <c r="A34" s="4" t="s">
        <v>530</v>
      </c>
    </row>
    <row r="35" spans="1:6">
      <c r="A35" s="3" t="s">
        <v>513</v>
      </c>
    </row>
    <row r="36" spans="1:6">
      <c r="A36" s="4" t="s">
        <v>514</v>
      </c>
      <c r="C36" s="4" t="s">
        <v>531</v>
      </c>
    </row>
    <row r="37" spans="1:6">
      <c r="A37" s="4" t="s">
        <v>532</v>
      </c>
    </row>
    <row r="38" spans="1:6">
      <c r="A38" s="3" t="s">
        <v>513</v>
      </c>
    </row>
    <row r="39" spans="1:6">
      <c r="A39" s="4" t="s">
        <v>533</v>
      </c>
      <c r="B39" s="5" t="n">
        <v>8533</v>
      </c>
    </row>
    <row r="40" spans="1:6">
      <c r="A40" s="4" t="s">
        <v>534</v>
      </c>
      <c r="B40" s="9" t="n">
        <v>2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8"/>
    <col customWidth="1" max="6" min="6" width="11"/>
  </cols>
  <sheetData>
    <row r="1" spans="1:6">
      <c r="A1" s="1" t="s">
        <v>127</v>
      </c>
      <c r="B1" s="2" t="s">
        <v>128</v>
      </c>
      <c r="C1" s="2" t="s">
        <v>75</v>
      </c>
      <c r="D1" s="2" t="s">
        <v>76</v>
      </c>
      <c r="E1" s="2" t="s">
        <v>77</v>
      </c>
      <c r="F1" s="2" t="s">
        <v>129</v>
      </c>
    </row>
    <row r="2" spans="1:6">
      <c r="A2" s="4" t="s">
        <v>130</v>
      </c>
      <c r="B2" s="6" t="n">
        <v>78</v>
      </c>
      <c r="C2" s="6" t="n">
        <v>547918</v>
      </c>
      <c r="D2" s="6" t="n">
        <v>-91163</v>
      </c>
      <c r="E2" s="6" t="n">
        <v>30880</v>
      </c>
      <c r="F2" s="6" t="n">
        <v>487713</v>
      </c>
    </row>
    <row r="3" spans="1:6">
      <c r="A3" s="4" t="s">
        <v>131</v>
      </c>
      <c r="B3" s="5" t="n">
        <v>7843000</v>
      </c>
    </row>
    <row r="4" spans="1:6">
      <c r="A4" s="3" t="s">
        <v>132</v>
      </c>
    </row>
    <row r="5" spans="1:6">
      <c r="A5" s="4" t="s">
        <v>113</v>
      </c>
      <c r="E5" s="5" t="n">
        <v>83905</v>
      </c>
      <c r="F5" s="6" t="n">
        <v>83905</v>
      </c>
    </row>
    <row r="6" spans="1:6">
      <c r="A6" s="4" t="s">
        <v>133</v>
      </c>
      <c r="F6" s="5" t="n">
        <v>0</v>
      </c>
    </row>
    <row r="7" spans="1:6">
      <c r="A7" s="4" t="s">
        <v>134</v>
      </c>
      <c r="D7" s="5" t="n">
        <v>-22913</v>
      </c>
      <c r="F7" s="6" t="n">
        <v>-22913</v>
      </c>
    </row>
    <row r="8" spans="1:6">
      <c r="A8" s="4" t="s">
        <v>135</v>
      </c>
      <c r="B8" s="6" t="n">
        <v>78</v>
      </c>
      <c r="C8" s="5" t="n">
        <v>547918</v>
      </c>
      <c r="D8" s="5" t="n">
        <v>-114076</v>
      </c>
      <c r="E8" s="5" t="n">
        <v>114785</v>
      </c>
      <c r="F8" s="5" t="n">
        <v>548705</v>
      </c>
    </row>
    <row r="9" spans="1:6">
      <c r="A9" s="4" t="s">
        <v>136</v>
      </c>
      <c r="B9" s="5" t="n">
        <v>7843000</v>
      </c>
    </row>
    <row r="10" spans="1:6">
      <c r="A10" s="3" t="s">
        <v>132</v>
      </c>
    </row>
    <row r="11" spans="1:6">
      <c r="A11" s="4" t="s">
        <v>113</v>
      </c>
      <c r="E11" s="5" t="n">
        <v>-32936</v>
      </c>
      <c r="F11" s="5" t="n">
        <v>-32936</v>
      </c>
    </row>
    <row r="12" spans="1:6">
      <c r="A12" s="4" t="s">
        <v>137</v>
      </c>
      <c r="C12" s="5" t="n">
        <v>10000</v>
      </c>
      <c r="F12" s="5" t="n">
        <v>10000</v>
      </c>
    </row>
    <row r="13" spans="1:6">
      <c r="A13" s="4" t="s">
        <v>138</v>
      </c>
      <c r="B13" s="6" t="n">
        <v>71</v>
      </c>
      <c r="C13" s="5" t="n">
        <v>168641</v>
      </c>
      <c r="F13" s="5" t="n">
        <v>168712</v>
      </c>
    </row>
    <row r="14" spans="1:6">
      <c r="A14" s="4" t="s">
        <v>139</v>
      </c>
      <c r="B14" s="5" t="n">
        <v>7096000</v>
      </c>
    </row>
    <row r="15" spans="1:6">
      <c r="A15" s="4" t="s">
        <v>140</v>
      </c>
      <c r="B15" s="6" t="n">
        <v>3</v>
      </c>
      <c r="C15" s="5" t="n">
        <v>1003</v>
      </c>
      <c r="F15" s="5" t="n">
        <v>1006</v>
      </c>
    </row>
    <row r="16" spans="1:6">
      <c r="A16" s="4" t="s">
        <v>133</v>
      </c>
      <c r="B16" s="5" t="n">
        <v>298000</v>
      </c>
    </row>
    <row r="17" spans="1:6">
      <c r="A17" s="4" t="s">
        <v>134</v>
      </c>
      <c r="D17" s="5" t="n">
        <v>-4634</v>
      </c>
      <c r="F17" s="5" t="n">
        <v>-4634</v>
      </c>
    </row>
    <row r="18" spans="1:6">
      <c r="A18" s="4" t="s">
        <v>141</v>
      </c>
      <c r="B18" s="6" t="n">
        <v>152</v>
      </c>
      <c r="C18" s="5" t="n">
        <v>727562</v>
      </c>
      <c r="D18" s="5" t="n">
        <v>-118710</v>
      </c>
      <c r="E18" s="5" t="n">
        <v>81849</v>
      </c>
      <c r="F18" s="5" t="n">
        <v>690853</v>
      </c>
    </row>
    <row r="19" spans="1:6">
      <c r="A19" s="4" t="s">
        <v>142</v>
      </c>
      <c r="B19" s="5" t="n">
        <v>15237000</v>
      </c>
    </row>
    <row r="20" spans="1:6">
      <c r="A20" s="3" t="s">
        <v>132</v>
      </c>
    </row>
    <row r="21" spans="1:6">
      <c r="A21" s="4" t="s">
        <v>113</v>
      </c>
      <c r="E21" s="5" t="n">
        <v>131253</v>
      </c>
      <c r="F21" s="5" t="n">
        <v>131253</v>
      </c>
    </row>
    <row r="22" spans="1:6">
      <c r="A22" s="4" t="s">
        <v>138</v>
      </c>
      <c r="B22" s="6" t="n">
        <v>94</v>
      </c>
      <c r="C22" s="5" t="n">
        <v>53473</v>
      </c>
      <c r="F22" s="5" t="n">
        <v>53567</v>
      </c>
    </row>
    <row r="23" spans="1:6">
      <c r="A23" s="4" t="s">
        <v>139</v>
      </c>
      <c r="B23" s="5" t="n">
        <v>9418000</v>
      </c>
    </row>
    <row r="24" spans="1:6">
      <c r="A24" s="4" t="s">
        <v>140</v>
      </c>
      <c r="B24" s="6" t="n">
        <v>2</v>
      </c>
      <c r="C24" s="5" t="n">
        <v>4239</v>
      </c>
      <c r="F24" s="5" t="n">
        <v>4241</v>
      </c>
    </row>
    <row r="25" spans="1:6">
      <c r="A25" s="4" t="s">
        <v>133</v>
      </c>
      <c r="B25" s="5" t="n">
        <v>134000</v>
      </c>
    </row>
    <row r="26" spans="1:6">
      <c r="A26" s="4" t="s">
        <v>134</v>
      </c>
      <c r="D26" s="5" t="n">
        <v>1776</v>
      </c>
      <c r="F26" s="5" t="n">
        <v>1776</v>
      </c>
    </row>
    <row r="27" spans="1:6">
      <c r="A27" s="4" t="s">
        <v>143</v>
      </c>
      <c r="B27" s="6" t="n">
        <v>248</v>
      </c>
      <c r="C27" s="6" t="n">
        <v>785274</v>
      </c>
      <c r="D27" s="6" t="n">
        <v>-116934</v>
      </c>
      <c r="E27" s="6" t="n">
        <v>213102</v>
      </c>
      <c r="F27" s="6" t="n">
        <v>881690</v>
      </c>
    </row>
    <row r="28" spans="1:6">
      <c r="A28" s="4" t="s">
        <v>144</v>
      </c>
      <c r="B28" s="5" t="n">
        <v>2478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5</v>
      </c>
      <c r="B1" s="2" t="s">
        <v>415</v>
      </c>
      <c r="C1" s="2" t="s">
        <v>1</v>
      </c>
    </row>
    <row r="2" spans="1:5">
      <c r="B2" s="2" t="s">
        <v>536</v>
      </c>
      <c r="C2" s="2" t="s">
        <v>36</v>
      </c>
      <c r="D2" s="2" t="s">
        <v>37</v>
      </c>
      <c r="E2" s="2" t="s">
        <v>93</v>
      </c>
    </row>
    <row r="3" spans="1:5">
      <c r="A3" s="3" t="s">
        <v>537</v>
      </c>
    </row>
    <row r="4" spans="1:5">
      <c r="A4" s="4" t="s">
        <v>514</v>
      </c>
      <c r="B4" s="4" t="s">
        <v>515</v>
      </c>
      <c r="D4" s="4" t="s">
        <v>515</v>
      </c>
      <c r="E4" s="4" t="s">
        <v>515</v>
      </c>
    </row>
    <row r="5" spans="1:5">
      <c r="A5" s="4" t="s">
        <v>538</v>
      </c>
      <c r="C5" s="6" t="n">
        <v>6242</v>
      </c>
      <c r="D5" s="6" t="n">
        <v>8327</v>
      </c>
    </row>
    <row r="6" spans="1:5">
      <c r="A6" s="4" t="s">
        <v>539</v>
      </c>
      <c r="C6" s="5" t="n">
        <v>69740</v>
      </c>
      <c r="D6" s="5" t="n">
        <v>41155</v>
      </c>
    </row>
    <row r="7" spans="1:5">
      <c r="A7" s="4" t="s">
        <v>540</v>
      </c>
      <c r="C7" s="5" t="n">
        <v>9892</v>
      </c>
      <c r="D7" s="5" t="n">
        <v>5201</v>
      </c>
    </row>
    <row r="8" spans="1:5">
      <c r="A8" s="4" t="s">
        <v>541</v>
      </c>
      <c r="C8" s="5" t="n">
        <v>47795</v>
      </c>
      <c r="D8" s="5" t="n">
        <v>29254</v>
      </c>
    </row>
    <row r="9" spans="1:5">
      <c r="A9" s="4" t="s">
        <v>542</v>
      </c>
      <c r="C9" s="5" t="n">
        <v>20264</v>
      </c>
      <c r="D9" s="5" t="n">
        <v>18885</v>
      </c>
      <c r="E9" s="6" t="n">
        <v>17388</v>
      </c>
    </row>
    <row r="10" spans="1:5">
      <c r="A10" s="4" t="s">
        <v>543</v>
      </c>
      <c r="C10" s="6" t="n">
        <v>3268</v>
      </c>
      <c r="D10" s="6" t="n">
        <v>2787</v>
      </c>
      <c r="E10" s="6" t="n">
        <v>196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44</v>
      </c>
      <c r="B1" s="2" t="s">
        <v>36</v>
      </c>
      <c r="C1" s="2" t="s">
        <v>37</v>
      </c>
      <c r="D1" s="2" t="s">
        <v>467</v>
      </c>
    </row>
    <row r="2" spans="1:4">
      <c r="A2" s="3" t="s">
        <v>197</v>
      </c>
    </row>
    <row r="3" spans="1:4">
      <c r="A3" s="4" t="s">
        <v>168</v>
      </c>
      <c r="B3" s="6" t="n">
        <v>18800</v>
      </c>
      <c r="C3" s="6" t="n">
        <v>5420</v>
      </c>
    </row>
    <row r="4" spans="1:4">
      <c r="A4" s="4" t="s">
        <v>169</v>
      </c>
      <c r="B4" s="5" t="n">
        <v>2507</v>
      </c>
    </row>
    <row r="5" spans="1:4">
      <c r="A5" s="4" t="s">
        <v>545</v>
      </c>
      <c r="B5" s="5" t="n">
        <v>29577</v>
      </c>
      <c r="C5" s="5" t="n">
        <v>25058</v>
      </c>
    </row>
    <row r="6" spans="1:4">
      <c r="A6" s="4" t="s">
        <v>129</v>
      </c>
      <c r="B6" s="5" t="n">
        <v>82339</v>
      </c>
      <c r="C6" s="5" t="n">
        <v>59369</v>
      </c>
    </row>
    <row r="7" spans="1:4">
      <c r="A7" s="4" t="s">
        <v>546</v>
      </c>
    </row>
    <row r="8" spans="1:4">
      <c r="A8" s="3" t="s">
        <v>197</v>
      </c>
    </row>
    <row r="9" spans="1:4">
      <c r="A9" s="4" t="s">
        <v>547</v>
      </c>
      <c r="B9" s="5" t="n">
        <v>20078</v>
      </c>
      <c r="C9" s="5" t="n">
        <v>21044</v>
      </c>
    </row>
    <row r="10" spans="1:4">
      <c r="A10" s="4" t="s">
        <v>548</v>
      </c>
    </row>
    <row r="11" spans="1:4">
      <c r="A11" s="3" t="s">
        <v>197</v>
      </c>
    </row>
    <row r="12" spans="1:4">
      <c r="A12" s="4" t="s">
        <v>547</v>
      </c>
      <c r="B12" s="6" t="n">
        <v>11377</v>
      </c>
      <c r="C12" s="6" t="n">
        <v>7847</v>
      </c>
    </row>
    <row r="13" spans="1:4">
      <c r="A13" s="4" t="s">
        <v>549</v>
      </c>
    </row>
    <row r="14" spans="1:4">
      <c r="A14" s="3" t="s">
        <v>197</v>
      </c>
    </row>
    <row r="15" spans="1:4">
      <c r="A15" s="4" t="s">
        <v>550</v>
      </c>
      <c r="D1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 customWidth="1" max="5" min="5" width="21"/>
    <col customWidth="1" max="6" min="6" width="21"/>
  </cols>
  <sheetData>
    <row r="1" spans="1:6">
      <c r="A1" s="1" t="s">
        <v>551</v>
      </c>
      <c r="B1" s="2" t="s">
        <v>415</v>
      </c>
      <c r="C1" s="2" t="s">
        <v>1</v>
      </c>
    </row>
    <row r="2" spans="1:6">
      <c r="B2" s="2" t="s">
        <v>552</v>
      </c>
      <c r="C2" s="2" t="s">
        <v>417</v>
      </c>
      <c r="D2" s="2" t="s">
        <v>418</v>
      </c>
      <c r="E2" s="2" t="s">
        <v>419</v>
      </c>
      <c r="F2" s="2" t="s">
        <v>553</v>
      </c>
    </row>
    <row r="3" spans="1:6">
      <c r="A3" s="3" t="s">
        <v>197</v>
      </c>
    </row>
    <row r="4" spans="1:6">
      <c r="A4" s="4" t="s">
        <v>554</v>
      </c>
      <c r="D4" s="6" t="n">
        <v>210715</v>
      </c>
    </row>
    <row r="5" spans="1:6">
      <c r="A5" s="4" t="s">
        <v>555</v>
      </c>
      <c r="C5" s="6" t="n">
        <v>17960</v>
      </c>
      <c r="D5" s="5" t="n">
        <v>19753</v>
      </c>
    </row>
    <row r="6" spans="1:6">
      <c r="A6" s="4" t="s">
        <v>556</v>
      </c>
      <c r="C6" s="5" t="n">
        <v>28528</v>
      </c>
      <c r="D6" s="5" t="n">
        <v>41730</v>
      </c>
    </row>
    <row r="7" spans="1:6">
      <c r="A7" s="4" t="s">
        <v>557</v>
      </c>
    </row>
    <row r="8" spans="1:6">
      <c r="A8" s="3" t="s">
        <v>197</v>
      </c>
    </row>
    <row r="9" spans="1:6">
      <c r="A9" s="4" t="s">
        <v>558</v>
      </c>
      <c r="B9" s="6" t="n">
        <v>39100</v>
      </c>
    </row>
    <row r="10" spans="1:6">
      <c r="A10" s="4" t="s">
        <v>559</v>
      </c>
      <c r="B10" s="5" t="n">
        <v>6</v>
      </c>
    </row>
    <row r="11" spans="1:6">
      <c r="A11" s="4" t="s">
        <v>555</v>
      </c>
      <c r="C11" s="5" t="n">
        <v>5400</v>
      </c>
      <c r="D11" s="5" t="n">
        <v>6000</v>
      </c>
    </row>
    <row r="12" spans="1:6">
      <c r="A12" s="4" t="s">
        <v>556</v>
      </c>
      <c r="C12" s="5" t="n">
        <v>1100</v>
      </c>
      <c r="D12" s="5" t="n">
        <v>6500</v>
      </c>
    </row>
    <row r="13" spans="1:6">
      <c r="A13" s="4" t="s">
        <v>560</v>
      </c>
    </row>
    <row r="14" spans="1:6">
      <c r="A14" s="3" t="s">
        <v>197</v>
      </c>
    </row>
    <row r="15" spans="1:6">
      <c r="A15" s="4" t="s">
        <v>561</v>
      </c>
      <c r="B15" s="6" t="n">
        <v>8800</v>
      </c>
    </row>
    <row r="16" spans="1:6">
      <c r="A16" s="4" t="s">
        <v>562</v>
      </c>
    </row>
    <row r="17" spans="1:6">
      <c r="A17" s="3" t="s">
        <v>197</v>
      </c>
    </row>
    <row r="18" spans="1:6">
      <c r="A18" s="4" t="s">
        <v>561</v>
      </c>
      <c r="B18" s="6" t="n">
        <v>41100</v>
      </c>
    </row>
    <row r="19" spans="1:6">
      <c r="A19" s="4" t="s">
        <v>563</v>
      </c>
    </row>
    <row r="20" spans="1:6">
      <c r="A20" s="3" t="s">
        <v>197</v>
      </c>
    </row>
    <row r="21" spans="1:6">
      <c r="A21" s="4" t="s">
        <v>564</v>
      </c>
      <c r="C21" s="5" t="n">
        <v>6000</v>
      </c>
      <c r="D21" s="5" t="n">
        <v>6000</v>
      </c>
      <c r="E21" s="6" t="n">
        <v>6000</v>
      </c>
    </row>
    <row r="22" spans="1:6">
      <c r="A22" s="4" t="s">
        <v>565</v>
      </c>
    </row>
    <row r="23" spans="1:6">
      <c r="A23" s="3" t="s">
        <v>197</v>
      </c>
    </row>
    <row r="24" spans="1:6">
      <c r="A24" s="4" t="s">
        <v>566</v>
      </c>
      <c r="C24" s="5" t="n">
        <v>1600</v>
      </c>
      <c r="D24" s="5" t="n">
        <v>1400</v>
      </c>
      <c r="E24" s="5" t="n">
        <v>1300</v>
      </c>
    </row>
    <row r="25" spans="1:6">
      <c r="A25" s="4" t="s">
        <v>567</v>
      </c>
      <c r="C25" s="6" t="n">
        <v>900</v>
      </c>
      <c r="D25" s="6" t="n">
        <v>900</v>
      </c>
      <c r="E25" s="6" t="n">
        <v>900</v>
      </c>
    </row>
    <row r="26" spans="1:6">
      <c r="A26" s="4" t="s">
        <v>549</v>
      </c>
    </row>
    <row r="27" spans="1:6">
      <c r="A27" s="3" t="s">
        <v>197</v>
      </c>
    </row>
    <row r="28" spans="1:6">
      <c r="A28" s="4" t="s">
        <v>554</v>
      </c>
      <c r="F28" s="6" t="n">
        <v>28700</v>
      </c>
    </row>
    <row r="29" spans="1:6">
      <c r="A29" s="4" t="s">
        <v>550</v>
      </c>
      <c r="F29" s="6" t="n">
        <v>0</v>
      </c>
    </row>
  </sheetData>
  <mergeCells count="2">
    <mergeCell ref="A1:A2"/>
    <mergeCell ref="C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68</v>
      </c>
      <c r="B1" s="2" t="s">
        <v>415</v>
      </c>
      <c r="C1" s="2" t="s">
        <v>1</v>
      </c>
    </row>
    <row r="2" spans="1:6">
      <c r="B2" s="2" t="s">
        <v>569</v>
      </c>
      <c r="C2" s="2" t="s">
        <v>36</v>
      </c>
      <c r="D2" s="2" t="s">
        <v>37</v>
      </c>
      <c r="E2" s="2" t="s">
        <v>93</v>
      </c>
      <c r="F2" s="2" t="s">
        <v>570</v>
      </c>
    </row>
    <row r="3" spans="1:6">
      <c r="A3" s="3" t="s">
        <v>197</v>
      </c>
    </row>
    <row r="4" spans="1:6">
      <c r="A4" s="4" t="s">
        <v>555</v>
      </c>
      <c r="C4" s="6" t="n">
        <v>17960</v>
      </c>
      <c r="D4" s="6" t="n">
        <v>19753</v>
      </c>
    </row>
    <row r="5" spans="1:6">
      <c r="A5" s="4" t="s">
        <v>556</v>
      </c>
      <c r="C5" s="5" t="n">
        <v>28528</v>
      </c>
      <c r="D5" s="5" t="n">
        <v>41730</v>
      </c>
    </row>
    <row r="6" spans="1:6">
      <c r="A6" s="4" t="s">
        <v>571</v>
      </c>
    </row>
    <row r="7" spans="1:6">
      <c r="A7" s="3" t="s">
        <v>197</v>
      </c>
    </row>
    <row r="8" spans="1:6">
      <c r="A8" s="4" t="s">
        <v>572</v>
      </c>
      <c r="B8" s="10" t="n">
        <v>4.6</v>
      </c>
    </row>
    <row r="9" spans="1:6">
      <c r="A9" s="4" t="s">
        <v>59</v>
      </c>
      <c r="F9" s="6" t="n">
        <v>75600</v>
      </c>
    </row>
    <row r="10" spans="1:6">
      <c r="A10" s="4" t="s">
        <v>555</v>
      </c>
      <c r="C10" s="5" t="n">
        <v>8200</v>
      </c>
      <c r="D10" s="5" t="n">
        <v>8200</v>
      </c>
    </row>
    <row r="11" spans="1:6">
      <c r="A11" s="4" t="s">
        <v>556</v>
      </c>
      <c r="C11" s="5" t="n">
        <v>27000</v>
      </c>
      <c r="D11" s="5" t="n">
        <v>35200</v>
      </c>
    </row>
    <row r="12" spans="1:6">
      <c r="A12" s="4" t="s">
        <v>573</v>
      </c>
    </row>
    <row r="13" spans="1:6">
      <c r="A13" s="3" t="s">
        <v>197</v>
      </c>
    </row>
    <row r="14" spans="1:6">
      <c r="A14" s="4" t="s">
        <v>561</v>
      </c>
      <c r="B14" s="6" t="n">
        <v>32800</v>
      </c>
    </row>
    <row r="15" spans="1:6">
      <c r="A15" s="4" t="s">
        <v>574</v>
      </c>
    </row>
    <row r="16" spans="1:6">
      <c r="A16" s="3" t="s">
        <v>197</v>
      </c>
    </row>
    <row r="17" spans="1:6">
      <c r="A17" s="4" t="s">
        <v>561</v>
      </c>
      <c r="B17" s="6" t="n">
        <v>6200</v>
      </c>
    </row>
    <row r="18" spans="1:6">
      <c r="A18" s="4" t="s">
        <v>575</v>
      </c>
    </row>
    <row r="19" spans="1:6">
      <c r="A19" s="3" t="s">
        <v>197</v>
      </c>
    </row>
    <row r="20" spans="1:6">
      <c r="A20" s="4" t="s">
        <v>566</v>
      </c>
      <c r="C20" s="5" t="n">
        <v>1900</v>
      </c>
      <c r="D20" s="5" t="n">
        <v>1800</v>
      </c>
      <c r="E20" s="6" t="n">
        <v>1800</v>
      </c>
    </row>
    <row r="21" spans="1:6">
      <c r="A21" s="4" t="s">
        <v>576</v>
      </c>
    </row>
    <row r="22" spans="1:6">
      <c r="A22" s="3" t="s">
        <v>197</v>
      </c>
    </row>
    <row r="23" spans="1:6">
      <c r="A23" s="4" t="s">
        <v>577</v>
      </c>
      <c r="C23" s="6" t="n">
        <v>8200</v>
      </c>
      <c r="D23" s="6" t="n">
        <v>8800</v>
      </c>
      <c r="E23" s="6" t="n">
        <v>156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1"/>
  </cols>
  <sheetData>
    <row r="1" spans="1:7">
      <c r="A1" s="1" t="s">
        <v>578</v>
      </c>
      <c r="B1" s="2" t="s">
        <v>579</v>
      </c>
      <c r="C1" s="2" t="s">
        <v>580</v>
      </c>
      <c r="D1" s="2" t="s">
        <v>581</v>
      </c>
      <c r="E1" s="2" t="s">
        <v>511</v>
      </c>
      <c r="F1" s="2" t="s">
        <v>418</v>
      </c>
      <c r="G1" s="2" t="s">
        <v>419</v>
      </c>
    </row>
    <row r="2" spans="1:7">
      <c r="A2" s="3" t="s">
        <v>582</v>
      </c>
    </row>
    <row r="3" spans="1:7">
      <c r="A3" s="4" t="s">
        <v>583</v>
      </c>
      <c r="E3" s="6" t="n">
        <v>69679</v>
      </c>
    </row>
    <row r="4" spans="1:7">
      <c r="A4" s="4" t="s">
        <v>584</v>
      </c>
      <c r="E4" s="5" t="n">
        <v>31455</v>
      </c>
    </row>
    <row r="5" spans="1:7">
      <c r="A5" s="4" t="s">
        <v>585</v>
      </c>
      <c r="E5" s="5" t="n">
        <v>-38224</v>
      </c>
    </row>
    <row r="6" spans="1:7">
      <c r="A6" s="3" t="s">
        <v>585</v>
      </c>
    </row>
    <row r="7" spans="1:7">
      <c r="A7" s="4" t="s">
        <v>586</v>
      </c>
      <c r="D7" s="6" t="n">
        <v>-38224</v>
      </c>
      <c r="E7" s="5" t="n">
        <v>-36378</v>
      </c>
      <c r="F7" s="6" t="n">
        <v>-26607</v>
      </c>
    </row>
    <row r="8" spans="1:7">
      <c r="A8" s="4" t="s">
        <v>585</v>
      </c>
      <c r="E8" s="5" t="n">
        <v>-1846</v>
      </c>
      <c r="F8" s="5" t="n">
        <v>-9771</v>
      </c>
      <c r="G8" s="6" t="n">
        <v>-26607</v>
      </c>
    </row>
    <row r="9" spans="1:7">
      <c r="A9" s="4" t="s">
        <v>587</v>
      </c>
      <c r="E9" s="6" t="n">
        <v>-38224</v>
      </c>
      <c r="F9" s="5" t="n">
        <v>-36378</v>
      </c>
      <c r="G9" s="5" t="n">
        <v>-26607</v>
      </c>
    </row>
    <row r="10" spans="1:7">
      <c r="A10" s="4" t="s">
        <v>588</v>
      </c>
      <c r="E10" s="5" t="n">
        <v>9</v>
      </c>
    </row>
    <row r="11" spans="1:7">
      <c r="A11" s="4" t="s">
        <v>589</v>
      </c>
      <c r="E11" s="6" t="n">
        <v>37200</v>
      </c>
    </row>
    <row r="12" spans="1:7">
      <c r="A12" s="4" t="s">
        <v>590</v>
      </c>
      <c r="E12" s="5" t="n">
        <v>18200</v>
      </c>
    </row>
    <row r="13" spans="1:7">
      <c r="A13" s="4" t="s">
        <v>591</v>
      </c>
      <c r="E13" s="5" t="n">
        <v>29600</v>
      </c>
      <c r="F13" s="6" t="n">
        <v>23100</v>
      </c>
    </row>
    <row r="14" spans="1:7">
      <c r="A14" s="4" t="s">
        <v>406</v>
      </c>
    </row>
    <row r="15" spans="1:7">
      <c r="A15" s="3" t="s">
        <v>585</v>
      </c>
    </row>
    <row r="16" spans="1:7">
      <c r="A16" s="4" t="s">
        <v>592</v>
      </c>
      <c r="B16" s="5" t="n">
        <v>8463</v>
      </c>
    </row>
    <row r="17" spans="1:7">
      <c r="A17" s="4" t="s">
        <v>593</v>
      </c>
      <c r="B17" s="6" t="n">
        <v>25000</v>
      </c>
    </row>
    <row r="18" spans="1:7">
      <c r="A18" s="4" t="s">
        <v>594</v>
      </c>
      <c r="E18" s="5" t="n">
        <v>2500</v>
      </c>
    </row>
    <row r="19" spans="1:7">
      <c r="A19" s="4" t="s">
        <v>595</v>
      </c>
    </row>
    <row r="20" spans="1:7">
      <c r="A20" s="3" t="s">
        <v>585</v>
      </c>
    </row>
    <row r="21" spans="1:7">
      <c r="A21" s="4" t="s">
        <v>596</v>
      </c>
      <c r="D21" s="6" t="n">
        <v>19000</v>
      </c>
    </row>
    <row r="22" spans="1:7">
      <c r="A22" s="4" t="s">
        <v>546</v>
      </c>
    </row>
    <row r="23" spans="1:7">
      <c r="A23" s="3" t="s">
        <v>582</v>
      </c>
    </row>
    <row r="24" spans="1:7">
      <c r="A24" s="4" t="s">
        <v>583</v>
      </c>
      <c r="E24" s="5" t="n">
        <v>47171</v>
      </c>
    </row>
    <row r="25" spans="1:7">
      <c r="A25" s="4" t="s">
        <v>584</v>
      </c>
      <c r="E25" s="5" t="n">
        <v>20078</v>
      </c>
    </row>
    <row r="26" spans="1:7">
      <c r="A26" s="4" t="s">
        <v>585</v>
      </c>
      <c r="E26" s="5" t="n">
        <v>-27093</v>
      </c>
    </row>
    <row r="27" spans="1:7">
      <c r="A27" s="4" t="s">
        <v>548</v>
      </c>
    </row>
    <row r="28" spans="1:7">
      <c r="A28" s="3" t="s">
        <v>582</v>
      </c>
    </row>
    <row r="29" spans="1:7">
      <c r="A29" s="4" t="s">
        <v>583</v>
      </c>
      <c r="E29" s="5" t="n">
        <v>22508</v>
      </c>
    </row>
    <row r="30" spans="1:7">
      <c r="A30" s="4" t="s">
        <v>584</v>
      </c>
      <c r="E30" s="5" t="n">
        <v>11377</v>
      </c>
    </row>
    <row r="31" spans="1:7">
      <c r="A31" s="4" t="s">
        <v>585</v>
      </c>
      <c r="E31" s="6" t="n">
        <v>-11131</v>
      </c>
    </row>
    <row r="32" spans="1:7">
      <c r="A32" s="4" t="s">
        <v>573</v>
      </c>
    </row>
    <row r="33" spans="1:7">
      <c r="A33" s="3" t="s">
        <v>197</v>
      </c>
    </row>
    <row r="34" spans="1:7">
      <c r="A34" s="4" t="s">
        <v>597</v>
      </c>
      <c r="C34" s="6" t="n">
        <v>13000</v>
      </c>
    </row>
    <row r="35" spans="1:7">
      <c r="A35" s="4" t="s">
        <v>598</v>
      </c>
      <c r="C35" s="5" t="n">
        <v>8600</v>
      </c>
    </row>
    <row r="36" spans="1:7">
      <c r="A36" s="4" t="s">
        <v>599</v>
      </c>
      <c r="C36" s="6" t="n">
        <v>6200</v>
      </c>
    </row>
    <row r="37" spans="1:7">
      <c r="A37" s="4" t="s">
        <v>600</v>
      </c>
    </row>
    <row r="38" spans="1:7">
      <c r="A38" s="3" t="s">
        <v>197</v>
      </c>
    </row>
    <row r="39" spans="1:7">
      <c r="A39" s="4" t="s">
        <v>601</v>
      </c>
      <c r="G39" s="6" t="n">
        <v>2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02</v>
      </c>
      <c r="B1" s="2" t="s">
        <v>36</v>
      </c>
      <c r="C1" s="2" t="s">
        <v>37</v>
      </c>
    </row>
    <row r="2" spans="1:3">
      <c r="A2" s="3" t="s">
        <v>199</v>
      </c>
    </row>
    <row r="3" spans="1:3">
      <c r="A3" s="4" t="s">
        <v>603</v>
      </c>
      <c r="B3" s="6" t="n">
        <v>809</v>
      </c>
      <c r="C3" s="6" t="n">
        <v>924</v>
      </c>
    </row>
    <row r="4" spans="1:3">
      <c r="A4" s="4" t="s">
        <v>604</v>
      </c>
      <c r="B4" s="5" t="n">
        <v>3910</v>
      </c>
      <c r="C4" s="5" t="n">
        <v>6304</v>
      </c>
    </row>
    <row r="5" spans="1:3">
      <c r="A5" s="4" t="s">
        <v>605</v>
      </c>
      <c r="B5" s="5" t="n">
        <v>3808</v>
      </c>
      <c r="C5" s="5" t="n">
        <v>4542</v>
      </c>
    </row>
    <row r="6" spans="1:3">
      <c r="A6" s="4" t="s">
        <v>129</v>
      </c>
      <c r="B6" s="6" t="n">
        <v>8527</v>
      </c>
      <c r="C6" s="6" t="n">
        <v>117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25"/>
    <col customWidth="1" max="3" min="3" width="21"/>
  </cols>
  <sheetData>
    <row r="1" spans="1:3">
      <c r="A1" s="1" t="s">
        <v>606</v>
      </c>
      <c r="B1" s="2" t="s">
        <v>511</v>
      </c>
      <c r="C1" s="2" t="s">
        <v>418</v>
      </c>
    </row>
    <row r="2" spans="1:3">
      <c r="A2" s="3" t="s">
        <v>201</v>
      </c>
    </row>
    <row r="3" spans="1:3">
      <c r="A3" s="4" t="s">
        <v>607</v>
      </c>
      <c r="B3" s="5" t="n">
        <v>55</v>
      </c>
    </row>
    <row r="4" spans="1:3">
      <c r="A4" s="3" t="s">
        <v>608</v>
      </c>
    </row>
    <row r="5" spans="1:3">
      <c r="A5" s="4" t="s">
        <v>609</v>
      </c>
      <c r="B5" s="6" t="n">
        <v>383412</v>
      </c>
    </row>
    <row r="6" spans="1:3">
      <c r="A6" s="4" t="s">
        <v>610</v>
      </c>
      <c r="B6" s="5" t="n">
        <v>339528</v>
      </c>
    </row>
    <row r="7" spans="1:3">
      <c r="A7" s="4" t="s">
        <v>611</v>
      </c>
      <c r="B7" s="5" t="n">
        <v>270307</v>
      </c>
    </row>
    <row r="8" spans="1:3">
      <c r="A8" s="4" t="s">
        <v>612</v>
      </c>
      <c r="B8" s="5" t="n">
        <v>187727</v>
      </c>
    </row>
    <row r="9" spans="1:3">
      <c r="A9" s="4" t="s">
        <v>613</v>
      </c>
      <c r="B9" s="5" t="n">
        <v>57070</v>
      </c>
    </row>
    <row r="10" spans="1:3">
      <c r="A10" s="4" t="s">
        <v>614</v>
      </c>
      <c r="B10" s="5" t="n">
        <v>62214</v>
      </c>
    </row>
    <row r="11" spans="1:3">
      <c r="A11" s="4" t="s">
        <v>615</v>
      </c>
      <c r="B11" s="6" t="n">
        <v>1300258</v>
      </c>
    </row>
    <row r="12" spans="1:3">
      <c r="A12" s="3" t="s">
        <v>608</v>
      </c>
    </row>
    <row r="13" spans="1:3">
      <c r="A13" s="4" t="s">
        <v>30</v>
      </c>
      <c r="C13" s="6" t="n">
        <v>366659</v>
      </c>
    </row>
    <row r="14" spans="1:3">
      <c r="A14" s="4" t="s">
        <v>609</v>
      </c>
      <c r="C14" s="5" t="n">
        <v>345174</v>
      </c>
    </row>
    <row r="15" spans="1:3">
      <c r="A15" s="4" t="s">
        <v>610</v>
      </c>
      <c r="C15" s="5" t="n">
        <v>319423</v>
      </c>
    </row>
    <row r="16" spans="1:3">
      <c r="A16" s="4" t="s">
        <v>611</v>
      </c>
      <c r="C16" s="5" t="n">
        <v>257533</v>
      </c>
    </row>
    <row r="17" spans="1:3">
      <c r="A17" s="4" t="s">
        <v>612</v>
      </c>
      <c r="C17" s="5" t="n">
        <v>172454</v>
      </c>
    </row>
    <row r="18" spans="1:3">
      <c r="A18" s="4" t="s">
        <v>616</v>
      </c>
      <c r="C18" s="5" t="n">
        <v>116111</v>
      </c>
    </row>
    <row r="19" spans="1:3">
      <c r="A19" s="4" t="s">
        <v>615</v>
      </c>
      <c r="C19" s="6" t="n">
        <v>15773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 customWidth="1" max="5" min="5" width="21"/>
  </cols>
  <sheetData>
    <row r="1" spans="1:5">
      <c r="A1" s="1" t="s">
        <v>617</v>
      </c>
      <c r="B1" s="2" t="s">
        <v>511</v>
      </c>
      <c r="C1" s="2" t="s">
        <v>417</v>
      </c>
      <c r="D1" s="2" t="s">
        <v>418</v>
      </c>
      <c r="E1" s="2" t="s">
        <v>419</v>
      </c>
    </row>
    <row r="2" spans="1:5">
      <c r="A2" s="3" t="s">
        <v>203</v>
      </c>
    </row>
    <row r="3" spans="1:5">
      <c r="A3" s="4" t="s">
        <v>618</v>
      </c>
      <c r="B3" s="6" t="n">
        <v>-19994</v>
      </c>
      <c r="C3" s="6" t="n">
        <v>-19994</v>
      </c>
      <c r="D3" s="6" t="n">
        <v>-26065</v>
      </c>
    </row>
    <row r="4" spans="1:5">
      <c r="A4" s="4" t="s">
        <v>619</v>
      </c>
      <c r="B4" s="5" t="n">
        <v>22139</v>
      </c>
      <c r="C4" s="5" t="n">
        <v>22139</v>
      </c>
      <c r="D4" s="5" t="n">
        <v>21583</v>
      </c>
    </row>
    <row r="5" spans="1:5">
      <c r="A5" s="4" t="s">
        <v>620</v>
      </c>
      <c r="B5" s="5" t="n">
        <v>1423812</v>
      </c>
      <c r="C5" s="5" t="n">
        <v>1423812</v>
      </c>
      <c r="D5" s="5" t="n">
        <v>1666156</v>
      </c>
    </row>
    <row r="6" spans="1:5">
      <c r="A6" s="4" t="s">
        <v>621</v>
      </c>
      <c r="B6" s="5" t="n">
        <v>-33476</v>
      </c>
      <c r="C6" s="5" t="n">
        <v>-33476</v>
      </c>
      <c r="D6" s="5" t="n">
        <v>-44271</v>
      </c>
    </row>
    <row r="7" spans="1:5">
      <c r="A7" s="4" t="s">
        <v>622</v>
      </c>
      <c r="B7" s="5" t="n">
        <v>-119673</v>
      </c>
      <c r="C7" s="5" t="n">
        <v>-119673</v>
      </c>
      <c r="D7" s="5" t="n">
        <v>-113777</v>
      </c>
    </row>
    <row r="8" spans="1:5">
      <c r="A8" s="4" t="s">
        <v>623</v>
      </c>
      <c r="B8" s="5" t="n">
        <v>1270663</v>
      </c>
      <c r="C8" s="5" t="n">
        <v>1270663</v>
      </c>
      <c r="D8" s="6" t="n">
        <v>1508108</v>
      </c>
    </row>
    <row r="9" spans="1:5">
      <c r="A9" s="4" t="s">
        <v>624</v>
      </c>
      <c r="B9" s="6" t="n">
        <v>0</v>
      </c>
      <c r="C9" s="6" t="n">
        <v>0</v>
      </c>
    </row>
    <row r="10" spans="1:5">
      <c r="A10" s="4" t="s">
        <v>625</v>
      </c>
      <c r="B10" s="4" t="s">
        <v>626</v>
      </c>
      <c r="C10" s="4" t="s">
        <v>626</v>
      </c>
      <c r="D10" s="4" t="s">
        <v>627</v>
      </c>
      <c r="E10" s="4" t="s">
        <v>628</v>
      </c>
    </row>
    <row r="11" spans="1:5">
      <c r="A11" s="4" t="s">
        <v>629</v>
      </c>
      <c r="B11" s="5" t="n">
        <v>53</v>
      </c>
    </row>
    <row r="12" spans="1:5">
      <c r="A12" s="4" t="s">
        <v>630</v>
      </c>
      <c r="B12" s="6" t="n">
        <v>2118000</v>
      </c>
      <c r="C12" s="6" t="n">
        <v>2118000</v>
      </c>
    </row>
    <row r="13" spans="1:5">
      <c r="A13" s="4" t="s">
        <v>631</v>
      </c>
      <c r="C13" s="5" t="n">
        <v>54900</v>
      </c>
      <c r="D13" s="6" t="n">
        <v>71900</v>
      </c>
      <c r="E13" s="6" t="n">
        <v>74600</v>
      </c>
    </row>
    <row r="14" spans="1:5">
      <c r="A14" s="4" t="s">
        <v>632</v>
      </c>
      <c r="C14" s="5" t="n">
        <v>55200</v>
      </c>
      <c r="D14" s="5" t="n">
        <v>70700</v>
      </c>
      <c r="E14" s="6" t="n">
        <v>75400</v>
      </c>
    </row>
    <row r="15" spans="1:5">
      <c r="A15" s="4" t="s">
        <v>633</v>
      </c>
    </row>
    <row r="16" spans="1:5">
      <c r="A16" s="3" t="s">
        <v>203</v>
      </c>
    </row>
    <row r="17" spans="1:5">
      <c r="A17" s="4" t="s">
        <v>634</v>
      </c>
      <c r="B17" s="5" t="n">
        <v>458604</v>
      </c>
      <c r="C17" s="5" t="n">
        <v>458604</v>
      </c>
      <c r="D17" s="5" t="n">
        <v>474743</v>
      </c>
    </row>
    <row r="18" spans="1:5">
      <c r="A18" s="4" t="s">
        <v>490</v>
      </c>
      <c r="B18" s="5" t="n">
        <v>475500</v>
      </c>
      <c r="C18" s="5" t="n">
        <v>475500</v>
      </c>
    </row>
    <row r="19" spans="1:5">
      <c r="A19" s="4" t="s">
        <v>635</v>
      </c>
    </row>
    <row r="20" spans="1:5">
      <c r="A20" s="3" t="s">
        <v>203</v>
      </c>
    </row>
    <row r="21" spans="1:5">
      <c r="A21" s="4" t="s">
        <v>634</v>
      </c>
      <c r="B21" s="5" t="n">
        <v>372340</v>
      </c>
      <c r="C21" s="5" t="n">
        <v>372340</v>
      </c>
      <c r="D21" s="5" t="n">
        <v>379762</v>
      </c>
    </row>
    <row r="22" spans="1:5">
      <c r="A22" s="4" t="s">
        <v>490</v>
      </c>
      <c r="B22" s="5" t="n">
        <v>382500</v>
      </c>
      <c r="C22" s="5" t="n">
        <v>382500</v>
      </c>
    </row>
    <row r="23" spans="1:5">
      <c r="A23" s="4" t="s">
        <v>489</v>
      </c>
    </row>
    <row r="24" spans="1:5">
      <c r="A24" s="3" t="s">
        <v>203</v>
      </c>
    </row>
    <row r="25" spans="1:5">
      <c r="A25" s="4" t="s">
        <v>634</v>
      </c>
      <c r="B25" s="5" t="n">
        <v>74402</v>
      </c>
      <c r="C25" s="5" t="n">
        <v>74402</v>
      </c>
      <c r="D25" s="5" t="n">
        <v>110644</v>
      </c>
    </row>
    <row r="26" spans="1:5">
      <c r="A26" s="4" t="s">
        <v>490</v>
      </c>
      <c r="B26" s="5" t="n">
        <v>114000</v>
      </c>
      <c r="C26" s="5" t="n">
        <v>114000</v>
      </c>
    </row>
    <row r="27" spans="1:5">
      <c r="A27" s="4" t="s">
        <v>636</v>
      </c>
    </row>
    <row r="28" spans="1:5">
      <c r="A28" s="3" t="s">
        <v>203</v>
      </c>
    </row>
    <row r="29" spans="1:5">
      <c r="A29" s="4" t="s">
        <v>634</v>
      </c>
      <c r="B29" s="5" t="n">
        <v>115759</v>
      </c>
      <c r="C29" s="5" t="n">
        <v>115759</v>
      </c>
      <c r="D29" s="5" t="n">
        <v>167990</v>
      </c>
    </row>
    <row r="30" spans="1:5">
      <c r="A30" s="4" t="s">
        <v>490</v>
      </c>
      <c r="B30" s="5" t="n">
        <v>171800</v>
      </c>
      <c r="C30" s="5" t="n">
        <v>171800</v>
      </c>
    </row>
    <row r="31" spans="1:5">
      <c r="A31" s="4" t="s">
        <v>637</v>
      </c>
    </row>
    <row r="32" spans="1:5">
      <c r="A32" s="3" t="s">
        <v>203</v>
      </c>
    </row>
    <row r="33" spans="1:5">
      <c r="A33" s="4" t="s">
        <v>634</v>
      </c>
      <c r="B33" s="5" t="n">
        <v>27455</v>
      </c>
      <c r="C33" s="5" t="n">
        <v>27455</v>
      </c>
      <c r="D33" s="5" t="n">
        <v>35544</v>
      </c>
    </row>
    <row r="34" spans="1:5">
      <c r="A34" s="4" t="s">
        <v>490</v>
      </c>
      <c r="B34" s="5" t="n">
        <v>37600</v>
      </c>
      <c r="C34" s="5" t="n">
        <v>37600</v>
      </c>
    </row>
    <row r="35" spans="1:5">
      <c r="A35" s="4" t="s">
        <v>638</v>
      </c>
    </row>
    <row r="36" spans="1:5">
      <c r="A36" s="3" t="s">
        <v>203</v>
      </c>
    </row>
    <row r="37" spans="1:5">
      <c r="A37" s="4" t="s">
        <v>634</v>
      </c>
      <c r="B37" s="5" t="n">
        <v>143389</v>
      </c>
      <c r="C37" s="5" t="n">
        <v>143389</v>
      </c>
      <c r="D37" s="5" t="n">
        <v>202439</v>
      </c>
    </row>
    <row r="38" spans="1:5">
      <c r="A38" s="4" t="s">
        <v>490</v>
      </c>
      <c r="B38" s="5" t="n">
        <v>206200</v>
      </c>
      <c r="C38" s="5" t="n">
        <v>206200</v>
      </c>
    </row>
    <row r="39" spans="1:5">
      <c r="A39" s="4" t="s">
        <v>639</v>
      </c>
    </row>
    <row r="40" spans="1:5">
      <c r="A40" s="3" t="s">
        <v>203</v>
      </c>
    </row>
    <row r="41" spans="1:5">
      <c r="A41" s="4" t="s">
        <v>634</v>
      </c>
      <c r="B41" s="5" t="n">
        <v>40680</v>
      </c>
      <c r="C41" s="5" t="n">
        <v>40680</v>
      </c>
      <c r="D41" s="5" t="n">
        <v>61020</v>
      </c>
    </row>
    <row r="42" spans="1:5">
      <c r="A42" s="4" t="s">
        <v>490</v>
      </c>
      <c r="B42" s="5" t="n">
        <v>203400</v>
      </c>
      <c r="C42" s="5" t="n">
        <v>203400</v>
      </c>
    </row>
    <row r="43" spans="1:5">
      <c r="A43" s="4" t="s">
        <v>491</v>
      </c>
    </row>
    <row r="44" spans="1:5">
      <c r="A44" s="3" t="s">
        <v>203</v>
      </c>
    </row>
    <row r="45" spans="1:5">
      <c r="A45" s="4" t="s">
        <v>634</v>
      </c>
      <c r="B45" s="5" t="n">
        <v>88793</v>
      </c>
      <c r="C45" s="5" t="n">
        <v>88793</v>
      </c>
      <c r="D45" s="5" t="n">
        <v>122523</v>
      </c>
    </row>
    <row r="46" spans="1:5">
      <c r="A46" s="4" t="s">
        <v>490</v>
      </c>
      <c r="B46" s="5" t="n">
        <v>123900</v>
      </c>
      <c r="C46" s="5" t="n">
        <v>123900</v>
      </c>
    </row>
    <row r="47" spans="1:5">
      <c r="A47" s="4" t="s">
        <v>640</v>
      </c>
    </row>
    <row r="48" spans="1:5">
      <c r="A48" s="3" t="s">
        <v>203</v>
      </c>
    </row>
    <row r="49" spans="1:5">
      <c r="A49" s="4" t="s">
        <v>634</v>
      </c>
      <c r="B49" s="5" t="n">
        <v>100245</v>
      </c>
      <c r="C49" s="5" t="n">
        <v>100245</v>
      </c>
      <c r="D49" s="6" t="n">
        <v>115973</v>
      </c>
    </row>
    <row r="50" spans="1:5">
      <c r="A50" s="4" t="s">
        <v>490</v>
      </c>
      <c r="B50" s="6" t="n">
        <v>120000</v>
      </c>
      <c r="C50" s="6" t="n">
        <v>12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s>
  <sheetData>
    <row r="1" spans="1:4">
      <c r="A1" s="1" t="s">
        <v>641</v>
      </c>
      <c r="B1" s="2" t="s">
        <v>642</v>
      </c>
      <c r="C1" s="2" t="s">
        <v>643</v>
      </c>
      <c r="D1" s="2" t="s">
        <v>644</v>
      </c>
    </row>
    <row r="2" spans="1:4">
      <c r="A2" s="3" t="s">
        <v>203</v>
      </c>
    </row>
    <row r="3" spans="1:4">
      <c r="A3" s="4" t="s">
        <v>645</v>
      </c>
      <c r="C3" s="6" t="n">
        <v>2200</v>
      </c>
    </row>
    <row r="4" spans="1:4">
      <c r="A4" s="4" t="s">
        <v>646</v>
      </c>
      <c r="C4" s="5" t="n">
        <v>7095877</v>
      </c>
    </row>
    <row r="5" spans="1:4">
      <c r="A5" s="4" t="s">
        <v>347</v>
      </c>
      <c r="B5" s="8" t="n">
        <v>0.07140000000000001</v>
      </c>
    </row>
    <row r="6" spans="1:4">
      <c r="A6" s="4" t="s">
        <v>647</v>
      </c>
      <c r="C6" s="4" t="s">
        <v>648</v>
      </c>
    </row>
    <row r="7" spans="1:4">
      <c r="A7" s="4" t="s">
        <v>649</v>
      </c>
      <c r="C7" s="6" t="n">
        <v>551</v>
      </c>
    </row>
    <row r="8" spans="1:4">
      <c r="A8" s="4" t="s">
        <v>650</v>
      </c>
      <c r="C8" s="6" t="n">
        <v>10</v>
      </c>
    </row>
    <row r="9" spans="1:4">
      <c r="A9" s="4" t="s">
        <v>651</v>
      </c>
      <c r="C9" s="4" t="s">
        <v>465</v>
      </c>
    </row>
    <row r="10" spans="1:4">
      <c r="A10" s="4" t="s">
        <v>652</v>
      </c>
      <c r="C10" s="6" t="n">
        <v>50</v>
      </c>
    </row>
    <row r="11" spans="1:4">
      <c r="A11" s="4" t="s">
        <v>653</v>
      </c>
      <c r="C11" s="4" t="s">
        <v>654</v>
      </c>
    </row>
    <row r="12" spans="1:4">
      <c r="A12" s="4" t="s">
        <v>633</v>
      </c>
    </row>
    <row r="13" spans="1:4">
      <c r="A13" s="3" t="s">
        <v>203</v>
      </c>
    </row>
    <row r="14" spans="1:4">
      <c r="A14" s="4" t="s">
        <v>490</v>
      </c>
      <c r="D14" s="9" t="n">
        <v>475.5</v>
      </c>
    </row>
    <row r="15" spans="1:4">
      <c r="A15" s="4" t="s">
        <v>635</v>
      </c>
    </row>
    <row r="16" spans="1:4">
      <c r="A16" s="3" t="s">
        <v>203</v>
      </c>
    </row>
    <row r="17" spans="1:4">
      <c r="A17" s="4" t="s">
        <v>490</v>
      </c>
      <c r="D17" s="10" t="n">
        <v>382.5</v>
      </c>
    </row>
    <row r="18" spans="1:4">
      <c r="A18" s="4" t="s">
        <v>655</v>
      </c>
    </row>
    <row r="19" spans="1:4">
      <c r="A19" s="3" t="s">
        <v>203</v>
      </c>
    </row>
    <row r="20" spans="1:4">
      <c r="A20" s="4" t="s">
        <v>656</v>
      </c>
      <c r="C20" s="9" t="n">
        <v>325.9</v>
      </c>
    </row>
    <row r="21" spans="1:4">
      <c r="A21" s="4" t="s">
        <v>489</v>
      </c>
    </row>
    <row r="22" spans="1:4">
      <c r="A22" s="3" t="s">
        <v>203</v>
      </c>
    </row>
    <row r="23" spans="1:4">
      <c r="A23" s="4" t="s">
        <v>490</v>
      </c>
      <c r="D23" s="5" t="n">
        <v>114</v>
      </c>
    </row>
    <row r="24" spans="1:4">
      <c r="A24" s="4" t="s">
        <v>636</v>
      </c>
    </row>
    <row r="25" spans="1:4">
      <c r="A25" s="3" t="s">
        <v>203</v>
      </c>
    </row>
    <row r="26" spans="1:4">
      <c r="A26" s="4" t="s">
        <v>490</v>
      </c>
      <c r="D26" s="10" t="n">
        <v>171.8</v>
      </c>
    </row>
    <row r="27" spans="1:4">
      <c r="A27" s="4" t="s">
        <v>637</v>
      </c>
    </row>
    <row r="28" spans="1:4">
      <c r="A28" s="3" t="s">
        <v>203</v>
      </c>
    </row>
    <row r="29" spans="1:4">
      <c r="A29" s="4" t="s">
        <v>490</v>
      </c>
      <c r="D29" s="10" t="n">
        <v>37.6</v>
      </c>
    </row>
    <row r="30" spans="1:4">
      <c r="A30" s="4" t="s">
        <v>638</v>
      </c>
    </row>
    <row r="31" spans="1:4">
      <c r="A31" s="3" t="s">
        <v>203</v>
      </c>
    </row>
    <row r="32" spans="1:4">
      <c r="A32" s="4" t="s">
        <v>490</v>
      </c>
      <c r="D32" s="10" t="n">
        <v>206.2</v>
      </c>
    </row>
    <row r="33" spans="1:4">
      <c r="A33" s="4" t="s">
        <v>640</v>
      </c>
    </row>
    <row r="34" spans="1:4">
      <c r="A34" s="3" t="s">
        <v>203</v>
      </c>
    </row>
    <row r="35" spans="1:4">
      <c r="A35" s="4" t="s">
        <v>490</v>
      </c>
      <c r="D35" s="5" t="n">
        <v>120</v>
      </c>
    </row>
    <row r="36" spans="1:4">
      <c r="A36" s="4" t="s">
        <v>491</v>
      </c>
    </row>
    <row r="37" spans="1:4">
      <c r="A37" s="3" t="s">
        <v>203</v>
      </c>
    </row>
    <row r="38" spans="1:4">
      <c r="A38" s="4" t="s">
        <v>490</v>
      </c>
      <c r="D38" s="9" t="n">
        <v>123.9</v>
      </c>
    </row>
    <row r="39" spans="1:4">
      <c r="A39" s="4" t="s">
        <v>657</v>
      </c>
    </row>
    <row r="40" spans="1:4">
      <c r="A40" s="3" t="s">
        <v>203</v>
      </c>
    </row>
    <row r="41" spans="1:4">
      <c r="A41" s="4" t="s">
        <v>658</v>
      </c>
      <c r="D41" s="5" t="n">
        <v>9418080</v>
      </c>
    </row>
    <row r="42" spans="1:4">
      <c r="A42" s="4" t="s">
        <v>659</v>
      </c>
      <c r="D42" s="9" t="n">
        <v>54.4</v>
      </c>
    </row>
    <row r="43" spans="1:4">
      <c r="A43" s="4" t="s">
        <v>660</v>
      </c>
    </row>
    <row r="44" spans="1:4">
      <c r="A44" s="3" t="s">
        <v>203</v>
      </c>
    </row>
    <row r="45" spans="1:4">
      <c r="A45" s="4" t="s">
        <v>658</v>
      </c>
      <c r="C45" s="5" t="n">
        <v>1052179</v>
      </c>
    </row>
    <row r="46" spans="1:4">
      <c r="A46" s="4" t="s">
        <v>490</v>
      </c>
      <c r="C46" s="6" t="n">
        <v>1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5"/>
    <col customWidth="1" max="5" min="5" width="21"/>
    <col customWidth="1" max="6" min="6" width="21"/>
  </cols>
  <sheetData>
    <row r="1" spans="1:6">
      <c r="A1" s="1" t="s">
        <v>661</v>
      </c>
      <c r="B1" s="2" t="s">
        <v>642</v>
      </c>
      <c r="C1" s="2" t="s">
        <v>662</v>
      </c>
      <c r="D1" s="2" t="s">
        <v>511</v>
      </c>
      <c r="E1" s="2" t="s">
        <v>418</v>
      </c>
      <c r="F1" s="2" t="s">
        <v>419</v>
      </c>
    </row>
    <row r="2" spans="1:6">
      <c r="A2" s="3" t="s">
        <v>663</v>
      </c>
    </row>
    <row r="3" spans="1:6">
      <c r="A3" s="4" t="s">
        <v>347</v>
      </c>
      <c r="B3" s="8" t="n">
        <v>0.07140000000000001</v>
      </c>
    </row>
    <row r="4" spans="1:6">
      <c r="A4" s="4" t="s">
        <v>664</v>
      </c>
      <c r="D4" s="6" t="n">
        <v>53567</v>
      </c>
      <c r="E4" s="6" t="n">
        <v>168712</v>
      </c>
    </row>
    <row r="5" spans="1:6">
      <c r="A5" s="4" t="s">
        <v>150</v>
      </c>
      <c r="D5" s="5" t="n">
        <v>10795</v>
      </c>
      <c r="E5" s="5" t="n">
        <v>11771</v>
      </c>
      <c r="F5" s="6" t="n">
        <v>11153</v>
      </c>
    </row>
    <row r="6" spans="1:6">
      <c r="A6" s="4" t="s">
        <v>665</v>
      </c>
      <c r="C6" s="9" t="n">
        <v>23.8</v>
      </c>
    </row>
    <row r="7" spans="1:6">
      <c r="A7" s="4" t="s">
        <v>67</v>
      </c>
    </row>
    <row r="8" spans="1:6">
      <c r="A8" s="3" t="s">
        <v>663</v>
      </c>
    </row>
    <row r="9" spans="1:6">
      <c r="A9" s="4" t="s">
        <v>666</v>
      </c>
      <c r="D9" s="6" t="n">
        <v>14800</v>
      </c>
    </row>
    <row r="10" spans="1:6">
      <c r="A10" s="4" t="s">
        <v>660</v>
      </c>
    </row>
    <row r="11" spans="1:6">
      <c r="A11" s="3" t="s">
        <v>663</v>
      </c>
    </row>
    <row r="12" spans="1:6">
      <c r="A12" s="4" t="s">
        <v>667</v>
      </c>
      <c r="D12" s="4" t="s">
        <v>668</v>
      </c>
    </row>
    <row r="13" spans="1:6">
      <c r="A13" s="4" t="s">
        <v>669</v>
      </c>
      <c r="D13" s="5" t="n">
        <v>2</v>
      </c>
    </row>
    <row r="14" spans="1:6">
      <c r="A14" s="4" t="s">
        <v>670</v>
      </c>
      <c r="D14" s="4" t="s">
        <v>671</v>
      </c>
    </row>
    <row r="15" spans="1:6">
      <c r="A15" s="4" t="s">
        <v>672</v>
      </c>
      <c r="D15" s="6" t="n">
        <v>282000</v>
      </c>
    </row>
    <row r="16" spans="1:6">
      <c r="A16" s="4" t="s">
        <v>673</v>
      </c>
      <c r="D16" s="5" t="n">
        <v>69200</v>
      </c>
    </row>
    <row r="17" spans="1:6">
      <c r="A17" s="4" t="s">
        <v>674</v>
      </c>
      <c r="D17" s="5" t="n">
        <v>30500</v>
      </c>
      <c r="E17" s="5" t="n">
        <v>23900</v>
      </c>
    </row>
    <row r="18" spans="1:6">
      <c r="A18" s="4" t="s">
        <v>675</v>
      </c>
      <c r="C18" s="6" t="n">
        <v>18100</v>
      </c>
      <c r="E18" s="5" t="n">
        <v>17200</v>
      </c>
    </row>
    <row r="19" spans="1:6">
      <c r="A19" s="4" t="s">
        <v>676</v>
      </c>
      <c r="E19" s="5" t="n">
        <v>52000</v>
      </c>
    </row>
    <row r="20" spans="1:6">
      <c r="A20" s="4" t="s">
        <v>677</v>
      </c>
      <c r="C20" s="5" t="n">
        <v>1052179</v>
      </c>
    </row>
    <row r="21" spans="1:6">
      <c r="A21" s="4" t="s">
        <v>664</v>
      </c>
      <c r="C21" s="6" t="n">
        <v>25000</v>
      </c>
    </row>
    <row r="22" spans="1:6">
      <c r="A22" s="4" t="s">
        <v>678</v>
      </c>
      <c r="C22" s="5" t="n">
        <v>18100</v>
      </c>
      <c r="E22" s="5" t="n">
        <v>17200</v>
      </c>
    </row>
    <row r="23" spans="1:6">
      <c r="A23" s="4" t="s">
        <v>150</v>
      </c>
      <c r="C23" s="6" t="n">
        <v>6900</v>
      </c>
    </row>
    <row r="24" spans="1:6">
      <c r="A24" s="4" t="s">
        <v>665</v>
      </c>
      <c r="C24" s="9" t="n">
        <v>23.8</v>
      </c>
    </row>
    <row r="25" spans="1:6">
      <c r="A25" s="4" t="s">
        <v>679</v>
      </c>
      <c r="D25" s="6" t="n">
        <v>11700</v>
      </c>
    </row>
    <row r="26" spans="1:6">
      <c r="A26" s="4" t="s">
        <v>680</v>
      </c>
    </row>
    <row r="27" spans="1:6">
      <c r="A27" s="3" t="s">
        <v>663</v>
      </c>
    </row>
    <row r="28" spans="1:6">
      <c r="A28" s="4" t="s">
        <v>666</v>
      </c>
      <c r="E28" s="5" t="n">
        <v>30500</v>
      </c>
    </row>
    <row r="29" spans="1:6">
      <c r="A29" s="4" t="s">
        <v>681</v>
      </c>
    </row>
    <row r="30" spans="1:6">
      <c r="A30" s="3" t="s">
        <v>663</v>
      </c>
    </row>
    <row r="31" spans="1:6">
      <c r="A31" s="4" t="s">
        <v>666</v>
      </c>
      <c r="E31" s="5" t="n">
        <v>14800</v>
      </c>
    </row>
    <row r="32" spans="1:6">
      <c r="A32" s="4" t="s">
        <v>682</v>
      </c>
    </row>
    <row r="33" spans="1:6">
      <c r="A33" s="3" t="s">
        <v>663</v>
      </c>
    </row>
    <row r="34" spans="1:6">
      <c r="A34" s="4" t="s">
        <v>683</v>
      </c>
      <c r="E34" s="6" t="n">
        <v>51300</v>
      </c>
      <c r="F34" s="6" t="n">
        <v>14300</v>
      </c>
    </row>
    <row r="35" spans="1:6">
      <c r="A35" s="4" t="s">
        <v>684</v>
      </c>
    </row>
    <row r="36" spans="1:6">
      <c r="A36" s="3" t="s">
        <v>663</v>
      </c>
    </row>
    <row r="37" spans="1:6">
      <c r="A37" s="4" t="s">
        <v>685</v>
      </c>
      <c r="D37" s="4" t="s">
        <v>6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36</v>
      </c>
      <c r="C2" s="2" t="s">
        <v>37</v>
      </c>
      <c r="D2" s="2" t="s">
        <v>93</v>
      </c>
    </row>
    <row r="3" spans="1:4">
      <c r="A3" s="3" t="s">
        <v>146</v>
      </c>
    </row>
    <row r="4" spans="1:4">
      <c r="A4" s="4" t="s">
        <v>147</v>
      </c>
      <c r="B4" s="6" t="n">
        <v>131253</v>
      </c>
      <c r="C4" s="6" t="n">
        <v>-32936</v>
      </c>
      <c r="D4" s="6" t="n">
        <v>83905</v>
      </c>
    </row>
    <row r="5" spans="1:4">
      <c r="A5" s="3" t="s">
        <v>148</v>
      </c>
    </row>
    <row r="6" spans="1:4">
      <c r="A6" s="4" t="s">
        <v>99</v>
      </c>
      <c r="B6" s="5" t="n">
        <v>96505</v>
      </c>
      <c r="C6" s="5" t="n">
        <v>107757</v>
      </c>
      <c r="D6" s="5" t="n">
        <v>115228</v>
      </c>
    </row>
    <row r="7" spans="1:4">
      <c r="A7" s="4" t="s">
        <v>100</v>
      </c>
      <c r="B7" s="5" t="n">
        <v>8733</v>
      </c>
      <c r="C7" s="5" t="n">
        <v>9237</v>
      </c>
      <c r="D7" s="5" t="n">
        <v>6748</v>
      </c>
    </row>
    <row r="8" spans="1:4">
      <c r="A8" s="4" t="s">
        <v>149</v>
      </c>
      <c r="C8" s="5" t="n">
        <v>210715</v>
      </c>
    </row>
    <row r="9" spans="1:4">
      <c r="A9" s="4" t="s">
        <v>150</v>
      </c>
      <c r="B9" s="5" t="n">
        <v>10795</v>
      </c>
      <c r="C9" s="5" t="n">
        <v>11771</v>
      </c>
      <c r="D9" s="5" t="n">
        <v>11153</v>
      </c>
    </row>
    <row r="10" spans="1:4">
      <c r="A10" s="4" t="s">
        <v>151</v>
      </c>
      <c r="B10" s="5" t="n">
        <v>556</v>
      </c>
      <c r="C10" s="5" t="n">
        <v>2059</v>
      </c>
      <c r="D10" s="5" t="n">
        <v>3169</v>
      </c>
    </row>
    <row r="11" spans="1:4">
      <c r="A11" s="4" t="s">
        <v>152</v>
      </c>
      <c r="B11" s="5" t="n">
        <v>6071</v>
      </c>
      <c r="C11" s="5" t="n">
        <v>3186</v>
      </c>
    </row>
    <row r="12" spans="1:4">
      <c r="A12" s="4" t="s">
        <v>109</v>
      </c>
      <c r="C12" s="5" t="n">
        <v>-116365</v>
      </c>
    </row>
    <row r="13" spans="1:4">
      <c r="A13" s="4" t="s">
        <v>153</v>
      </c>
      <c r="B13" s="5" t="n">
        <v>3375</v>
      </c>
      <c r="C13" s="5" t="n">
        <v>1433</v>
      </c>
    </row>
    <row r="14" spans="1:4">
      <c r="A14" s="4" t="s">
        <v>154</v>
      </c>
      <c r="D14" s="5" t="n">
        <v>2357</v>
      </c>
    </row>
    <row r="15" spans="1:4">
      <c r="A15" s="4" t="s">
        <v>155</v>
      </c>
      <c r="B15" s="5" t="n">
        <v>-7157</v>
      </c>
      <c r="C15" s="5" t="n">
        <v>-13306</v>
      </c>
      <c r="D15" s="5" t="n">
        <v>-7511</v>
      </c>
    </row>
    <row r="16" spans="1:4">
      <c r="A16" s="4" t="s">
        <v>156</v>
      </c>
      <c r="B16" s="5" t="n">
        <v>4241</v>
      </c>
      <c r="C16" s="5" t="n">
        <v>1006</v>
      </c>
    </row>
    <row r="17" spans="1:4">
      <c r="A17" s="4" t="s">
        <v>157</v>
      </c>
      <c r="B17" s="5" t="n">
        <v>3622</v>
      </c>
      <c r="C17" s="5" t="n">
        <v>5137</v>
      </c>
      <c r="D17" s="5" t="n">
        <v>3694</v>
      </c>
    </row>
    <row r="18" spans="1:4">
      <c r="A18" s="4" t="s">
        <v>158</v>
      </c>
      <c r="B18" s="5" t="n">
        <v>-1602</v>
      </c>
      <c r="C18" s="5" t="n">
        <v>-1365</v>
      </c>
      <c r="D18" s="5" t="n">
        <v>-965</v>
      </c>
    </row>
    <row r="19" spans="1:4">
      <c r="A19" s="3" t="s">
        <v>159</v>
      </c>
    </row>
    <row r="20" spans="1:4">
      <c r="A20" s="4" t="s">
        <v>160</v>
      </c>
      <c r="B20" s="5" t="n">
        <v>2080</v>
      </c>
      <c r="C20" s="5" t="n">
        <v>-2723</v>
      </c>
      <c r="D20" s="5" t="n">
        <v>-2544</v>
      </c>
    </row>
    <row r="21" spans="1:4">
      <c r="A21" s="4" t="s">
        <v>41</v>
      </c>
      <c r="B21" s="5" t="n">
        <v>390</v>
      </c>
      <c r="C21" s="5" t="n">
        <v>-43</v>
      </c>
      <c r="D21" s="5" t="n">
        <v>2554</v>
      </c>
    </row>
    <row r="22" spans="1:4">
      <c r="A22" s="4" t="s">
        <v>42</v>
      </c>
      <c r="B22" s="5" t="n">
        <v>-244</v>
      </c>
      <c r="C22" s="5" t="n">
        <v>20</v>
      </c>
      <c r="D22" s="5" t="n">
        <v>117</v>
      </c>
    </row>
    <row r="23" spans="1:4">
      <c r="A23" s="4" t="s">
        <v>43</v>
      </c>
      <c r="B23" s="5" t="n">
        <v>-2542</v>
      </c>
      <c r="C23" s="5" t="n">
        <v>16037</v>
      </c>
      <c r="D23" s="5" t="n">
        <v>-1404</v>
      </c>
    </row>
    <row r="24" spans="1:4">
      <c r="A24" s="4" t="s">
        <v>161</v>
      </c>
      <c r="B24" s="5" t="n">
        <v>-17354</v>
      </c>
      <c r="C24" s="5" t="n">
        <v>-13728</v>
      </c>
      <c r="D24" s="5" t="n">
        <v>-9099</v>
      </c>
    </row>
    <row r="25" spans="1:4">
      <c r="A25" s="3" t="s">
        <v>162</v>
      </c>
    </row>
    <row r="26" spans="1:4">
      <c r="A26" s="4" t="s">
        <v>54</v>
      </c>
      <c r="B26" s="5" t="n">
        <v>114</v>
      </c>
      <c r="C26" s="5" t="n">
        <v>-894</v>
      </c>
      <c r="D26" s="5" t="n">
        <v>215</v>
      </c>
    </row>
    <row r="27" spans="1:4">
      <c r="A27" s="4" t="s">
        <v>55</v>
      </c>
      <c r="B27" s="5" t="n">
        <v>-3295</v>
      </c>
      <c r="C27" s="5" t="n">
        <v>-3456</v>
      </c>
      <c r="D27" s="5" t="n">
        <v>-238</v>
      </c>
    </row>
    <row r="28" spans="1:4">
      <c r="A28" s="4" t="s">
        <v>163</v>
      </c>
      <c r="B28" s="5" t="n">
        <v>-14995</v>
      </c>
      <c r="C28" s="5" t="n">
        <v>-17529</v>
      </c>
      <c r="D28" s="5" t="n">
        <v>-19301</v>
      </c>
    </row>
    <row r="29" spans="1:4">
      <c r="A29" s="4" t="s">
        <v>164</v>
      </c>
      <c r="B29" s="5" t="n">
        <v>-668</v>
      </c>
      <c r="C29" s="5" t="n">
        <v>-1327</v>
      </c>
      <c r="D29" s="5" t="n">
        <v>-7005</v>
      </c>
    </row>
    <row r="30" spans="1:4">
      <c r="A30" s="4" t="s">
        <v>165</v>
      </c>
      <c r="B30" s="5" t="n">
        <v>219878</v>
      </c>
      <c r="C30" s="5" t="n">
        <v>164686</v>
      </c>
      <c r="D30" s="5" t="n">
        <v>181073</v>
      </c>
    </row>
    <row r="31" spans="1:4">
      <c r="A31" s="3" t="s">
        <v>166</v>
      </c>
    </row>
    <row r="32" spans="1:4">
      <c r="A32" s="4" t="s">
        <v>167</v>
      </c>
      <c r="B32" s="5" t="n">
        <v>-5680</v>
      </c>
      <c r="C32" s="5" t="n">
        <v>-2830</v>
      </c>
      <c r="D32" s="5" t="n">
        <v>-4478</v>
      </c>
    </row>
    <row r="33" spans="1:4">
      <c r="A33" s="4" t="s">
        <v>168</v>
      </c>
      <c r="B33" s="5" t="n">
        <v>-13173</v>
      </c>
      <c r="C33" s="5" t="n">
        <v>-5420</v>
      </c>
    </row>
    <row r="34" spans="1:4">
      <c r="A34" s="4" t="s">
        <v>169</v>
      </c>
      <c r="B34" s="5" t="n">
        <v>-2507</v>
      </c>
    </row>
    <row r="35" spans="1:4">
      <c r="A35" s="4" t="s">
        <v>170</v>
      </c>
      <c r="D35" s="5" t="n">
        <v>6236</v>
      </c>
    </row>
    <row r="36" spans="1:4">
      <c r="A36" s="4" t="s">
        <v>171</v>
      </c>
      <c r="B36" s="5" t="n">
        <v>-21360</v>
      </c>
      <c r="C36" s="5" t="n">
        <v>-8250</v>
      </c>
      <c r="D36" s="5" t="n">
        <v>1758</v>
      </c>
    </row>
    <row r="37" spans="1:4">
      <c r="A37" s="3" t="s">
        <v>172</v>
      </c>
    </row>
    <row r="38" spans="1:4">
      <c r="A38" s="4" t="s">
        <v>173</v>
      </c>
      <c r="C38" s="5" t="n">
        <v>325852</v>
      </c>
    </row>
    <row r="39" spans="1:4">
      <c r="A39" s="4" t="s">
        <v>174</v>
      </c>
      <c r="B39" s="5" t="n">
        <v>-262572</v>
      </c>
      <c r="C39" s="5" t="n">
        <v>-440990</v>
      </c>
      <c r="D39" s="5" t="n">
        <v>-189653</v>
      </c>
    </row>
    <row r="40" spans="1:4">
      <c r="A40" s="4" t="s">
        <v>175</v>
      </c>
      <c r="B40" s="5" t="n">
        <v>146523</v>
      </c>
    </row>
    <row r="41" spans="1:4">
      <c r="A41" s="4" t="s">
        <v>176</v>
      </c>
      <c r="B41" s="5" t="n">
        <v>-8309</v>
      </c>
    </row>
    <row r="42" spans="1:4">
      <c r="A42" s="4" t="s">
        <v>177</v>
      </c>
      <c r="B42" s="5" t="n">
        <v>-35358</v>
      </c>
      <c r="C42" s="5" t="n">
        <v>-8556</v>
      </c>
    </row>
    <row r="43" spans="1:4">
      <c r="A43" s="4" t="s">
        <v>178</v>
      </c>
      <c r="B43" s="5" t="n">
        <v>-30474</v>
      </c>
      <c r="C43" s="5" t="n">
        <v>-35005</v>
      </c>
    </row>
    <row r="44" spans="1:4">
      <c r="A44" s="4" t="s">
        <v>137</v>
      </c>
      <c r="B44" s="5" t="n">
        <v>54440</v>
      </c>
      <c r="C44" s="5" t="n">
        <v>10000</v>
      </c>
    </row>
    <row r="45" spans="1:4">
      <c r="A45" s="4" t="s">
        <v>179</v>
      </c>
      <c r="B45" s="5" t="n">
        <v>-873</v>
      </c>
      <c r="C45" s="5" t="n">
        <v>-169</v>
      </c>
    </row>
    <row r="46" spans="1:4">
      <c r="A46" s="4" t="s">
        <v>180</v>
      </c>
      <c r="B46" s="5" t="n">
        <v>-136623</v>
      </c>
      <c r="C46" s="5" t="n">
        <v>-148868</v>
      </c>
      <c r="D46" s="5" t="n">
        <v>-189653</v>
      </c>
    </row>
    <row r="47" spans="1:4">
      <c r="A47" s="4" t="s">
        <v>181</v>
      </c>
      <c r="B47" s="5" t="n">
        <v>61895</v>
      </c>
      <c r="C47" s="5" t="n">
        <v>7568</v>
      </c>
      <c r="D47" s="5" t="n">
        <v>-6822</v>
      </c>
    </row>
    <row r="48" spans="1:4">
      <c r="A48" s="4" t="s">
        <v>182</v>
      </c>
      <c r="B48" s="5" t="n">
        <v>77275</v>
      </c>
      <c r="C48" s="5" t="n">
        <v>69707</v>
      </c>
      <c r="D48" s="5" t="n">
        <v>76529</v>
      </c>
    </row>
    <row r="49" spans="1:4">
      <c r="A49" s="4" t="s">
        <v>183</v>
      </c>
      <c r="B49" s="5" t="n">
        <v>139170</v>
      </c>
      <c r="C49" s="5" t="n">
        <v>77275</v>
      </c>
      <c r="D49" s="5" t="n">
        <v>69707</v>
      </c>
    </row>
    <row r="50" spans="1:4">
      <c r="A50" s="3" t="s">
        <v>184</v>
      </c>
    </row>
    <row r="51" spans="1:4">
      <c r="A51" s="4" t="s">
        <v>185</v>
      </c>
      <c r="B51" s="6" t="n">
        <v>54868</v>
      </c>
      <c r="C51" s="6" t="n">
        <v>71915</v>
      </c>
      <c r="D51" s="6" t="n">
        <v>7464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5"/>
  </cols>
  <sheetData>
    <row r="1" spans="1:2">
      <c r="A1" s="1" t="s">
        <v>687</v>
      </c>
      <c r="B1" s="2" t="s">
        <v>1</v>
      </c>
    </row>
    <row r="2" spans="1:2">
      <c r="B2" s="2" t="s">
        <v>511</v>
      </c>
    </row>
    <row r="3" spans="1:2">
      <c r="A3" s="4" t="s">
        <v>430</v>
      </c>
    </row>
    <row r="4" spans="1:2">
      <c r="A4" s="3" t="s">
        <v>203</v>
      </c>
    </row>
    <row r="5" spans="1:2">
      <c r="A5" s="4" t="s">
        <v>497</v>
      </c>
      <c r="B5" s="5" t="n">
        <v>2</v>
      </c>
    </row>
    <row r="6" spans="1:2">
      <c r="A6" s="4" t="s">
        <v>350</v>
      </c>
    </row>
    <row r="7" spans="1:2">
      <c r="A7" s="3" t="s">
        <v>203</v>
      </c>
    </row>
    <row r="8" spans="1:2">
      <c r="A8" s="4" t="s">
        <v>498</v>
      </c>
      <c r="B8" s="5" t="n">
        <v>13100</v>
      </c>
    </row>
    <row r="9" spans="1:2">
      <c r="A9" s="4" t="s">
        <v>352</v>
      </c>
    </row>
    <row r="10" spans="1:2">
      <c r="A10" s="3" t="s">
        <v>203</v>
      </c>
    </row>
    <row r="11" spans="1:2">
      <c r="A11" s="4" t="s">
        <v>498</v>
      </c>
      <c r="B11" s="5" t="n">
        <v>13100</v>
      </c>
    </row>
    <row r="12" spans="1:2">
      <c r="A12" s="4" t="s">
        <v>660</v>
      </c>
    </row>
    <row r="13" spans="1:2">
      <c r="A13" s="3" t="s">
        <v>203</v>
      </c>
    </row>
    <row r="14" spans="1:2">
      <c r="A14" s="4" t="s">
        <v>688</v>
      </c>
      <c r="B14" s="6" t="n">
        <v>30</v>
      </c>
    </row>
    <row r="15" spans="1:2">
      <c r="A15" s="4" t="s">
        <v>689</v>
      </c>
      <c r="B15" s="11" t="n">
        <v>2.5</v>
      </c>
    </row>
    <row r="16" spans="1:2">
      <c r="A16" s="4" t="s">
        <v>690</v>
      </c>
    </row>
    <row r="17" spans="1:2">
      <c r="A17" s="3" t="s">
        <v>203</v>
      </c>
    </row>
    <row r="18" spans="1:2">
      <c r="A18" s="4" t="s">
        <v>691</v>
      </c>
      <c r="B18" s="4" t="s">
        <v>692</v>
      </c>
    </row>
    <row r="19" spans="1:2">
      <c r="A19" s="4" t="s">
        <v>693</v>
      </c>
      <c r="B19" s="4" t="s">
        <v>694</v>
      </c>
    </row>
    <row r="20" spans="1:2">
      <c r="A20" s="4" t="s">
        <v>695</v>
      </c>
      <c r="B20" s="11" t="n">
        <v>7.5</v>
      </c>
    </row>
    <row r="21" spans="1:2">
      <c r="A21" s="4" t="s">
        <v>696</v>
      </c>
      <c r="B21" s="6" t="n">
        <v>510</v>
      </c>
    </row>
    <row r="22" spans="1:2">
      <c r="A22" s="4" t="s">
        <v>697</v>
      </c>
    </row>
    <row r="23" spans="1:2">
      <c r="A23" s="3" t="s">
        <v>203</v>
      </c>
    </row>
    <row r="24" spans="1:2">
      <c r="A24" s="4" t="s">
        <v>691</v>
      </c>
      <c r="B24" s="4" t="s">
        <v>527</v>
      </c>
    </row>
    <row r="25" spans="1:2">
      <c r="A25" s="4" t="s">
        <v>693</v>
      </c>
      <c r="B25" s="4" t="s">
        <v>527</v>
      </c>
    </row>
    <row r="26" spans="1:2">
      <c r="A26" s="4" t="s">
        <v>695</v>
      </c>
      <c r="B26" s="11" t="n">
        <v>5.5</v>
      </c>
    </row>
    <row r="27" spans="1:2">
      <c r="A27" s="4" t="s">
        <v>696</v>
      </c>
      <c r="B27" s="6" t="n">
        <v>6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8</v>
      </c>
      <c r="B1" s="2" t="s">
        <v>36</v>
      </c>
      <c r="C1" s="2" t="s">
        <v>37</v>
      </c>
    </row>
    <row r="2" spans="1:3">
      <c r="A2" s="3" t="s">
        <v>699</v>
      </c>
    </row>
    <row r="3" spans="1:3">
      <c r="A3" s="4" t="s">
        <v>700</v>
      </c>
      <c r="B3" s="6" t="n">
        <v>22139</v>
      </c>
      <c r="C3" s="6" t="n">
        <v>21583</v>
      </c>
    </row>
    <row r="4" spans="1:3">
      <c r="A4" s="4" t="s">
        <v>701</v>
      </c>
      <c r="B4" s="5" t="n">
        <v>24000</v>
      </c>
    </row>
    <row r="5" spans="1:3">
      <c r="A5" s="4" t="s">
        <v>63</v>
      </c>
    </row>
    <row r="6" spans="1:3">
      <c r="A6" s="3" t="s">
        <v>699</v>
      </c>
    </row>
    <row r="7" spans="1:3">
      <c r="A7" s="4" t="s">
        <v>700</v>
      </c>
      <c r="B7" s="6" t="n">
        <v>22100</v>
      </c>
      <c r="C7" s="6" t="n">
        <v>21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703</v>
      </c>
    </row>
    <row r="2" spans="1:2">
      <c r="A2" s="4" t="s">
        <v>704</v>
      </c>
    </row>
    <row r="3" spans="1:2">
      <c r="A3" s="3" t="s">
        <v>203</v>
      </c>
    </row>
    <row r="4" spans="1:2">
      <c r="A4" s="4" t="s">
        <v>705</v>
      </c>
      <c r="B4" s="9" t="n">
        <v>1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06</v>
      </c>
      <c r="B1" s="2" t="s">
        <v>1</v>
      </c>
    </row>
    <row r="2" spans="1:2">
      <c r="B2" s="2" t="s">
        <v>417</v>
      </c>
    </row>
    <row r="3" spans="1:2">
      <c r="A3" s="3" t="s">
        <v>707</v>
      </c>
    </row>
    <row r="4" spans="1:2">
      <c r="A4" s="4" t="s">
        <v>479</v>
      </c>
      <c r="B4" s="6" t="n">
        <v>119673</v>
      </c>
    </row>
    <row r="5" spans="1:2">
      <c r="A5" s="4" t="s">
        <v>480</v>
      </c>
      <c r="B5" s="5" t="n">
        <v>119603</v>
      </c>
    </row>
    <row r="6" spans="1:2">
      <c r="A6" s="4" t="s">
        <v>481</v>
      </c>
      <c r="B6" s="5" t="n">
        <v>89773</v>
      </c>
    </row>
    <row r="7" spans="1:2">
      <c r="A7" s="4" t="s">
        <v>482</v>
      </c>
      <c r="B7" s="5" t="n">
        <v>794732</v>
      </c>
    </row>
    <row r="8" spans="1:2">
      <c r="A8" s="4" t="s">
        <v>708</v>
      </c>
      <c r="B8" s="5" t="n">
        <v>297886</v>
      </c>
    </row>
    <row r="9" spans="1:2">
      <c r="A9" s="4" t="s">
        <v>620</v>
      </c>
      <c r="B9" s="6" t="n">
        <v>1421667</v>
      </c>
    </row>
    <row r="10" spans="1:2">
      <c r="A10" s="4" t="s">
        <v>660</v>
      </c>
    </row>
    <row r="11" spans="1:2">
      <c r="A11" s="3" t="s">
        <v>203</v>
      </c>
    </row>
    <row r="12" spans="1:2">
      <c r="A12" s="4" t="s">
        <v>709</v>
      </c>
      <c r="B12" s="4" t="s">
        <v>710</v>
      </c>
    </row>
    <row r="13" spans="1:2">
      <c r="A13" s="4" t="s">
        <v>711</v>
      </c>
    </row>
    <row r="14" spans="1:2">
      <c r="A14" s="3" t="s">
        <v>707</v>
      </c>
    </row>
    <row r="15" spans="1:2">
      <c r="A15" s="4" t="s">
        <v>479</v>
      </c>
      <c r="B15" s="6" t="n">
        <v>119673</v>
      </c>
    </row>
    <row r="16" spans="1:2">
      <c r="A16" s="4" t="s">
        <v>480</v>
      </c>
      <c r="B16" s="5" t="n">
        <v>119603</v>
      </c>
    </row>
    <row r="17" spans="1:2">
      <c r="A17" s="4" t="s">
        <v>481</v>
      </c>
      <c r="B17" s="5" t="n">
        <v>89773</v>
      </c>
    </row>
    <row r="18" spans="1:2">
      <c r="A18" s="4" t="s">
        <v>482</v>
      </c>
      <c r="B18" s="5" t="n">
        <v>77194</v>
      </c>
    </row>
    <row r="19" spans="1:2">
      <c r="A19" s="4" t="s">
        <v>620</v>
      </c>
      <c r="B19" s="5" t="n">
        <v>406243</v>
      </c>
    </row>
    <row r="20" spans="1:2">
      <c r="A20" s="4" t="s">
        <v>712</v>
      </c>
    </row>
    <row r="21" spans="1:2">
      <c r="A21" s="3" t="s">
        <v>707</v>
      </c>
    </row>
    <row r="22" spans="1:2">
      <c r="A22" s="4" t="s">
        <v>482</v>
      </c>
      <c r="B22" s="5" t="n">
        <v>717538</v>
      </c>
    </row>
    <row r="23" spans="1:2">
      <c r="A23" s="4" t="s">
        <v>708</v>
      </c>
      <c r="B23" s="5" t="n">
        <v>297886</v>
      </c>
    </row>
    <row r="24" spans="1:2">
      <c r="A24" s="4" t="s">
        <v>620</v>
      </c>
      <c r="B24" s="6" t="n">
        <v>101542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1"/>
    <col customWidth="1" max="5" min="5" width="21"/>
  </cols>
  <sheetData>
    <row r="1" spans="1:5">
      <c r="A1" s="1" t="s">
        <v>713</v>
      </c>
      <c r="B1" s="2" t="s">
        <v>642</v>
      </c>
      <c r="C1" s="2" t="s">
        <v>662</v>
      </c>
      <c r="D1" s="2" t="s">
        <v>417</v>
      </c>
      <c r="E1" s="2" t="s">
        <v>418</v>
      </c>
    </row>
    <row r="2" spans="1:5">
      <c r="A2" s="3" t="s">
        <v>714</v>
      </c>
    </row>
    <row r="3" spans="1:5">
      <c r="A3" s="4" t="s">
        <v>646</v>
      </c>
      <c r="C3" s="5" t="n">
        <v>7095877</v>
      </c>
    </row>
    <row r="4" spans="1:5">
      <c r="A4" s="4" t="s">
        <v>664</v>
      </c>
      <c r="D4" s="6" t="n">
        <v>53567</v>
      </c>
      <c r="E4" s="6" t="n">
        <v>168712</v>
      </c>
    </row>
    <row r="5" spans="1:5">
      <c r="A5" s="4" t="s">
        <v>715</v>
      </c>
      <c r="C5" s="9" t="n">
        <v>23.8</v>
      </c>
    </row>
    <row r="6" spans="1:5">
      <c r="A6" s="4" t="s">
        <v>716</v>
      </c>
      <c r="B6" s="8" t="n">
        <v>0.07140000000000001</v>
      </c>
    </row>
    <row r="7" spans="1:5">
      <c r="A7" s="4" t="s">
        <v>635</v>
      </c>
    </row>
    <row r="8" spans="1:5">
      <c r="A8" s="3" t="s">
        <v>714</v>
      </c>
    </row>
    <row r="9" spans="1:5">
      <c r="A9" s="4" t="s">
        <v>717</v>
      </c>
      <c r="C9" s="6" t="n">
        <v>639200</v>
      </c>
    </row>
    <row r="10" spans="1:5">
      <c r="A10" s="4" t="s">
        <v>718</v>
      </c>
      <c r="C10" s="6" t="n">
        <v>251000</v>
      </c>
    </row>
    <row r="11" spans="1:5">
      <c r="A11" s="4" t="s">
        <v>646</v>
      </c>
      <c r="C11" s="5" t="n">
        <v>3500000</v>
      </c>
    </row>
    <row r="12" spans="1:5">
      <c r="A12" s="4" t="s">
        <v>664</v>
      </c>
      <c r="C12" s="6" t="n">
        <v>83900</v>
      </c>
    </row>
    <row r="13" spans="1:5">
      <c r="A13" s="4" t="s">
        <v>719</v>
      </c>
      <c r="C13" s="5" t="n">
        <v>-167100</v>
      </c>
    </row>
    <row r="14" spans="1:5">
      <c r="A14" s="4" t="s">
        <v>720</v>
      </c>
      <c r="C14" s="6" t="n">
        <v>129300</v>
      </c>
    </row>
    <row r="15" spans="1:5">
      <c r="A15" s="4" t="s">
        <v>685</v>
      </c>
      <c r="C15" s="4" t="s">
        <v>721</v>
      </c>
    </row>
    <row r="16" spans="1:5">
      <c r="A16" s="4" t="s">
        <v>722</v>
      </c>
      <c r="C16" s="6" t="n">
        <v>518600</v>
      </c>
    </row>
    <row r="17" spans="1:5">
      <c r="A17" s="4" t="s">
        <v>723</v>
      </c>
      <c r="C17" s="5" t="n">
        <v>36600</v>
      </c>
    </row>
    <row r="18" spans="1:5">
      <c r="A18" s="4" t="s">
        <v>724</v>
      </c>
      <c r="C18" s="5" t="n">
        <v>9500</v>
      </c>
    </row>
    <row r="19" spans="1:5">
      <c r="A19" s="4" t="s">
        <v>633</v>
      </c>
    </row>
    <row r="20" spans="1:5">
      <c r="A20" s="3" t="s">
        <v>714</v>
      </c>
    </row>
    <row r="21" spans="1:5">
      <c r="A21" s="4" t="s">
        <v>717</v>
      </c>
      <c r="C21" s="5" t="n">
        <v>660900</v>
      </c>
    </row>
    <row r="22" spans="1:5">
      <c r="A22" s="4" t="s">
        <v>718</v>
      </c>
      <c r="C22" s="6" t="n">
        <v>179200</v>
      </c>
    </row>
    <row r="23" spans="1:5">
      <c r="A23" s="4" t="s">
        <v>646</v>
      </c>
      <c r="C23" s="5" t="n">
        <v>2500000</v>
      </c>
    </row>
    <row r="24" spans="1:5">
      <c r="A24" s="4" t="s">
        <v>664</v>
      </c>
      <c r="C24" s="6" t="n">
        <v>59900</v>
      </c>
    </row>
    <row r="25" spans="1:5">
      <c r="A25" s="4" t="s">
        <v>719</v>
      </c>
      <c r="C25" s="5" t="n">
        <v>-119300</v>
      </c>
    </row>
    <row r="26" spans="1:5">
      <c r="A26" s="4" t="s">
        <v>720</v>
      </c>
      <c r="C26" s="5" t="n">
        <v>119300</v>
      </c>
    </row>
    <row r="27" spans="1:5">
      <c r="A27" s="4" t="s">
        <v>678</v>
      </c>
      <c r="C27" s="6" t="n">
        <v>9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726</v>
      </c>
      <c r="C1" s="2" t="s">
        <v>37</v>
      </c>
    </row>
    <row r="2" spans="1:3">
      <c r="A2" s="3" t="s">
        <v>727</v>
      </c>
    </row>
    <row r="3" spans="1:3">
      <c r="A3" s="4" t="s">
        <v>723</v>
      </c>
      <c r="C3" s="6" t="n">
        <v>116365</v>
      </c>
    </row>
    <row r="4" spans="1:3">
      <c r="A4" s="4" t="s">
        <v>728</v>
      </c>
    </row>
    <row r="5" spans="1:3">
      <c r="A5" s="3" t="s">
        <v>727</v>
      </c>
    </row>
    <row r="6" spans="1:3">
      <c r="A6" s="4" t="s">
        <v>729</v>
      </c>
      <c r="B6" s="6" t="n">
        <v>450800</v>
      </c>
    </row>
    <row r="7" spans="1:3">
      <c r="A7" s="4" t="s">
        <v>730</v>
      </c>
      <c r="B7" s="5" t="n">
        <v>12000</v>
      </c>
    </row>
    <row r="8" spans="1:3">
      <c r="A8" s="4" t="s">
        <v>723</v>
      </c>
      <c r="B8" s="5" t="n">
        <v>89300</v>
      </c>
    </row>
    <row r="9" spans="1:3">
      <c r="A9" s="4" t="s">
        <v>636</v>
      </c>
    </row>
    <row r="10" spans="1:3">
      <c r="A10" s="3" t="s">
        <v>727</v>
      </c>
    </row>
    <row r="11" spans="1:3">
      <c r="A11" s="4" t="s">
        <v>731</v>
      </c>
      <c r="B11" s="5" t="n">
        <v>173500</v>
      </c>
    </row>
    <row r="12" spans="1:3">
      <c r="A12" s="4" t="s">
        <v>678</v>
      </c>
      <c r="B12" s="5" t="n">
        <v>15100</v>
      </c>
    </row>
    <row r="13" spans="1:3">
      <c r="A13" s="4" t="s">
        <v>732</v>
      </c>
    </row>
    <row r="14" spans="1:3">
      <c r="A14" s="3" t="s">
        <v>727</v>
      </c>
    </row>
    <row r="15" spans="1:3">
      <c r="A15" s="4" t="s">
        <v>731</v>
      </c>
      <c r="B15" s="5" t="n">
        <v>125600</v>
      </c>
    </row>
    <row r="16" spans="1:3">
      <c r="A16" s="4" t="s">
        <v>678</v>
      </c>
      <c r="B16" s="5" t="n">
        <v>10900</v>
      </c>
    </row>
    <row r="17" spans="1:3">
      <c r="A17" s="4" t="s">
        <v>733</v>
      </c>
    </row>
    <row r="18" spans="1:3">
      <c r="A18" s="3" t="s">
        <v>727</v>
      </c>
    </row>
    <row r="19" spans="1:3">
      <c r="A19" s="4" t="s">
        <v>731</v>
      </c>
      <c r="B19" s="5" t="n">
        <v>7200</v>
      </c>
    </row>
    <row r="20" spans="1:3">
      <c r="A20" s="4" t="s">
        <v>678</v>
      </c>
      <c r="B20" s="5" t="n">
        <v>100</v>
      </c>
    </row>
    <row r="21" spans="1:3">
      <c r="A21" s="4" t="s">
        <v>655</v>
      </c>
    </row>
    <row r="22" spans="1:3">
      <c r="A22" s="3" t="s">
        <v>727</v>
      </c>
    </row>
    <row r="23" spans="1:3">
      <c r="A23" s="4" t="s">
        <v>734</v>
      </c>
      <c r="B23" s="5" t="n">
        <v>152900</v>
      </c>
    </row>
    <row r="24" spans="1:3">
      <c r="A24" s="4" t="s">
        <v>735</v>
      </c>
      <c r="B24" s="5" t="n">
        <v>448200</v>
      </c>
    </row>
    <row r="25" spans="1:3">
      <c r="A25" s="4" t="s">
        <v>736</v>
      </c>
      <c r="B25" s="6" t="n">
        <v>49500</v>
      </c>
    </row>
    <row r="26" spans="1:3">
      <c r="A26" s="4" t="s">
        <v>737</v>
      </c>
      <c r="B26" s="4" t="s">
        <v>738</v>
      </c>
    </row>
    <row r="27" spans="1:3">
      <c r="A27" s="4" t="s">
        <v>739</v>
      </c>
    </row>
    <row r="28" spans="1:3">
      <c r="A28" s="3" t="s">
        <v>727</v>
      </c>
    </row>
    <row r="29" spans="1:3">
      <c r="A29" s="4" t="s">
        <v>734</v>
      </c>
      <c r="B29" s="6" t="n">
        <v>3259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40</v>
      </c>
      <c r="B1" s="2" t="s">
        <v>741</v>
      </c>
      <c r="C1" s="2" t="s">
        <v>742</v>
      </c>
      <c r="D1" s="2" t="s">
        <v>417</v>
      </c>
      <c r="E1" s="2" t="s">
        <v>743</v>
      </c>
      <c r="F1" s="2" t="s">
        <v>418</v>
      </c>
      <c r="G1" s="2" t="s">
        <v>744</v>
      </c>
      <c r="H1" s="2" t="s">
        <v>419</v>
      </c>
    </row>
    <row r="2" spans="1:8">
      <c r="A2" s="3" t="s">
        <v>205</v>
      </c>
    </row>
    <row r="3" spans="1:8">
      <c r="A3" s="4" t="s">
        <v>745</v>
      </c>
      <c r="D3" s="6" t="n">
        <v>20512000</v>
      </c>
      <c r="F3" s="6" t="n">
        <v>17970000</v>
      </c>
    </row>
    <row r="4" spans="1:8">
      <c r="A4" s="4" t="s">
        <v>746</v>
      </c>
      <c r="D4" s="5" t="n">
        <v>4241000</v>
      </c>
      <c r="F4" s="5" t="n">
        <v>1006000</v>
      </c>
    </row>
    <row r="5" spans="1:8">
      <c r="A5" s="4" t="s">
        <v>747</v>
      </c>
    </row>
    <row r="6" spans="1:8">
      <c r="A6" s="3" t="s">
        <v>205</v>
      </c>
    </row>
    <row r="7" spans="1:8">
      <c r="A7" s="4" t="s">
        <v>746</v>
      </c>
      <c r="D7" s="5" t="n">
        <v>3600000</v>
      </c>
      <c r="F7" s="5" t="n">
        <v>1000000</v>
      </c>
      <c r="H7" s="6" t="n">
        <v>0</v>
      </c>
    </row>
    <row r="8" spans="1:8">
      <c r="A8" s="4" t="s">
        <v>748</v>
      </c>
    </row>
    <row r="9" spans="1:8">
      <c r="A9" s="3" t="s">
        <v>205</v>
      </c>
    </row>
    <row r="10" spans="1:8">
      <c r="A10" s="4" t="s">
        <v>749</v>
      </c>
      <c r="B10" s="6" t="n">
        <v>850</v>
      </c>
    </row>
    <row r="11" spans="1:8">
      <c r="A11" s="4" t="s">
        <v>750</v>
      </c>
      <c r="B11" s="5" t="n">
        <v>425</v>
      </c>
    </row>
    <row r="12" spans="1:8">
      <c r="A12" s="4" t="s">
        <v>751</v>
      </c>
      <c r="B12" s="6" t="n">
        <v>850</v>
      </c>
    </row>
    <row r="13" spans="1:8">
      <c r="A13" s="4" t="s">
        <v>752</v>
      </c>
      <c r="B13" s="4" t="s">
        <v>753</v>
      </c>
    </row>
    <row r="14" spans="1:8">
      <c r="A14" s="4" t="s">
        <v>754</v>
      </c>
      <c r="B14" s="4" t="s">
        <v>755</v>
      </c>
    </row>
    <row r="15" spans="1:8">
      <c r="A15" s="4" t="s">
        <v>756</v>
      </c>
      <c r="D15" s="5" t="n">
        <v>16800000</v>
      </c>
      <c r="F15" s="5" t="n">
        <v>16800000</v>
      </c>
      <c r="H15" s="5" t="n">
        <v>16900000</v>
      </c>
    </row>
    <row r="16" spans="1:8">
      <c r="A16" s="4" t="s">
        <v>757</v>
      </c>
      <c r="D16" s="5" t="n">
        <v>5300000</v>
      </c>
      <c r="F16" s="5" t="n">
        <v>5400000</v>
      </c>
      <c r="H16" s="5" t="n">
        <v>5300000</v>
      </c>
    </row>
    <row r="17" spans="1:8">
      <c r="A17" s="4" t="s">
        <v>745</v>
      </c>
      <c r="D17" s="5" t="n">
        <v>20500000</v>
      </c>
      <c r="F17" s="5" t="n">
        <v>18000000</v>
      </c>
    </row>
    <row r="18" spans="1:8">
      <c r="A18" s="4" t="s">
        <v>758</v>
      </c>
      <c r="C18" s="12" t="n">
        <v>1.5</v>
      </c>
      <c r="D18" s="5" t="n">
        <v>1700000</v>
      </c>
      <c r="E18" s="12" t="n">
        <v>2.7</v>
      </c>
      <c r="F18" s="5" t="n">
        <v>3200000</v>
      </c>
      <c r="G18" s="12" t="n">
        <v>1.5</v>
      </c>
      <c r="H18" s="5" t="n">
        <v>1800000</v>
      </c>
    </row>
    <row r="19" spans="1:8">
      <c r="A19" s="4" t="s">
        <v>759</v>
      </c>
      <c r="E19" s="12" t="n">
        <v>1.2</v>
      </c>
      <c r="F19" s="5" t="n">
        <v>1400000</v>
      </c>
    </row>
    <row r="20" spans="1:8">
      <c r="A20" s="4" t="s">
        <v>760</v>
      </c>
      <c r="D20" s="5" t="n">
        <v>200000</v>
      </c>
      <c r="F20" s="5" t="n">
        <v>600000</v>
      </c>
    </row>
    <row r="21" spans="1:8">
      <c r="A21" s="4" t="s">
        <v>761</v>
      </c>
    </row>
    <row r="22" spans="1:8">
      <c r="A22" s="3" t="s">
        <v>205</v>
      </c>
    </row>
    <row r="23" spans="1:8">
      <c r="A23" s="4" t="s">
        <v>762</v>
      </c>
      <c r="D23" s="6" t="n">
        <v>4400000</v>
      </c>
      <c r="F23" s="6" t="n">
        <v>3900000</v>
      </c>
      <c r="H23" s="6" t="n">
        <v>46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63</v>
      </c>
      <c r="B1" s="2" t="s">
        <v>1</v>
      </c>
    </row>
    <row r="2" spans="1:4">
      <c r="B2" s="2" t="s">
        <v>764</v>
      </c>
      <c r="C2" s="2" t="s">
        <v>418</v>
      </c>
      <c r="D2" s="2" t="s">
        <v>419</v>
      </c>
    </row>
    <row r="3" spans="1:4">
      <c r="A3" s="3" t="s">
        <v>209</v>
      </c>
    </row>
    <row r="4" spans="1:4">
      <c r="A4" s="4" t="s">
        <v>765</v>
      </c>
      <c r="B4" s="5" t="n">
        <v>0</v>
      </c>
    </row>
    <row r="5" spans="1:4">
      <c r="A5" s="4" t="s">
        <v>766</v>
      </c>
    </row>
    <row r="6" spans="1:4">
      <c r="A6" s="3" t="s">
        <v>209</v>
      </c>
    </row>
    <row r="7" spans="1:4">
      <c r="A7" s="4" t="s">
        <v>767</v>
      </c>
      <c r="B7" s="9" t="n">
        <v>3.6</v>
      </c>
      <c r="C7" s="9" t="n">
        <v>3.7</v>
      </c>
      <c r="D7" s="9" t="n">
        <v>3.7</v>
      </c>
    </row>
    <row r="8" spans="1:4">
      <c r="A8" s="4" t="s">
        <v>768</v>
      </c>
      <c r="B8" s="5" t="n">
        <v>0</v>
      </c>
      <c r="C8" s="9" t="n">
        <v>1.4</v>
      </c>
    </row>
    <row r="9" spans="1:4">
      <c r="A9" s="4" t="s">
        <v>769</v>
      </c>
      <c r="B9" s="9" t="n">
        <v>3.6</v>
      </c>
      <c r="D9"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36</v>
      </c>
      <c r="C1" s="2" t="s">
        <v>37</v>
      </c>
    </row>
    <row r="2" spans="1:3">
      <c r="A2" s="4" t="s">
        <v>771</v>
      </c>
    </row>
    <row r="3" spans="1:3">
      <c r="A3" s="3" t="s">
        <v>209</v>
      </c>
    </row>
    <row r="4" spans="1:3">
      <c r="A4" s="4" t="s">
        <v>39</v>
      </c>
      <c r="B4" s="6" t="n">
        <v>139170</v>
      </c>
      <c r="C4" s="6" t="n">
        <v>77275</v>
      </c>
    </row>
    <row r="5" spans="1:3">
      <c r="A5" s="4" t="s">
        <v>43</v>
      </c>
      <c r="B5" s="5" t="n">
        <v>20512</v>
      </c>
      <c r="C5" s="5" t="n">
        <v>17970</v>
      </c>
    </row>
    <row r="6" spans="1:3">
      <c r="A6" s="4" t="s">
        <v>772</v>
      </c>
      <c r="B6" s="5" t="n">
        <v>0</v>
      </c>
    </row>
    <row r="7" spans="1:3">
      <c r="A7" s="4" t="s">
        <v>773</v>
      </c>
      <c r="B7" s="5" t="n">
        <v>1423812</v>
      </c>
      <c r="C7" s="5" t="n">
        <v>1666156</v>
      </c>
    </row>
    <row r="8" spans="1:3">
      <c r="A8" s="4" t="s">
        <v>774</v>
      </c>
    </row>
    <row r="9" spans="1:3">
      <c r="A9" s="3" t="s">
        <v>209</v>
      </c>
    </row>
    <row r="10" spans="1:3">
      <c r="A10" s="4" t="s">
        <v>775</v>
      </c>
      <c r="B10" s="5" t="n">
        <v>20078</v>
      </c>
      <c r="C10" s="5" t="n">
        <v>21044</v>
      </c>
    </row>
    <row r="11" spans="1:3">
      <c r="A11" s="4" t="s">
        <v>776</v>
      </c>
    </row>
    <row r="12" spans="1:3">
      <c r="A12" s="3" t="s">
        <v>209</v>
      </c>
    </row>
    <row r="13" spans="1:3">
      <c r="A13" s="4" t="s">
        <v>775</v>
      </c>
      <c r="B13" s="5" t="n">
        <v>11377</v>
      </c>
      <c r="C13" s="5" t="n">
        <v>7847</v>
      </c>
    </row>
    <row r="14" spans="1:3">
      <c r="A14" s="4" t="s">
        <v>777</v>
      </c>
    </row>
    <row r="15" spans="1:3">
      <c r="A15" s="3" t="s">
        <v>209</v>
      </c>
    </row>
    <row r="16" spans="1:3">
      <c r="A16" s="4" t="s">
        <v>39</v>
      </c>
      <c r="B16" s="5" t="n">
        <v>139170</v>
      </c>
      <c r="C16" s="5" t="n">
        <v>77275</v>
      </c>
    </row>
    <row r="17" spans="1:3">
      <c r="A17" s="4" t="s">
        <v>43</v>
      </c>
      <c r="B17" s="5" t="n">
        <v>20512</v>
      </c>
      <c r="C17" s="5" t="n">
        <v>17970</v>
      </c>
    </row>
    <row r="18" spans="1:3">
      <c r="A18" s="4" t="s">
        <v>772</v>
      </c>
      <c r="B18" s="5" t="n">
        <v>0</v>
      </c>
    </row>
    <row r="19" spans="1:3">
      <c r="A19" s="4" t="s">
        <v>773</v>
      </c>
      <c r="B19" s="5" t="n">
        <v>1423812</v>
      </c>
      <c r="C19" s="5" t="n">
        <v>1666156</v>
      </c>
    </row>
    <row r="20" spans="1:3">
      <c r="A20" s="4" t="s">
        <v>778</v>
      </c>
    </row>
    <row r="21" spans="1:3">
      <c r="A21" s="3" t="s">
        <v>209</v>
      </c>
    </row>
    <row r="22" spans="1:3">
      <c r="A22" s="4" t="s">
        <v>775</v>
      </c>
      <c r="B22" s="5" t="n">
        <v>20078</v>
      </c>
      <c r="C22" s="5" t="n">
        <v>21044</v>
      </c>
    </row>
    <row r="23" spans="1:3">
      <c r="A23" s="4" t="s">
        <v>779</v>
      </c>
    </row>
    <row r="24" spans="1:3">
      <c r="A24" s="3" t="s">
        <v>209</v>
      </c>
    </row>
    <row r="25" spans="1:3">
      <c r="A25" s="4" t="s">
        <v>775</v>
      </c>
      <c r="B25" s="6" t="n">
        <v>11377</v>
      </c>
      <c r="C25" s="6" t="n">
        <v>78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36</v>
      </c>
      <c r="C1" s="2" t="s">
        <v>37</v>
      </c>
    </row>
    <row r="2" spans="1:3">
      <c r="A2" s="3" t="s">
        <v>781</v>
      </c>
    </row>
    <row r="3" spans="1:3">
      <c r="A3" s="4" t="s">
        <v>782</v>
      </c>
      <c r="B3" s="6" t="n">
        <v>33500</v>
      </c>
      <c r="C3" s="6" t="n">
        <v>44300</v>
      </c>
    </row>
    <row r="4" spans="1:3">
      <c r="A4" s="4" t="s">
        <v>777</v>
      </c>
    </row>
    <row r="5" spans="1:3">
      <c r="A5" s="3" t="s">
        <v>781</v>
      </c>
    </row>
    <row r="6" spans="1:3">
      <c r="A6" s="4" t="s">
        <v>773</v>
      </c>
      <c r="B6" s="5" t="n">
        <v>1423812</v>
      </c>
      <c r="C6" s="5" t="n">
        <v>1666156</v>
      </c>
    </row>
    <row r="7" spans="1:3">
      <c r="A7" s="4" t="s">
        <v>783</v>
      </c>
    </row>
    <row r="8" spans="1:3">
      <c r="A8" s="3" t="s">
        <v>781</v>
      </c>
    </row>
    <row r="9" spans="1:3">
      <c r="A9" s="4" t="s">
        <v>773</v>
      </c>
      <c r="B9" s="5" t="n">
        <v>0</v>
      </c>
    </row>
    <row r="10" spans="1:3">
      <c r="A10" s="4" t="s">
        <v>784</v>
      </c>
    </row>
    <row r="11" spans="1:3">
      <c r="A11" s="3" t="s">
        <v>781</v>
      </c>
    </row>
    <row r="12" spans="1:3">
      <c r="A12" s="4" t="s">
        <v>773</v>
      </c>
      <c r="B12" s="5" t="n">
        <v>1423812</v>
      </c>
      <c r="C12" s="5" t="n">
        <v>1666156</v>
      </c>
    </row>
    <row r="13" spans="1:3">
      <c r="A13" s="4" t="s">
        <v>785</v>
      </c>
    </row>
    <row r="14" spans="1:3">
      <c r="A14" s="3" t="s">
        <v>781</v>
      </c>
    </row>
    <row r="15" spans="1:3">
      <c r="A15" s="4" t="s">
        <v>773</v>
      </c>
      <c r="B15" s="5" t="n">
        <v>0</v>
      </c>
    </row>
    <row r="16" spans="1:3">
      <c r="A16" s="4" t="s">
        <v>786</v>
      </c>
    </row>
    <row r="17" spans="1:3">
      <c r="A17" s="3" t="s">
        <v>781</v>
      </c>
    </row>
    <row r="18" spans="1:3">
      <c r="A18" s="4" t="s">
        <v>773</v>
      </c>
      <c r="B18" s="5" t="n">
        <v>1423812</v>
      </c>
      <c r="C18" s="5" t="n">
        <v>1666156</v>
      </c>
    </row>
    <row r="19" spans="1:3">
      <c r="A19" s="4" t="s">
        <v>787</v>
      </c>
    </row>
    <row r="20" spans="1:3">
      <c r="A20" s="3" t="s">
        <v>781</v>
      </c>
    </row>
    <row r="21" spans="1:3">
      <c r="A21" s="4" t="s">
        <v>775</v>
      </c>
      <c r="B21" s="5" t="n">
        <v>20078</v>
      </c>
      <c r="C21" s="5" t="n">
        <v>21044</v>
      </c>
    </row>
    <row r="22" spans="1:3">
      <c r="A22" s="4" t="s">
        <v>788</v>
      </c>
    </row>
    <row r="23" spans="1:3">
      <c r="A23" s="3" t="s">
        <v>781</v>
      </c>
    </row>
    <row r="24" spans="1:3">
      <c r="A24" s="4" t="s">
        <v>775</v>
      </c>
      <c r="B24" s="5" t="n">
        <v>20078</v>
      </c>
      <c r="C24" s="5" t="n">
        <v>21044</v>
      </c>
    </row>
    <row r="25" spans="1:3">
      <c r="A25" s="4" t="s">
        <v>789</v>
      </c>
    </row>
    <row r="26" spans="1:3">
      <c r="A26" s="3" t="s">
        <v>781</v>
      </c>
    </row>
    <row r="27" spans="1:3">
      <c r="A27" s="4" t="s">
        <v>775</v>
      </c>
      <c r="B27" s="5" t="n">
        <v>0</v>
      </c>
    </row>
    <row r="28" spans="1:3">
      <c r="A28" s="4" t="s">
        <v>790</v>
      </c>
    </row>
    <row r="29" spans="1:3">
      <c r="A29" s="3" t="s">
        <v>781</v>
      </c>
    </row>
    <row r="30" spans="1:3">
      <c r="A30" s="4" t="s">
        <v>775</v>
      </c>
      <c r="B30" s="5" t="n">
        <v>20078</v>
      </c>
      <c r="C30" s="5" t="n">
        <v>21044</v>
      </c>
    </row>
    <row r="31" spans="1:3">
      <c r="A31" s="4" t="s">
        <v>791</v>
      </c>
    </row>
    <row r="32" spans="1:3">
      <c r="A32" s="3" t="s">
        <v>781</v>
      </c>
    </row>
    <row r="33" spans="1:3">
      <c r="A33" s="4" t="s">
        <v>775</v>
      </c>
      <c r="B33" s="5" t="n">
        <v>0</v>
      </c>
    </row>
    <row r="34" spans="1:3">
      <c r="A34" s="4" t="s">
        <v>792</v>
      </c>
    </row>
    <row r="35" spans="1:3">
      <c r="A35" s="3" t="s">
        <v>781</v>
      </c>
    </row>
    <row r="36" spans="1:3">
      <c r="A36" s="4" t="s">
        <v>775</v>
      </c>
      <c r="B36" s="5" t="n">
        <v>11377</v>
      </c>
      <c r="C36" s="5" t="n">
        <v>7847</v>
      </c>
    </row>
    <row r="37" spans="1:3">
      <c r="A37" s="4" t="s">
        <v>793</v>
      </c>
    </row>
    <row r="38" spans="1:3">
      <c r="A38" s="3" t="s">
        <v>781</v>
      </c>
    </row>
    <row r="39" spans="1:3">
      <c r="A39" s="4" t="s">
        <v>775</v>
      </c>
      <c r="B39" s="5" t="n">
        <v>11377</v>
      </c>
      <c r="C39" s="5" t="n">
        <v>7847</v>
      </c>
    </row>
    <row r="40" spans="1:3">
      <c r="A40" s="4" t="s">
        <v>794</v>
      </c>
    </row>
    <row r="41" spans="1:3">
      <c r="A41" s="3" t="s">
        <v>781</v>
      </c>
    </row>
    <row r="42" spans="1:3">
      <c r="A42" s="4" t="s">
        <v>775</v>
      </c>
      <c r="B42" s="5" t="n">
        <v>0</v>
      </c>
    </row>
    <row r="43" spans="1:3">
      <c r="A43" s="4" t="s">
        <v>795</v>
      </c>
    </row>
    <row r="44" spans="1:3">
      <c r="A44" s="3" t="s">
        <v>781</v>
      </c>
    </row>
    <row r="45" spans="1:3">
      <c r="A45" s="4" t="s">
        <v>775</v>
      </c>
      <c r="B45" s="5" t="n">
        <v>11377</v>
      </c>
      <c r="C45" s="6" t="n">
        <v>7847</v>
      </c>
    </row>
    <row r="46" spans="1:3">
      <c r="A46" s="4" t="s">
        <v>796</v>
      </c>
    </row>
    <row r="47" spans="1:3">
      <c r="A47" s="3" t="s">
        <v>781</v>
      </c>
    </row>
    <row r="48" spans="1:3">
      <c r="A48" s="4" t="s">
        <v>775</v>
      </c>
      <c r="B48"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36</v>
      </c>
    </row>
    <row r="3" spans="1:2">
      <c r="A3" s="3" t="s">
        <v>186</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97</v>
      </c>
      <c r="B1" s="2" t="s">
        <v>1</v>
      </c>
    </row>
    <row r="2" spans="1:4">
      <c r="B2" s="2" t="s">
        <v>36</v>
      </c>
      <c r="C2" s="2" t="s">
        <v>37</v>
      </c>
      <c r="D2" s="2" t="s">
        <v>93</v>
      </c>
    </row>
    <row r="3" spans="1:4">
      <c r="A3" s="4" t="s">
        <v>798</v>
      </c>
    </row>
    <row r="4" spans="1:4">
      <c r="A4" s="3" t="s">
        <v>211</v>
      </c>
    </row>
    <row r="5" spans="1:4">
      <c r="A5" s="4" t="s">
        <v>799</v>
      </c>
      <c r="B5" s="4" t="s">
        <v>800</v>
      </c>
      <c r="C5" s="4" t="s">
        <v>801</v>
      </c>
      <c r="D5" s="4" t="s">
        <v>802</v>
      </c>
    </row>
    <row r="6" spans="1:4">
      <c r="A6" s="4" t="s">
        <v>803</v>
      </c>
    </row>
    <row r="7" spans="1:4">
      <c r="A7" s="3" t="s">
        <v>211</v>
      </c>
    </row>
    <row r="8" spans="1:4">
      <c r="A8" s="4" t="s">
        <v>799</v>
      </c>
      <c r="B8" s="4" t="s">
        <v>804</v>
      </c>
      <c r="C8" s="4" t="s">
        <v>804</v>
      </c>
      <c r="D8" s="4" t="s">
        <v>805</v>
      </c>
    </row>
    <row r="9" spans="1:4">
      <c r="A9" s="4" t="s">
        <v>806</v>
      </c>
    </row>
    <row r="10" spans="1:4">
      <c r="A10" s="3" t="s">
        <v>211</v>
      </c>
    </row>
    <row r="11" spans="1:4">
      <c r="A11" s="4" t="s">
        <v>799</v>
      </c>
      <c r="B11" s="4" t="s">
        <v>807</v>
      </c>
      <c r="C11" s="4" t="s">
        <v>808</v>
      </c>
      <c r="D11" s="4" t="s">
        <v>8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0</v>
      </c>
      <c r="B1" s="2" t="s">
        <v>1</v>
      </c>
    </row>
    <row r="2" spans="1:4">
      <c r="B2" s="2" t="s">
        <v>36</v>
      </c>
      <c r="C2" s="2" t="s">
        <v>37</v>
      </c>
      <c r="D2" s="2" t="s">
        <v>93</v>
      </c>
    </row>
    <row r="3" spans="1:4">
      <c r="A3" s="3" t="s">
        <v>811</v>
      </c>
    </row>
    <row r="4" spans="1:4">
      <c r="A4" s="4" t="s">
        <v>812</v>
      </c>
      <c r="B4" s="6" t="n">
        <v>447244</v>
      </c>
      <c r="C4" s="6" t="n">
        <v>458732</v>
      </c>
      <c r="D4" s="6" t="n">
        <v>451731</v>
      </c>
    </row>
    <row r="5" spans="1:4">
      <c r="A5" s="4" t="s">
        <v>813</v>
      </c>
    </row>
    <row r="6" spans="1:4">
      <c r="A6" s="3" t="s">
        <v>811</v>
      </c>
    </row>
    <row r="7" spans="1:4">
      <c r="A7" s="4" t="s">
        <v>812</v>
      </c>
      <c r="B7" s="5" t="n">
        <v>222328</v>
      </c>
      <c r="C7" s="5" t="n">
        <v>255476</v>
      </c>
      <c r="D7" s="5" t="n">
        <v>284302</v>
      </c>
    </row>
    <row r="8" spans="1:4">
      <c r="A8" s="4" t="s">
        <v>366</v>
      </c>
    </row>
    <row r="9" spans="1:4">
      <c r="A9" s="3" t="s">
        <v>811</v>
      </c>
    </row>
    <row r="10" spans="1:4">
      <c r="A10" s="4" t="s">
        <v>812</v>
      </c>
      <c r="B10" s="5" t="n">
        <v>211312</v>
      </c>
      <c r="C10" s="5" t="n">
        <v>196880</v>
      </c>
      <c r="D10" s="5" t="n">
        <v>165639</v>
      </c>
    </row>
    <row r="11" spans="1:4">
      <c r="A11" s="4" t="s">
        <v>367</v>
      </c>
    </row>
    <row r="12" spans="1:4">
      <c r="A12" s="3" t="s">
        <v>811</v>
      </c>
    </row>
    <row r="13" spans="1:4">
      <c r="A13" s="4" t="s">
        <v>812</v>
      </c>
      <c r="B13" s="6" t="n">
        <v>13604</v>
      </c>
      <c r="C13" s="6" t="n">
        <v>6376</v>
      </c>
      <c r="D13" s="6" t="n">
        <v>179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s>
  <sheetData>
    <row r="1" spans="1:4">
      <c r="A1" s="1" t="s">
        <v>814</v>
      </c>
      <c r="B1" s="2" t="s">
        <v>815</v>
      </c>
      <c r="C1" s="2" t="s">
        <v>417</v>
      </c>
      <c r="D1" s="2" t="s">
        <v>418</v>
      </c>
    </row>
    <row r="2" spans="1:4">
      <c r="A2" s="4" t="s">
        <v>816</v>
      </c>
    </row>
    <row r="3" spans="1:4">
      <c r="A3" s="3" t="s">
        <v>70</v>
      </c>
    </row>
    <row r="4" spans="1:4">
      <c r="A4" s="4" t="s">
        <v>817</v>
      </c>
      <c r="B4" s="5" t="n">
        <v>8</v>
      </c>
    </row>
    <row r="5" spans="1:4">
      <c r="A5" s="4" t="s">
        <v>818</v>
      </c>
    </row>
    <row r="6" spans="1:4">
      <c r="A6" s="3" t="s">
        <v>70</v>
      </c>
    </row>
    <row r="7" spans="1:4">
      <c r="A7" s="4" t="s">
        <v>819</v>
      </c>
      <c r="C7" s="9" t="n">
        <v>597.9</v>
      </c>
      <c r="D7" s="9" t="n">
        <v>59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35"/>
    <col customWidth="1" max="6" min="6" width="28"/>
    <col customWidth="1" max="7" min="7" width="28"/>
  </cols>
  <sheetData>
    <row r="1" spans="1:7">
      <c r="A1" s="1" t="s">
        <v>820</v>
      </c>
      <c r="B1" s="2" t="s">
        <v>821</v>
      </c>
      <c r="C1" s="2" t="s">
        <v>822</v>
      </c>
      <c r="D1" s="2" t="s">
        <v>823</v>
      </c>
      <c r="E1" s="2" t="s">
        <v>824</v>
      </c>
      <c r="F1" s="2" t="s">
        <v>825</v>
      </c>
      <c r="G1" s="2" t="s">
        <v>826</v>
      </c>
    </row>
    <row r="2" spans="1:7">
      <c r="A2" s="3" t="s">
        <v>216</v>
      </c>
    </row>
    <row r="3" spans="1:7">
      <c r="A3" s="4" t="s">
        <v>827</v>
      </c>
      <c r="E3" s="5" t="n">
        <v>24789312</v>
      </c>
      <c r="F3" s="5" t="n">
        <v>15237456</v>
      </c>
    </row>
    <row r="4" spans="1:7">
      <c r="A4" s="4" t="s">
        <v>828</v>
      </c>
      <c r="G4" s="5" t="n">
        <v>0</v>
      </c>
    </row>
    <row r="5" spans="1:7">
      <c r="A5" s="4" t="s">
        <v>829</v>
      </c>
      <c r="E5" s="5" t="n">
        <v>0</v>
      </c>
      <c r="F5" s="5" t="n">
        <v>0</v>
      </c>
      <c r="G5" s="5" t="n">
        <v>0</v>
      </c>
    </row>
    <row r="6" spans="1:7">
      <c r="A6" s="4" t="s">
        <v>830</v>
      </c>
    </row>
    <row r="7" spans="1:7">
      <c r="A7" s="3" t="s">
        <v>216</v>
      </c>
    </row>
    <row r="8" spans="1:7">
      <c r="A8" s="4" t="s">
        <v>827</v>
      </c>
      <c r="E8" s="5" t="n">
        <v>216276</v>
      </c>
      <c r="F8" s="5" t="n">
        <v>298774</v>
      </c>
    </row>
    <row r="9" spans="1:7">
      <c r="A9" s="4" t="s">
        <v>831</v>
      </c>
    </row>
    <row r="10" spans="1:7">
      <c r="A10" s="3" t="s">
        <v>216</v>
      </c>
    </row>
    <row r="11" spans="1:7">
      <c r="A11" s="4" t="s">
        <v>832</v>
      </c>
      <c r="C11" s="4" t="s">
        <v>833</v>
      </c>
    </row>
    <row r="12" spans="1:7">
      <c r="A12" s="4" t="s">
        <v>834</v>
      </c>
    </row>
    <row r="13" spans="1:7">
      <c r="A13" s="3" t="s">
        <v>216</v>
      </c>
    </row>
    <row r="14" spans="1:7">
      <c r="A14" s="4" t="s">
        <v>832</v>
      </c>
      <c r="C14" s="4" t="s">
        <v>835</v>
      </c>
    </row>
    <row r="15" spans="1:7">
      <c r="A15" s="4" t="s">
        <v>128</v>
      </c>
    </row>
    <row r="16" spans="1:7">
      <c r="A16" s="3" t="s">
        <v>216</v>
      </c>
    </row>
    <row r="17" spans="1:7">
      <c r="A17" s="4" t="s">
        <v>836</v>
      </c>
      <c r="E17" s="6" t="n">
        <v>0</v>
      </c>
    </row>
    <row r="18" spans="1:7">
      <c r="A18" s="4" t="s">
        <v>837</v>
      </c>
      <c r="G18" s="5" t="n">
        <v>0</v>
      </c>
    </row>
    <row r="19" spans="1:7">
      <c r="A19" s="4" t="s">
        <v>838</v>
      </c>
      <c r="D19" s="5" t="n">
        <v>25000</v>
      </c>
    </row>
    <row r="20" spans="1:7">
      <c r="A20" s="4" t="s">
        <v>839</v>
      </c>
    </row>
    <row r="21" spans="1:7">
      <c r="A21" s="3" t="s">
        <v>216</v>
      </c>
    </row>
    <row r="22" spans="1:7">
      <c r="A22" s="4" t="s">
        <v>837</v>
      </c>
      <c r="B22" s="5" t="n">
        <v>137944</v>
      </c>
    </row>
    <row r="23" spans="1:7">
      <c r="A23" s="4" t="s">
        <v>838</v>
      </c>
      <c r="B23" s="5" t="n">
        <v>4168</v>
      </c>
    </row>
    <row r="24" spans="1:7">
      <c r="A24" s="4" t="s">
        <v>840</v>
      </c>
    </row>
    <row r="25" spans="1:7">
      <c r="A25" s="3" t="s">
        <v>216</v>
      </c>
    </row>
    <row r="26" spans="1:7">
      <c r="A26" s="4" t="s">
        <v>841</v>
      </c>
      <c r="B26" s="5" t="n">
        <v>66888</v>
      </c>
      <c r="C26" s="5" t="n">
        <v>149386</v>
      </c>
    </row>
    <row r="27" spans="1:7">
      <c r="A27" s="4" t="s">
        <v>842</v>
      </c>
    </row>
    <row r="28" spans="1:7">
      <c r="A28" s="3" t="s">
        <v>216</v>
      </c>
    </row>
    <row r="29" spans="1:7">
      <c r="A29" s="4" t="s">
        <v>841</v>
      </c>
      <c r="B29" s="5" t="n">
        <v>66888</v>
      </c>
      <c r="C29" s="5" t="n">
        <v>149388</v>
      </c>
    </row>
    <row r="30" spans="1:7">
      <c r="A30" s="4" t="s">
        <v>843</v>
      </c>
    </row>
    <row r="31" spans="1:7">
      <c r="A31" s="3" t="s">
        <v>216</v>
      </c>
    </row>
    <row r="32" spans="1:7">
      <c r="A32" s="4" t="s">
        <v>837</v>
      </c>
      <c r="B32" s="5" t="n">
        <v>35714</v>
      </c>
      <c r="C32" s="5" t="n">
        <v>298774</v>
      </c>
    </row>
    <row r="33" spans="1:7">
      <c r="A33" s="4" t="s">
        <v>844</v>
      </c>
      <c r="C33" s="5" t="n">
        <v>41828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0"/>
    <col customWidth="1" max="5" min="5" width="27"/>
    <col customWidth="1" max="6" min="6" width="20"/>
    <col customWidth="1" max="7" min="7" width="37"/>
    <col customWidth="1" max="8" min="8" width="37"/>
    <col customWidth="1" max="9" min="9" width="37"/>
    <col customWidth="1" max="10" min="10" width="20"/>
    <col customWidth="1" max="11" min="11" width="20"/>
    <col customWidth="1" max="12" min="12" width="20"/>
    <col customWidth="1" max="13" min="13" width="30"/>
    <col customWidth="1" max="14" min="14" width="30"/>
  </cols>
  <sheetData>
    <row r="1" spans="1:14">
      <c r="A1" s="1" t="s">
        <v>845</v>
      </c>
      <c r="B1" s="2" t="s">
        <v>821</v>
      </c>
      <c r="C1" s="2" t="s">
        <v>340</v>
      </c>
      <c r="D1" s="2" t="s">
        <v>822</v>
      </c>
      <c r="E1" s="2" t="s">
        <v>643</v>
      </c>
      <c r="F1" s="2" t="s">
        <v>823</v>
      </c>
      <c r="G1" s="2" t="s">
        <v>81</v>
      </c>
      <c r="H1" s="2" t="s">
        <v>81</v>
      </c>
      <c r="I1" s="2" t="s">
        <v>82</v>
      </c>
      <c r="J1" s="2" t="s">
        <v>846</v>
      </c>
      <c r="K1" s="2" t="s">
        <v>847</v>
      </c>
      <c r="L1" s="2" t="s">
        <v>848</v>
      </c>
      <c r="M1" s="2" t="s">
        <v>849</v>
      </c>
      <c r="N1" s="2" t="s">
        <v>343</v>
      </c>
    </row>
    <row r="2" spans="1:14">
      <c r="A2" s="3" t="s">
        <v>218</v>
      </c>
    </row>
    <row r="3" spans="1:14">
      <c r="A3" s="4" t="s">
        <v>850</v>
      </c>
      <c r="H3" s="6" t="n">
        <v>873</v>
      </c>
      <c r="I3" s="6" t="n">
        <v>169</v>
      </c>
    </row>
    <row r="4" spans="1:14">
      <c r="A4" s="4" t="s">
        <v>851</v>
      </c>
      <c r="C4" s="5" t="n">
        <v>213324455</v>
      </c>
    </row>
    <row r="5" spans="1:14">
      <c r="A5" s="4" t="s">
        <v>852</v>
      </c>
      <c r="E5" s="6" t="n">
        <v>10000</v>
      </c>
    </row>
    <row r="6" spans="1:14">
      <c r="A6" s="4" t="s">
        <v>458</v>
      </c>
      <c r="G6" s="5" t="n">
        <v>1000000</v>
      </c>
      <c r="H6" s="5" t="n">
        <v>1000000</v>
      </c>
      <c r="K6" s="5" t="n">
        <v>1000000</v>
      </c>
    </row>
    <row r="7" spans="1:14">
      <c r="A7" s="4" t="s">
        <v>347</v>
      </c>
      <c r="C7" s="8" t="n">
        <v>0.07140000000000001</v>
      </c>
    </row>
    <row r="8" spans="1:14">
      <c r="A8" s="4" t="s">
        <v>853</v>
      </c>
      <c r="E8" s="5" t="n">
        <v>7095877</v>
      </c>
    </row>
    <row r="9" spans="1:14">
      <c r="A9" s="4" t="s">
        <v>647</v>
      </c>
      <c r="E9" s="4" t="s">
        <v>648</v>
      </c>
    </row>
    <row r="10" spans="1:14">
      <c r="A10" s="4" t="s">
        <v>854</v>
      </c>
      <c r="G10" s="5" t="n">
        <v>24789312</v>
      </c>
      <c r="H10" s="5" t="n">
        <v>24789312</v>
      </c>
      <c r="I10" s="5" t="n">
        <v>15237456</v>
      </c>
    </row>
    <row r="11" spans="1:14">
      <c r="A11" s="4" t="s">
        <v>827</v>
      </c>
      <c r="G11" s="5" t="n">
        <v>24789312</v>
      </c>
      <c r="H11" s="5" t="n">
        <v>24789312</v>
      </c>
      <c r="I11" s="5" t="n">
        <v>15237456</v>
      </c>
    </row>
    <row r="12" spans="1:14">
      <c r="A12" s="4" t="s">
        <v>855</v>
      </c>
      <c r="C12" s="5" t="n">
        <v>15237456</v>
      </c>
      <c r="G12" s="5" t="n">
        <v>24789312</v>
      </c>
      <c r="H12" s="5" t="n">
        <v>24789312</v>
      </c>
      <c r="I12" s="5" t="n">
        <v>15237456</v>
      </c>
    </row>
    <row r="13" spans="1:14">
      <c r="A13" s="4" t="s">
        <v>856</v>
      </c>
      <c r="G13" s="5" t="n">
        <v>750000000</v>
      </c>
      <c r="H13" s="5" t="n">
        <v>750000000</v>
      </c>
      <c r="I13" s="5" t="n">
        <v>750000000</v>
      </c>
      <c r="N13" s="5" t="n">
        <v>750000000</v>
      </c>
    </row>
    <row r="14" spans="1:14">
      <c r="A14" s="4" t="s">
        <v>857</v>
      </c>
      <c r="G14" s="7" t="n">
        <v>0.01</v>
      </c>
      <c r="H14" s="7" t="n">
        <v>0.01</v>
      </c>
      <c r="I14" s="7" t="n">
        <v>0.01</v>
      </c>
      <c r="N14" s="7" t="n">
        <v>0.01</v>
      </c>
    </row>
    <row r="15" spans="1:14">
      <c r="A15" s="4" t="s">
        <v>858</v>
      </c>
      <c r="G15" s="5" t="n">
        <v>100000000</v>
      </c>
      <c r="H15" s="5" t="n">
        <v>100000000</v>
      </c>
      <c r="I15" s="5" t="n">
        <v>100000000</v>
      </c>
      <c r="N15" s="5" t="n">
        <v>100000000</v>
      </c>
    </row>
    <row r="16" spans="1:14">
      <c r="A16" s="4" t="s">
        <v>859</v>
      </c>
      <c r="G16" s="7" t="n">
        <v>0.01</v>
      </c>
      <c r="H16" s="7" t="n">
        <v>0.01</v>
      </c>
      <c r="I16" s="7" t="n">
        <v>0.01</v>
      </c>
      <c r="N16" s="7" t="n">
        <v>0.01</v>
      </c>
    </row>
    <row r="17" spans="1:14">
      <c r="A17" s="4" t="s">
        <v>133</v>
      </c>
      <c r="J17" s="5" t="n">
        <v>0</v>
      </c>
    </row>
    <row r="18" spans="1:14">
      <c r="A18" s="4" t="s">
        <v>860</v>
      </c>
      <c r="G18" s="6" t="n">
        <v>50000</v>
      </c>
      <c r="H18" s="6" t="n">
        <v>50000</v>
      </c>
    </row>
    <row r="19" spans="1:14">
      <c r="A19" s="4" t="s">
        <v>861</v>
      </c>
      <c r="I19" s="5" t="n">
        <v>15000000</v>
      </c>
      <c r="J19" s="5" t="n">
        <v>15000000</v>
      </c>
      <c r="L19" s="5" t="n">
        <v>15000000</v>
      </c>
      <c r="M19" s="5" t="n">
        <v>15000000</v>
      </c>
    </row>
    <row r="20" spans="1:14">
      <c r="A20" s="4" t="s">
        <v>862</v>
      </c>
      <c r="M20" s="6" t="n">
        <v>7</v>
      </c>
    </row>
    <row r="21" spans="1:14">
      <c r="A21" s="4" t="s">
        <v>830</v>
      </c>
    </row>
    <row r="22" spans="1:14">
      <c r="A22" s="3" t="s">
        <v>218</v>
      </c>
    </row>
    <row r="23" spans="1:14">
      <c r="A23" s="4" t="s">
        <v>827</v>
      </c>
      <c r="G23" s="5" t="n">
        <v>216276</v>
      </c>
      <c r="H23" s="5" t="n">
        <v>216276</v>
      </c>
      <c r="I23" s="5" t="n">
        <v>298774</v>
      </c>
    </row>
    <row r="24" spans="1:14">
      <c r="A24" s="4" t="s">
        <v>831</v>
      </c>
    </row>
    <row r="25" spans="1:14">
      <c r="A25" s="3" t="s">
        <v>218</v>
      </c>
    </row>
    <row r="26" spans="1:14">
      <c r="A26" s="4" t="s">
        <v>832</v>
      </c>
      <c r="D26" s="4" t="s">
        <v>833</v>
      </c>
    </row>
    <row r="27" spans="1:14">
      <c r="A27" s="4" t="s">
        <v>834</v>
      </c>
    </row>
    <row r="28" spans="1:14">
      <c r="A28" s="3" t="s">
        <v>218</v>
      </c>
    </row>
    <row r="29" spans="1:14">
      <c r="A29" s="4" t="s">
        <v>832</v>
      </c>
      <c r="D29" s="4" t="s">
        <v>835</v>
      </c>
    </row>
    <row r="30" spans="1:14">
      <c r="A30" s="4" t="s">
        <v>128</v>
      </c>
    </row>
    <row r="31" spans="1:14">
      <c r="A31" s="3" t="s">
        <v>218</v>
      </c>
    </row>
    <row r="32" spans="1:14">
      <c r="A32" s="4" t="s">
        <v>838</v>
      </c>
      <c r="F32" s="5" t="n">
        <v>25000</v>
      </c>
    </row>
    <row r="33" spans="1:14">
      <c r="A33" s="4" t="s">
        <v>837</v>
      </c>
      <c r="J33" s="5" t="n">
        <v>0</v>
      </c>
    </row>
    <row r="34" spans="1:14">
      <c r="A34" s="4" t="s">
        <v>657</v>
      </c>
    </row>
    <row r="35" spans="1:14">
      <c r="A35" s="3" t="s">
        <v>218</v>
      </c>
    </row>
    <row r="36" spans="1:14">
      <c r="A36" s="4" t="s">
        <v>863</v>
      </c>
      <c r="G36" s="5" t="n">
        <v>9418080</v>
      </c>
    </row>
    <row r="37" spans="1:14">
      <c r="A37" s="4" t="s">
        <v>864</v>
      </c>
      <c r="G37" s="6" t="n">
        <v>54400</v>
      </c>
    </row>
    <row r="38" spans="1:14">
      <c r="A38" s="4" t="s">
        <v>850</v>
      </c>
      <c r="G38" s="5" t="n">
        <v>900</v>
      </c>
    </row>
    <row r="39" spans="1:14">
      <c r="A39" s="4" t="s">
        <v>865</v>
      </c>
    </row>
    <row r="40" spans="1:14">
      <c r="A40" s="3" t="s">
        <v>218</v>
      </c>
    </row>
    <row r="41" spans="1:14">
      <c r="A41" s="4" t="s">
        <v>864</v>
      </c>
      <c r="G41" s="6" t="n">
        <v>17300</v>
      </c>
    </row>
    <row r="42" spans="1:14">
      <c r="A42" s="4" t="s">
        <v>839</v>
      </c>
    </row>
    <row r="43" spans="1:14">
      <c r="A43" s="3" t="s">
        <v>218</v>
      </c>
    </row>
    <row r="44" spans="1:14">
      <c r="A44" s="4" t="s">
        <v>838</v>
      </c>
      <c r="B44" s="5" t="n">
        <v>4168</v>
      </c>
    </row>
    <row r="45" spans="1:14">
      <c r="A45" s="4" t="s">
        <v>866</v>
      </c>
      <c r="B45" s="5" t="n">
        <v>4168</v>
      </c>
    </row>
    <row r="46" spans="1:14">
      <c r="A46" s="4" t="s">
        <v>837</v>
      </c>
      <c r="B46" s="5" t="n">
        <v>137944</v>
      </c>
    </row>
    <row r="47" spans="1:14">
      <c r="A47" s="4" t="s">
        <v>840</v>
      </c>
    </row>
    <row r="48" spans="1:14">
      <c r="A48" s="3" t="s">
        <v>218</v>
      </c>
    </row>
    <row r="49" spans="1:14">
      <c r="A49" s="4" t="s">
        <v>841</v>
      </c>
      <c r="B49" s="5" t="n">
        <v>66888</v>
      </c>
      <c r="D49" s="5" t="n">
        <v>149386</v>
      </c>
    </row>
    <row r="50" spans="1:14">
      <c r="A50" s="4" t="s">
        <v>842</v>
      </c>
    </row>
    <row r="51" spans="1:14">
      <c r="A51" s="3" t="s">
        <v>218</v>
      </c>
    </row>
    <row r="52" spans="1:14">
      <c r="A52" s="4" t="s">
        <v>841</v>
      </c>
      <c r="B52" s="5" t="n">
        <v>66888</v>
      </c>
      <c r="D52" s="5" t="n">
        <v>149388</v>
      </c>
    </row>
    <row r="53" spans="1:14">
      <c r="A53" s="4" t="s">
        <v>843</v>
      </c>
    </row>
    <row r="54" spans="1:14">
      <c r="A54" s="3" t="s">
        <v>218</v>
      </c>
    </row>
    <row r="55" spans="1:14">
      <c r="A55" s="4" t="s">
        <v>837</v>
      </c>
      <c r="B55" s="5" t="n">
        <v>35714</v>
      </c>
      <c r="D55" s="5" t="n">
        <v>2987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37"/>
    <col customWidth="1" max="5" min="5" width="27"/>
    <col customWidth="1" max="6" min="6" width="20"/>
    <col customWidth="1" max="7" min="7" width="20"/>
  </cols>
  <sheetData>
    <row r="1" spans="1:7">
      <c r="A1" s="1" t="s">
        <v>867</v>
      </c>
      <c r="B1" s="2" t="s">
        <v>642</v>
      </c>
      <c r="C1" s="2" t="s">
        <v>81</v>
      </c>
      <c r="D1" s="2" t="s">
        <v>82</v>
      </c>
      <c r="E1" s="2" t="s">
        <v>868</v>
      </c>
      <c r="F1" s="2" t="s">
        <v>848</v>
      </c>
      <c r="G1" s="2" t="s">
        <v>869</v>
      </c>
    </row>
    <row r="2" spans="1:7">
      <c r="A2" s="3" t="s">
        <v>870</v>
      </c>
    </row>
    <row r="3" spans="1:7">
      <c r="A3" s="4" t="s">
        <v>871</v>
      </c>
      <c r="C3" s="6" t="n">
        <v>131253</v>
      </c>
      <c r="D3" s="6" t="n">
        <v>-32936</v>
      </c>
      <c r="E3" s="6" t="n">
        <v>83905</v>
      </c>
    </row>
    <row r="4" spans="1:7">
      <c r="A4" s="3" t="s">
        <v>872</v>
      </c>
    </row>
    <row r="5" spans="1:7">
      <c r="A5" s="4" t="s">
        <v>873</v>
      </c>
      <c r="C5" s="5" t="n">
        <v>15834913</v>
      </c>
      <c r="D5" s="5" t="n">
        <v>10622839</v>
      </c>
      <c r="E5" s="5" t="n">
        <v>7844595</v>
      </c>
    </row>
    <row r="6" spans="1:7">
      <c r="A6" s="4" t="s">
        <v>874</v>
      </c>
      <c r="C6" s="5" t="n">
        <v>386000</v>
      </c>
    </row>
    <row r="7" spans="1:7">
      <c r="A7" s="4" t="s">
        <v>875</v>
      </c>
      <c r="C7" s="5" t="n">
        <v>16220697</v>
      </c>
      <c r="D7" s="5" t="n">
        <v>10622839</v>
      </c>
      <c r="E7" s="5" t="n">
        <v>7844595</v>
      </c>
    </row>
    <row r="8" spans="1:7">
      <c r="A8" s="4" t="s">
        <v>876</v>
      </c>
      <c r="D8" s="5" t="n">
        <v>15000000</v>
      </c>
      <c r="E8" s="5" t="n">
        <v>15000000</v>
      </c>
      <c r="F8" s="5" t="n">
        <v>15000000</v>
      </c>
      <c r="G8" s="5" t="n">
        <v>15000000</v>
      </c>
    </row>
    <row r="9" spans="1:7">
      <c r="A9" s="4" t="s">
        <v>877</v>
      </c>
      <c r="D9" s="5" t="n">
        <v>15000000</v>
      </c>
      <c r="E9" s="5" t="n">
        <v>15000000</v>
      </c>
      <c r="F9" s="5" t="n">
        <v>15000000</v>
      </c>
    </row>
    <row r="10" spans="1:7">
      <c r="A10" s="4" t="s">
        <v>878</v>
      </c>
      <c r="C10" s="7" t="n">
        <v>10.95</v>
      </c>
      <c r="D10" s="6" t="n">
        <v>116400000</v>
      </c>
    </row>
    <row r="11" spans="1:7">
      <c r="A11" s="4" t="s">
        <v>879</v>
      </c>
      <c r="C11" s="7" t="n">
        <v>0.78</v>
      </c>
    </row>
    <row r="12" spans="1:7">
      <c r="A12" s="4" t="s">
        <v>347</v>
      </c>
      <c r="B12" s="8" t="n">
        <v>0.07140000000000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25"/>
    <col customWidth="1" max="3" min="3" width="25"/>
  </cols>
  <sheetData>
    <row r="1" spans="1:3">
      <c r="A1" s="1" t="s">
        <v>880</v>
      </c>
      <c r="B1" s="2" t="s">
        <v>881</v>
      </c>
      <c r="C1" s="2" t="s">
        <v>882</v>
      </c>
    </row>
    <row r="2" spans="1:3">
      <c r="A2" s="3" t="s">
        <v>883</v>
      </c>
    </row>
    <row r="3" spans="1:3">
      <c r="A3" s="4" t="s">
        <v>592</v>
      </c>
      <c r="B3" s="5" t="n">
        <v>8533</v>
      </c>
      <c r="C3" s="5" t="n">
        <v>8626</v>
      </c>
    </row>
    <row r="4" spans="1:3">
      <c r="A4" s="4" t="s">
        <v>534</v>
      </c>
      <c r="B4" s="9" t="n">
        <v>23.6</v>
      </c>
      <c r="C4" s="6" t="n">
        <v>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8</v>
      </c>
      <c r="B1" s="2" t="s">
        <v>1</v>
      </c>
    </row>
    <row r="2" spans="1:2">
      <c r="B2" s="2" t="s">
        <v>36</v>
      </c>
    </row>
    <row r="3" spans="1:2">
      <c r="A3" s="3" t="s">
        <v>188</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52:03Z</dcterms:created>
  <dcterms:modified xmlns:dcterms="http://purl.org/dc/terms/" xmlns:xsi="http://www.w3.org/2001/XMLSchema-instance" xsi:type="dcterms:W3CDTF">2020-02-27T16:52:03Z</dcterms:modified>
</cp:coreProperties>
</file>